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CAPITALIZED COMPUTER SOFTWARE C" sheetId="15" state="visible" r:id="rId15"/>
    <sheet xmlns:r="http://schemas.openxmlformats.org/officeDocument/2006/relationships" name="INVESTMENTS IN SECURITIES" sheetId="16" state="visible" r:id="rId16"/>
    <sheet xmlns:r="http://schemas.openxmlformats.org/officeDocument/2006/relationships" name="SHORT-TERM BANK BORROWING AND L" sheetId="17" state="visible" r:id="rId17"/>
    <sheet xmlns:r="http://schemas.openxmlformats.org/officeDocument/2006/relationships" name="RETIREMENT AND SEVERANCE BENEFI" sheetId="18" state="visible" r:id="rId18"/>
    <sheet xmlns:r="http://schemas.openxmlformats.org/officeDocument/2006/relationships" name="ASSET RETIREMENT OBLIGATIONS" sheetId="19" state="visible" r:id="rId19"/>
    <sheet xmlns:r="http://schemas.openxmlformats.org/officeDocument/2006/relationships" name="FINANCIAL INSTRUMENT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OTHER COMPREHENSIVE INCOME" sheetId="27" state="visible" r:id="rId27"/>
    <sheet xmlns:r="http://schemas.openxmlformats.org/officeDocument/2006/relationships" name="NET INCOME (LOSS) PER SHARE" sheetId="28" state="visible" r:id="rId28"/>
    <sheet xmlns:r="http://schemas.openxmlformats.org/officeDocument/2006/relationships" name="SEGMENT REPORTING" sheetId="29" state="visible" r:id="rId29"/>
    <sheet xmlns:r="http://schemas.openxmlformats.org/officeDocument/2006/relationships" name="ADVERTISING COSTS" sheetId="30" state="visible" r:id="rId30"/>
    <sheet xmlns:r="http://schemas.openxmlformats.org/officeDocument/2006/relationships" name="RESEARCH AND DEVELOPMENT COSTS" sheetId="31" state="visible" r:id="rId31"/>
    <sheet xmlns:r="http://schemas.openxmlformats.org/officeDocument/2006/relationships" name="RELATED PARTY TRANSACTIONS" sheetId="32" state="visible" r:id="rId32"/>
    <sheet xmlns:r="http://schemas.openxmlformats.org/officeDocument/2006/relationships" name="RESTRUCTURING"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BUSINESS COMBINATION (Tables)" sheetId="36" state="visible" r:id="rId36"/>
    <sheet xmlns:r="http://schemas.openxmlformats.org/officeDocument/2006/relationships" name="INVENTORIES (Tables)" sheetId="37" state="visible" r:id="rId37"/>
    <sheet xmlns:r="http://schemas.openxmlformats.org/officeDocument/2006/relationships" name="ALLOWANCE FOR DOUBTFUL ACCOUN_2"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CAPITALIZED COMPUTER SOFTWARE_2" sheetId="42" state="visible" r:id="rId42"/>
    <sheet xmlns:r="http://schemas.openxmlformats.org/officeDocument/2006/relationships" name="INVESTMENTS IN SECURITIES (Tabl" sheetId="43" state="visible" r:id="rId43"/>
    <sheet xmlns:r="http://schemas.openxmlformats.org/officeDocument/2006/relationships" name="SHORT-TERM BANK BORROWING AND_2" sheetId="44" state="visible" r:id="rId44"/>
    <sheet xmlns:r="http://schemas.openxmlformats.org/officeDocument/2006/relationships" name="RETIREMENT AND SEVERANCE BENE_2" sheetId="45" state="visible" r:id="rId45"/>
    <sheet xmlns:r="http://schemas.openxmlformats.org/officeDocument/2006/relationships" name="ASSET RETIREMENT OBLIGATIONS (T" sheetId="46" state="visible" r:id="rId46"/>
    <sheet xmlns:r="http://schemas.openxmlformats.org/officeDocument/2006/relationships" name="FINANCIAL INSTRUMENTS (Tables)"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REVENUE (Tables)" sheetId="51" state="visible" r:id="rId51"/>
    <sheet xmlns:r="http://schemas.openxmlformats.org/officeDocument/2006/relationships" name="SHARE-BASED COMPENSATION (Table" sheetId="52" state="visible" r:id="rId52"/>
    <sheet xmlns:r="http://schemas.openxmlformats.org/officeDocument/2006/relationships" name="OTHER COMPREHENSIVE INCOME (Tab" sheetId="53" state="visible" r:id="rId53"/>
    <sheet xmlns:r="http://schemas.openxmlformats.org/officeDocument/2006/relationships" name="SEGMENT REPORTING (Tables)" sheetId="54" state="visible" r:id="rId54"/>
    <sheet xmlns:r="http://schemas.openxmlformats.org/officeDocument/2006/relationships" name="RESTRUCTURING (Tables)" sheetId="55" state="visible" r:id="rId55"/>
    <sheet xmlns:r="http://schemas.openxmlformats.org/officeDocument/2006/relationships" name="NATURE OF OPERATIONS AND SUMM_4" sheetId="56" state="visible" r:id="rId56"/>
    <sheet xmlns:r="http://schemas.openxmlformats.org/officeDocument/2006/relationships" name="NATURE OF OPERATIONS AND SUMM_5" sheetId="57" state="visible" r:id="rId57"/>
    <sheet xmlns:r="http://schemas.openxmlformats.org/officeDocument/2006/relationships" name="NATURE OF OPERATIONS AND SUMM_6" sheetId="58" state="visible" r:id="rId58"/>
    <sheet xmlns:r="http://schemas.openxmlformats.org/officeDocument/2006/relationships" name="NATURE OF OPERATIONS AND SUMM_7" sheetId="59" state="visible" r:id="rId59"/>
    <sheet xmlns:r="http://schemas.openxmlformats.org/officeDocument/2006/relationships" name="BUSINESS COMBINATION (Details)" sheetId="60" state="visible" r:id="rId60"/>
    <sheet xmlns:r="http://schemas.openxmlformats.org/officeDocument/2006/relationships" name="INVENTORIES (Details)" sheetId="61" state="visible" r:id="rId61"/>
    <sheet xmlns:r="http://schemas.openxmlformats.org/officeDocument/2006/relationships" name="ALLOWANCE FOR DOUBTFUL ACCOUN_3" sheetId="62" state="visible" r:id="rId62"/>
    <sheet xmlns:r="http://schemas.openxmlformats.org/officeDocument/2006/relationships" name="PROPERTY AND EQUIPMENT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LEASES (Details)" sheetId="66" state="visible" r:id="rId66"/>
    <sheet xmlns:r="http://schemas.openxmlformats.org/officeDocument/2006/relationships" name="CAPITALIZED COMPUTER SOFTWARE_3" sheetId="67" state="visible" r:id="rId67"/>
    <sheet xmlns:r="http://schemas.openxmlformats.org/officeDocument/2006/relationships" name="INVESTMENTS IN SECURITIES - Ava" sheetId="68" state="visible" r:id="rId68"/>
    <sheet xmlns:r="http://schemas.openxmlformats.org/officeDocument/2006/relationships" name="INVESTMENTS IN SECURITIES - Gai" sheetId="69" state="visible" r:id="rId69"/>
    <sheet xmlns:r="http://schemas.openxmlformats.org/officeDocument/2006/relationships" name="SHORT-TERM BANK BORROWING AND_3" sheetId="70" state="visible" r:id="rId70"/>
    <sheet xmlns:r="http://schemas.openxmlformats.org/officeDocument/2006/relationships" name="RETIREMENT AND SEVERANCE BENE_3" sheetId="71" state="visible" r:id="rId71"/>
    <sheet xmlns:r="http://schemas.openxmlformats.org/officeDocument/2006/relationships" name="ASSET RETIREMENT OBLIGATIONS (D" sheetId="72" state="visible" r:id="rId72"/>
    <sheet xmlns:r="http://schemas.openxmlformats.org/officeDocument/2006/relationships" name="FINANCIAL INSTRUMENTS - Long-te" sheetId="73" state="visible" r:id="rId73"/>
    <sheet xmlns:r="http://schemas.openxmlformats.org/officeDocument/2006/relationships" name="FINANCIAL INSTRUMENTS - Signifi" sheetId="74" state="visible" r:id="rId74"/>
    <sheet xmlns:r="http://schemas.openxmlformats.org/officeDocument/2006/relationships" name="DERIVATIVE FINANCIAL INSTRUME_3" sheetId="75" state="visible" r:id="rId75"/>
    <sheet xmlns:r="http://schemas.openxmlformats.org/officeDocument/2006/relationships" name="FAIR VALUE MEASUREMENTS - Asset" sheetId="76" state="visible" r:id="rId76"/>
    <sheet xmlns:r="http://schemas.openxmlformats.org/officeDocument/2006/relationships" name="FAIR VALUE MEASUREMENTS - Ass_2" sheetId="77" state="visible" r:id="rId77"/>
    <sheet xmlns:r="http://schemas.openxmlformats.org/officeDocument/2006/relationships" name="INCOME TAXES - Components of in" sheetId="78" state="visible" r:id="rId78"/>
    <sheet xmlns:r="http://schemas.openxmlformats.org/officeDocument/2006/relationships" name="INCOME TAXES - Movement in the " sheetId="79" state="visible" r:id="rId79"/>
    <sheet xmlns:r="http://schemas.openxmlformats.org/officeDocument/2006/relationships" name="INCOME TAXES - Effective income" sheetId="80" state="visible" r:id="rId80"/>
    <sheet xmlns:r="http://schemas.openxmlformats.org/officeDocument/2006/relationships" name="INCOME TAXES - Narratives (Deta" sheetId="81" state="visible" r:id="rId81"/>
    <sheet xmlns:r="http://schemas.openxmlformats.org/officeDocument/2006/relationships" name="REVENUE (Details)" sheetId="82" state="visible" r:id="rId82"/>
    <sheet xmlns:r="http://schemas.openxmlformats.org/officeDocument/2006/relationships" name="REVENUE - Adoption of ASC606 (D" sheetId="83" state="visible" r:id="rId83"/>
    <sheet xmlns:r="http://schemas.openxmlformats.org/officeDocument/2006/relationships" name="REVENUE - Others (Details)" sheetId="84" state="visible" r:id="rId84"/>
    <sheet xmlns:r="http://schemas.openxmlformats.org/officeDocument/2006/relationships" name="SHARE-BASED COMPENSATION - Narr" sheetId="85" state="visible" r:id="rId85"/>
    <sheet xmlns:r="http://schemas.openxmlformats.org/officeDocument/2006/relationships" name="SHARE-BASED COMPENSATION - Shar" sheetId="86" state="visible" r:id="rId86"/>
    <sheet xmlns:r="http://schemas.openxmlformats.org/officeDocument/2006/relationships" name="SHARE-BASED COMPENSATION - Othe" sheetId="87" state="visible" r:id="rId87"/>
    <sheet xmlns:r="http://schemas.openxmlformats.org/officeDocument/2006/relationships" name="EQUITY - Dividends and changes " sheetId="88" state="visible" r:id="rId88"/>
    <sheet xmlns:r="http://schemas.openxmlformats.org/officeDocument/2006/relationships" name="OTHER COMPREHENSIVE INCOME - Ch" sheetId="89" state="visible" r:id="rId89"/>
    <sheet xmlns:r="http://schemas.openxmlformats.org/officeDocument/2006/relationships" name="OTHER COMPREHENSIVE INCOME - Ta" sheetId="90" state="visible" r:id="rId90"/>
    <sheet xmlns:r="http://schemas.openxmlformats.org/officeDocument/2006/relationships" name="OTHER COMPREHENSIVE INCOME - _2" sheetId="91" state="visible" r:id="rId91"/>
    <sheet xmlns:r="http://schemas.openxmlformats.org/officeDocument/2006/relationships" name="OTHER COMPREHENSIVE INCOME - Am" sheetId="92" state="visible" r:id="rId92"/>
    <sheet xmlns:r="http://schemas.openxmlformats.org/officeDocument/2006/relationships" name="NET INCOME (LOSS) PER SHARE (De" sheetId="93" state="visible" r:id="rId93"/>
    <sheet xmlns:r="http://schemas.openxmlformats.org/officeDocument/2006/relationships" name="SEGMENT REPORTING - Segment inf" sheetId="94" state="visible" r:id="rId94"/>
    <sheet xmlns:r="http://schemas.openxmlformats.org/officeDocument/2006/relationships" name="SEGMENT REPORTING - Entity-wide" sheetId="95" state="visible" r:id="rId95"/>
    <sheet xmlns:r="http://schemas.openxmlformats.org/officeDocument/2006/relationships" name="ADVERTISING COSTS (Details)" sheetId="96" state="visible" r:id="rId96"/>
    <sheet xmlns:r="http://schemas.openxmlformats.org/officeDocument/2006/relationships" name="RESEARCH AND DEVELOPMENT COSTS " sheetId="97" state="visible" r:id="rId97"/>
    <sheet xmlns:r="http://schemas.openxmlformats.org/officeDocument/2006/relationships" name="RELATED PARTY TRANSACTIONS (Det" sheetId="98" state="visible" r:id="rId98"/>
    <sheet xmlns:r="http://schemas.openxmlformats.org/officeDocument/2006/relationships" name="RESTRUCTURING (Details)" sheetId="99" state="visible" r:id="rId99"/>
  </sheets>
  <definedNames/>
  <calcPr calcId="124519" fullCalcOnLoad="1"/>
</workbook>
</file>

<file path=xl/sharedStrings.xml><?xml version="1.0" encoding="utf-8"?>
<sst xmlns="http://schemas.openxmlformats.org/spreadsheetml/2006/main" uniqueCount="1038">
  <si>
    <t>Document and Entity Information</t>
  </si>
  <si>
    <t>12 Months Ended</t>
  </si>
  <si>
    <t>Mar. 31, 2019shares</t>
  </si>
  <si>
    <t>Entity Registrant Name</t>
  </si>
  <si>
    <t>FRONTEO, INC.</t>
  </si>
  <si>
    <t>Entity Central Index Key</t>
  </si>
  <si>
    <t>0001550935</t>
  </si>
  <si>
    <t>Document Type</t>
  </si>
  <si>
    <t>20-F</t>
  </si>
  <si>
    <t>Document Period End Date</t>
  </si>
  <si>
    <t>Mar. 31,
		2019</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Emerging Growth Company</t>
  </si>
  <si>
    <t>Entity Shell Company</t>
  </si>
  <si>
    <t>Entity Common Stock, Shares Outstanding</t>
  </si>
  <si>
    <t>Document Fiscal Year Focus</t>
  </si>
  <si>
    <t>2019</t>
  </si>
  <si>
    <t>Document Fiscal Period Focus</t>
  </si>
  <si>
    <t>FY</t>
  </si>
  <si>
    <t>Consolidated Balance Sheets ¥ in Thousands, $ in Thousands</t>
  </si>
  <si>
    <t>Mar. 31, 2019JPY (¥)</t>
  </si>
  <si>
    <t>Mar. 31, 2018JPY (¥)</t>
  </si>
  <si>
    <t>Current Assets:</t>
  </si>
  <si>
    <t>Cash and cash equivalents</t>
  </si>
  <si>
    <t>Short-term investments</t>
  </si>
  <si>
    <t>Trade accounts receivable, net of allowance for doubtful accounts of ¥ 81,065 thousand and ¥84,715 thousand as of March 31, 2018 and 2019, respectively</t>
  </si>
  <si>
    <t>Inventories</t>
  </si>
  <si>
    <t>Prepaid expenses</t>
  </si>
  <si>
    <t>Other current assets</t>
  </si>
  <si>
    <t>Total Current Assets</t>
  </si>
  <si>
    <t>Property and equipment—net</t>
  </si>
  <si>
    <t>Capitalized computer software costs—net</t>
  </si>
  <si>
    <t>Goodwill</t>
  </si>
  <si>
    <t>Customer relationship–net</t>
  </si>
  <si>
    <t>Other intangible assets—net</t>
  </si>
  <si>
    <t>Investments in securities</t>
  </si>
  <si>
    <t>Investments</t>
  </si>
  <si>
    <t>Rental deposits</t>
  </si>
  <si>
    <t>Deferred tax assets</t>
  </si>
  <si>
    <t>Other assets</t>
  </si>
  <si>
    <t>TOTAL ASSETS</t>
  </si>
  <si>
    <t>Current Liabilities:</t>
  </si>
  <si>
    <t>Trade accounts payable</t>
  </si>
  <si>
    <t>Short-term bank borrowing</t>
  </si>
  <si>
    <t>Current portion of long-term debt</t>
  </si>
  <si>
    <t>Accrued income taxes</t>
  </si>
  <si>
    <t>Retirement and severance benefits</t>
  </si>
  <si>
    <t>Accrued expenses</t>
  </si>
  <si>
    <t>Other current liabilities</t>
  </si>
  <si>
    <t>Total Current Liabilities</t>
  </si>
  <si>
    <t>Noncurrent Liabilities:</t>
  </si>
  <si>
    <t>Long-term debt</t>
  </si>
  <si>
    <t>Deferred tax liabilities</t>
  </si>
  <si>
    <t>Derivative liabilities</t>
  </si>
  <si>
    <t>Other liabilities</t>
  </si>
  <si>
    <t>Total Noncurrent Liabilities</t>
  </si>
  <si>
    <t>COMMITMENTS AND CONTINGENCIES</t>
  </si>
  <si>
    <t xml:space="preserve"> </t>
  </si>
  <si>
    <t>EQUITY:</t>
  </si>
  <si>
    <t>Common stock: Authorized 72,000,000 shares; Issued and outstanding, 38,029,862 shares and 38,123,862 shares at March 31, 2018 and 2019, respectively</t>
  </si>
  <si>
    <t>Additional paid-in capital</t>
  </si>
  <si>
    <t>Retained earnings (accumulated deficit)</t>
  </si>
  <si>
    <t>Accumulated other comprehensive loss</t>
  </si>
  <si>
    <t>Treasury stock, at cost—630 shares and 696 shares at March 31, 2018 and 2019, respectively</t>
  </si>
  <si>
    <t>Total FRONTEO, Inc. shareholders’ equity</t>
  </si>
  <si>
    <t>NONCONTROLLING INTERESTS</t>
  </si>
  <si>
    <t>Total Equity</t>
  </si>
  <si>
    <t>TOTAL LIABILITIES AND EQUITY</t>
  </si>
  <si>
    <t>Consolidated Balance Sheets (Parenthetical) - JPY (¥) ¥ in Thousands</t>
  </si>
  <si>
    <t>Mar. 31, 2019</t>
  </si>
  <si>
    <t>Mar. 31, 2018</t>
  </si>
  <si>
    <t>Consolidated Balance Sheets</t>
  </si>
  <si>
    <t>Allowance for doubtful accounts</t>
  </si>
  <si>
    <t>Common stock, authorized shares</t>
  </si>
  <si>
    <t>Common stock, issued shares</t>
  </si>
  <si>
    <t>Common stock, outstanding shares</t>
  </si>
  <si>
    <t>Treasury stock, shares</t>
  </si>
  <si>
    <t>Consolidated Statements of Operations - JPY (¥) ¥ in Thousands</t>
  </si>
  <si>
    <t>Mar. 31, 2017</t>
  </si>
  <si>
    <t>Total revenue</t>
  </si>
  <si>
    <t>Selling, general and administrative expenses</t>
  </si>
  <si>
    <t>Restructuring charge</t>
  </si>
  <si>
    <t>Total operating expense</t>
  </si>
  <si>
    <t>Operating income (loss)</t>
  </si>
  <si>
    <t>Interest income</t>
  </si>
  <si>
    <t>Interest expense</t>
  </si>
  <si>
    <t>Gain (loss) on derivatives</t>
  </si>
  <si>
    <t>Foreign currency exchange gain (loss)</t>
  </si>
  <si>
    <t>Dividend income</t>
  </si>
  <si>
    <t>Gain on revaluation of investments in securities</t>
  </si>
  <si>
    <t>Other—net</t>
  </si>
  <si>
    <t>Income (loss) before income taxes</t>
  </si>
  <si>
    <t>Income tax expense (benefit)</t>
  </si>
  <si>
    <t>Net income (loss)</t>
  </si>
  <si>
    <t>Less: Net income attributable to noncontrolling interests</t>
  </si>
  <si>
    <t>Net income (loss) attributable to FRONTEO, Inc. shareholders</t>
  </si>
  <si>
    <t>Net income (loss) attributable to FRONTEO, Inc. shareholders per share:</t>
  </si>
  <si>
    <t>Basic</t>
  </si>
  <si>
    <t>Diluted</t>
  </si>
  <si>
    <t>Service</t>
  </si>
  <si>
    <t>Cost of revenue</t>
  </si>
  <si>
    <t>Reimbursed direct costs</t>
  </si>
  <si>
    <t>Consolidated Statements of Comprehensive Income (Loss) - JPY (¥) ¥ in Thousands</t>
  </si>
  <si>
    <t>Consolidated Statements of Comprehensive Income (Loss)</t>
  </si>
  <si>
    <t>Other comprehensive income (loss), net of tax:</t>
  </si>
  <si>
    <t>Foreign currency translation adjustments</t>
  </si>
  <si>
    <t>Unrealized holding gain (loss) on securities:</t>
  </si>
  <si>
    <t>Amount arising during the period</t>
  </si>
  <si>
    <t>Adjustments related to retirement and severance benefits:</t>
  </si>
  <si>
    <t>Total other comprehensive income (loss)</t>
  </si>
  <si>
    <t>Total comprehensive income (loss)</t>
  </si>
  <si>
    <t>Less: Comprehensive income attributable to noncontrolling interests</t>
  </si>
  <si>
    <t>Total comprehensive income (loss) attributable to FRONTEO, Inc. shareholders</t>
  </si>
  <si>
    <t>Consolidated Statements of Equity - JPY (¥) ¥ in Thousands</t>
  </si>
  <si>
    <t>Common Stock</t>
  </si>
  <si>
    <t>Additional Paid-in Capital</t>
  </si>
  <si>
    <t>Retained Earnings (Accumulated Deficit)</t>
  </si>
  <si>
    <t>Accumulated Other Comprehensive Income (Loss)</t>
  </si>
  <si>
    <t>Treasury Stock</t>
  </si>
  <si>
    <t>Non-controlling Interests</t>
  </si>
  <si>
    <t>Total</t>
  </si>
  <si>
    <t>Balance at Mar. 31, 2016</t>
  </si>
  <si>
    <t>Balance (in shares) at Mar. 31, 2016</t>
  </si>
  <si>
    <t>Comprehensive income (loss):</t>
  </si>
  <si>
    <t>Other comprehensive income, net of tax</t>
  </si>
  <si>
    <t>Conversion of convertible notes</t>
  </si>
  <si>
    <t>Conversion of convertible notes (in shares)</t>
  </si>
  <si>
    <t>Share-based compensation</t>
  </si>
  <si>
    <t>Exercise of stock options</t>
  </si>
  <si>
    <t>Exercise of stock options (in shares)</t>
  </si>
  <si>
    <t>Dividends paid</t>
  </si>
  <si>
    <t>Other</t>
  </si>
  <si>
    <t>Balance at Mar. 31, 2017</t>
  </si>
  <si>
    <t>Balance (in shares) at Mar. 31, 2017</t>
  </si>
  <si>
    <t>Paid stock options</t>
  </si>
  <si>
    <t>Balance at Mar. 31, 2018</t>
  </si>
  <si>
    <t>Balance (in shares) at Mar. 31, 2018</t>
  </si>
  <si>
    <t>Acquisition of treasury stock</t>
  </si>
  <si>
    <t>Balance at Mar. 31, 2019</t>
  </si>
  <si>
    <t>Balance (in shares) at Mar. 31, 2019</t>
  </si>
  <si>
    <t>Increase (Decrease) in Stockholders' Equity</t>
  </si>
  <si>
    <t>Cumulative effects of accounting standard update | ASU No. 2014-09</t>
  </si>
  <si>
    <t>Cumulative effects of accounting standard update | ASU No. 2016-01</t>
  </si>
  <si>
    <t>Consolidated Statements of Cash Flows - JPY (¥) ¥ in Thousands</t>
  </si>
  <si>
    <t>CASH FLOWS FROM OPERATING ACTIVITIES:</t>
  </si>
  <si>
    <t>Adjustments to reconcile net (loss) income to net cash provided by (used in) operating activities:</t>
  </si>
  <si>
    <t>Depreciation and amortization</t>
  </si>
  <si>
    <t>Share-based compensation expense</t>
  </si>
  <si>
    <t>Impairment loss</t>
  </si>
  <si>
    <t>Deferred income tax benefit</t>
  </si>
  <si>
    <t>Foreign currency exchange loss (gain)</t>
  </si>
  <si>
    <t>Changes in operating assets and liabilities, net of effects from acquisitions:</t>
  </si>
  <si>
    <t>Decrease (increase) in trade accounts receivable</t>
  </si>
  <si>
    <t>Decrease (increase) in inventories</t>
  </si>
  <si>
    <t>Decrease (increase) in prepaid expenses</t>
  </si>
  <si>
    <t>Decrease in other current assets</t>
  </si>
  <si>
    <t>Decrease (increase) in rental deposits</t>
  </si>
  <si>
    <t>Increase (decrease) in trade accounts payable</t>
  </si>
  <si>
    <t>Increase (decrease) in accrued income taxes</t>
  </si>
  <si>
    <t>Increase (decrease) in accrued expense and other current liabilities</t>
  </si>
  <si>
    <t>Increase (decrease) in other liabilities</t>
  </si>
  <si>
    <t>Net cash provided by (used in) operating activities</t>
  </si>
  <si>
    <t>CASH FLOWS FROM INVESTING ACTIVITIES:</t>
  </si>
  <si>
    <t>Acquisitions, net of cash acquired</t>
  </si>
  <si>
    <t>Proceeds from sales of available-for-sale securities</t>
  </si>
  <si>
    <t>Purchase of property and equipment</t>
  </si>
  <si>
    <t>Payment for capitalized computer software costs</t>
  </si>
  <si>
    <t>Net cash used in investing activities</t>
  </si>
  <si>
    <t>CASH FLOWS FROM FINANCING ACTIVITIES:</t>
  </si>
  <si>
    <t>Proceeds from short-term debt</t>
  </si>
  <si>
    <t>Repayment of short-term debt</t>
  </si>
  <si>
    <t>Proceeds from long-term bank borrowings</t>
  </si>
  <si>
    <t>Repayment of long-term bank borrowings</t>
  </si>
  <si>
    <t>Proceeds from issuance of common stock, including stock options exercised</t>
  </si>
  <si>
    <t>Proceeds from issuance of convertible notes</t>
  </si>
  <si>
    <t>Purchase of subsidiary stock from a noncontrolling shareholder</t>
  </si>
  <si>
    <t>Payments of contingent and accrued consideration</t>
  </si>
  <si>
    <t>Net cash provided by (used in) financing activities</t>
  </si>
  <si>
    <t>EFFECT OF FOREIGN CURRENCY EXCHANGE RATE CHANGES ON CASH AND CASH EQUIVALENTS</t>
  </si>
  <si>
    <t>NET INCREASE (DECREASE) IN CASH AND CASH EQUIVALENTS</t>
  </si>
  <si>
    <t>CASH AND CASH EQUIVALENTS, BEGINNING OF YEAR</t>
  </si>
  <si>
    <t>CASH AND CASH EQUIVALENTS, END OF YEAR</t>
  </si>
  <si>
    <t>ADDITIONAL CASH FLOW INFORMATION:</t>
  </si>
  <si>
    <t>Interest paid, net of amounts capitalized</t>
  </si>
  <si>
    <t>Income taxes paid–net of refunds (refund of income taxes)</t>
  </si>
  <si>
    <t>NONCASH INVESTING AND FINANCING ACTIVITIES:</t>
  </si>
  <si>
    <t>Conversion of convertible notes to equity</t>
  </si>
  <si>
    <t>Outstanding payments for acquisition of property and equipment, and capitalized computer software costs included in trade accounts payable</t>
  </si>
  <si>
    <t>Capital lease obligation</t>
  </si>
  <si>
    <t>NATURE OF OPERATIONS AND SUMMARY OF SIGNIFICANT ACCOUNTING POLICIES</t>
  </si>
  <si>
    <t>1.
NATURE OF OPERATIONS AND SUMMARY OF SIGNIFICANT ACCOUNTING POLICIES
Nature of Operations — FRONTEO, Inc. (“FRONTEO”) is a Japanese corporation established on August 8, 2003 under the name of UBIC, Inc. (“UBIC”), whose principal office is located in Japan. On July 1, 2016, UBIC changed its name to FRONTEO, Inc. FRONTEO and its subsidiaries (collectively, the “Company”) provide solutions for corporate litigation strategy and crisis management by employing advanced technologies. The Company mainly offers eDiscovery and forensic services, such as data collection, data processing, data review and document production. The Company’s customers include leading law firms, corporate legal departments, government agencies and other professional advisors who require innovative technology, responsive services and deep subject-matter expertise. The Company is expanding its business operations by applying AI-based proprietary technology to new fields such as business intelligence and healthcare.
i) Business Intelligence
In the business intelligence field, the Company is promoting the sale of AI-based software such as the “KIBIT Email Auditor,” “KIBIT Patent Explorer” (a patent search and analysis system), “KIBIT Knowledge Probe” and “KIBIT Find Answer,” while providing implementation support and data analysis.
ii) Healthcare
In the healthcare field, by utilizing “Concept Encoder,” an AI engine developed independently for the purpose of promoting the utilization of healthcare related big data, FRONTEO Healthcare, Inc., a subsidiary established to focus on supporting medical institutions and private companies, develops and sells software and systems that support business improvement at medical sites and equipment that supports doctors’ diagnoses.
As of March 31, 2019, FRONTEO has two Japanese subsidiaries and three overseas subsidiaries. The following table sets forth for each of FRONTEO’s consolidated subsidiaries, the proportion of ownership and voting interest, the country of incorporation and the principal activities of the subsidiary.
Proportion of
Name of Consolidated
Jurisdiction of
ownership and
Subsidiary
Incorporation
voting interest
Principal Activities
P.C.F. FRONTEO, Inc.
Japan
60.0%
Credit card forensic investigation business
FRONTEO Healthcare, Inc.
Japan
100.0%
Analysis of large volume medical data
FRONTEO USA, Inc.
U.S.
100.0%
eDiscovery product marketing and sales
FRONTEO Korea, Inc.
South Korea
100.0%
eDiscovery product marketing and sales
FRONTEO Taiwan, Inc.
Taiwan
100.0%
eDiscovery product marketing and sales
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i.e., Japan), certain adjustments have been made to conform to U.S. GAAP. The major adjustments include those relating to goodwill, depreciation of property and equipment, share-based compensation, valuation of deferred tax assets, stock issuance costs and fair value measurements of certain investments in securities and derivatives.
Principles of Consolidation — The consolidated financial statements include the accounts of FRONTEO and all its subsidiaries. Intercompany balances and transactions have been eliminated in consolidation.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valuation of investments, valuation of deferred tax assets, determination of fair values of stock options, fair value measurement of assets acquired and liabilities assumed in a business combination, impairment of goodwill, useful lives of fixed assets and intangible assets with finite useful lives and evaluation of those assets, and the allowance for doubtful accounts. Actual results could differ from those estimates.
Business Combinations — For business combinations, the assets acquired, the liabilities assumed, and any non-controlling interest are recognized at the acquisition date and measured at their fair values as of that date. The Company accounts for business combinations using the acquisition method of accounting in accordance with ASC Topic 805, “Business Combinations.” Identifiable assets acquired and liabilities assumed are recorded at their fair values at the acquisition date fair values. Goodwill represents the excess of the purchase price over the fair value of identifiable assets acquired and liabilities assumed as a result of the business combination. Acquisition-related costs, which include advisory, legal, accounting, valuation and other costs, are expensed in the periods in which the costs are incurred.
Foreign Currency Translation — The assets and liabilities of foreign subsidiaries with functional currencies other than the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loss).
Cash Equivalents — The Company defines cash equivalents as all highly liquid investments with insignificant risk of changes in value which have original maturities of three months or less at the time of purchase.
Investments — Investments consist of time deposits with an original maturity of more than three months.
Allowance for Doubtful Accounts — An allowance for doubtful accounts is established in amounts considered to be appropriate based primarily upon an evaluation of potential losses in outstanding receivables.
Inventories — Inventories are stated at the lower of cost or net realizable value. Cost is principally determined by the specific identification method. Net realizable value is the estimated selling price in the ordinary course of business less the estimated costs of completion and the estimated costs necessary to make a sale. The Company routinely reviews its inventories for their salability and for indications of obsolescence to determine if inventories should be written down to market value. Judgments and estimates must be made and used in connection with establishing such allowances in any accounting period. In estimating the net realizable value of its inventories, the Company considers the age of the inventories and the likelihood of spoilage or changes in market demand for its inventories
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Leasehold improvements
6 to 15 years
Furniture and fixtures
4 to 20 years
Computers
5 years
Assets under capital leases, primarily office equipment
5 to 7 years
Capitalized Computer Software Costs — The Company capitalizes costs of computer software developed and purchased for internal use.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
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
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
Goodwill and Intangible Assets — Goodwill is not amortized but is tested at least annually for impairment, or more frequently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The measurement date for goodwill impairment testing is January 1. During the year ended March 31, 2019, the Company performed a quantitative assessment of goodwill and confirmed that the fair value of each reporting unit exceeded their carrying amount. Intangible assets with finite useful lives are amortized using the straight-line method over the estimated useful life.
The useful lives for amortization by major asset classes are as follows:
Customer relationships
10 to 15 years
Noncompete agreement
3 years
Favorable lease
3 years
Trademarks
10 years
Investments in Securities — The Company’s investments in securities consist of equity securities. Investment in equity securities with readily determinable fair values that are not accounted for under the equity method are recorded at fair value which is determined based on quoted market prices. The changes in fair values are recognized in net income. The Company measures non-marketable equity securities without readily determinable fair values at cost, minus impairment, if any, plus or minus changes resulting from observable price changes in orderly transactions for identical or similar investments in the same issuer. The cost of securities sold is determined based on the average cost method.
Retirement and Severance Benefits — The Company has defined benefit severance indemnity plans. The projected benefit obligation at March 31, the measurement date, is recognized in the consolidated balance sheet. The projected benefit obligation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
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
Convertible Bonds — The Company accounts for convertible bonds according to their stated redemption value, net of discount. The Company classifies the convertible bonds as a liability on the consolidated balance sheets. The Company allocates proceeds equal to the intrinsic value of the beneficial conversion features contained in the bonds that are recognized in “Additional paid-in capital” on the Company’s consolidated balance sheets. The discount originated by the beneficial conversion option is accreted from the date of issuance to the stated redemption date of the convertible bonds.There are no other embedded features, which are required to be bifurcated and accounted for separately from the bonds. Discounts on convertible bonds are amortized as interest expense over the redemption period.
Derivative Financial Instruments — The Company recognizes all derivative financial instruments, such as cross currency interest rate swaps and interest rate swap contracts, in the consolidated balance sheets as either assets or liabilities measured at fair value regardless of the purpose or intent for their use.
The Company does not designate derivative financial instruments as hedging instruments nor apply hedge accounting. Accordingly, changes in fair values of derivative financial instruments are recognized in earnings immediately.
Revenue Recognition — Effective as of April 1, 2018, the Company is applying the provisions of Accounting Standards Codification (“ASC”) Topic 606, Revenue from Contracts with Customers (“ASC 606”) using the modified retrospective method. — i.e. by recognizing the cumulative effect of initially applying ASC 606 as an adjustment to the opening balance of retained earnings (or accumulated deficit) on April 1, 2018. The Company elects to apply this guidance retrospectively only to contracts that are not completed contracts as of April 1, 2018.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of criteria. Determining whether good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account available information such as historical selling prices, geographic location, and the Company's price list and discount policy.
See Note 17 for further disclosures required under ASC606.
Consumption tax — Consumption tax collected and remitted to tax authorities is excluded from revenues, cost of sales and expenses in the consolidated statements of operations.
Advertising — Advertising costs are expensed as incurred and are recorded in “Selling, general and administration expenses.”
Research and Development Expenditures — Costs related to the research, design and development of products are charged to research and development expenses as incurred.
Share-Based Compensation — The Company measures the cost of employee services received in exchange for an award of equity instruments at the fair value of the award on the grant date and recognizes the cost over the period which the employee is required to provide services in exchange for the award. Compensation expenses are recognized on a straight-line basis over the requisite service period of the awards that are expected to be vested.
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
Net Income (Loss) Per Share Attributable to FRONTEO, Inc. Shareholders — Basic net income (loss) per share attributable to FRONTEO, Inc. shareholders is computed using the weighted-average number of shares of common stock outstanding during each year. Diluted net income (loss) attributable to FRONTEO, Inc. shareholders per share reflects the potential dilution that could occur if securities or other contracts to issue common stock were exercised or converted into common stock or resulted in the issuance of common stock that then shared in the earnings of the Company.
Other Comprehensive Income (Loss) — Other comprehensive income (loss) consists of translation adjustments resulting from the translation of financial statements of the foreign subsidiaries and adjustments related to retirement and severance benefits.
Recently Adopted Accounting Pronouncements
In May 2014, the Financial Accounting Standards Board (“FASB”) issued Accounting Standards Update No. (“ASU”) ASU 2014-09 “Revenue from Contracts with Customers (ASC Topic 606)” and related amendments were issued thereafter.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The Company adopted this guidance as of April 1, 2018 with modified retrospective method of adoption for contracts that were not completed as of the adoption and recognized a cumulative-effect adjustment to retained earnings of ¥81,597 thousand. For further information, please refer to Note 17.
In January 2016, the FASB issued ASU 2016-01 “Financial Instruments - Overall (Subtopic 825-10): Recognition and Measurement of Financial Assets and Financial Liabilities,” for the classification and measurement of financial instruments. The guidance requires entities to carry all investments in equity securities at fair value through net income, except for investments that qualify for the equity method of accounting or those that result in consolidation of the investee or for which the entity has elected the practicability exception to fair value measurement. In addition, for investments whose fair values are measured with the practicability exception, the guidance requires entities to qualitatively consider indicators which were added by the guidance to determine whether the investment is impaired, and eliminated the requirement in the current U.S. GAAP to assess whether an impairment of such an investment is other than temporary. Furthermore, the guidance establishes an incremental recognition and disclosure requirement related to the presentation of fair value changes of financial liabilities for which the fair value option has been elected. The Company adopted this guidance as of April 1, 2018 and recognized a cumulative-effect adjustment to retained earnings of ¥490,259 thousand for the unrealized gains, net of tax, on available-for-sale equity securities previously recognized in accumulated other comprehensive income.
In August 2016, the FASB issued ASU 2016-15 “ Statement of Cash Flows (Topic 230): Classification of Certain Cash Receipts and Cash Payments,” to reduce the diversity in practice regarding how certain cash receipts and cash payments are presented and classified in the statement of cash flows. This guidance was effective for the Company as of April 1, 2018 and the adoption of this guidance did not have a material impact on the Company’s financial statements.
In March 2017, the FASB issued ASU 2017-07 “Compensation—Retirement Benefits (Topic 715): Improving the Presentation of Net Periodic Pension Cost and Net Periodic Postretirement Benefit Cost,” to amend the requirements related to the income statement presentation of the components of net periodic benefit cost for sponsored defined benefit pension and other postretirement plans. This guidance was effective for the Company as of April 1, 2018 and the adoption of this guidance did not have a material impact on the Company’s financial statements.
Recently Issued Accounting Pronouncements Not Yet Adopted
In February 2016, FASB issued ASU 2016-02, which related to leases that require lessees to recognize a lease liability and a right-to-use asset on the balance sheet for all leases, except certain short-term leases. Under the new guidance, lessees must apply a modified retrospective transition approach for leases existing at, or entered into after, the beginning of the earliest comparative period presented in the financial statements. This ASU is effective for fiscal years and interim periods within those years beginning after December 15, 2018. Early application is permitted. In July 2018, ASU 2016-02 was updated with ASU 2018-11, Targeted Improvements to ASC 842, which provided an optional transition method to apply the new lease requirements through cumulative-effect adjustments in the period of adoption. The Company expects to adopt ASU 2016-02 beginning April 1, 2019 using the modified retrospective method and will not restate comparative periods, as permitted by the standard. Consequently, the Company’s reporting for the comparative periods presented in the financial statements in which it adopts the new leases standard will continue to be in accordance with ASC 840. An entity that selects this transition method must provide the required ASC 840 disclosures for all periods that continue to be reported in accordance with ASC 840. At transition, the Company plans to apply the package of practical expedients provided in ASC 842 that allow companies not to reassess contracts that commenced prior to adoption.The Company has begun its process for implementing this guidance, including performing a preliminary review of lease contracts to identify any differences in the timing, measurement or presentation of lease contracts. The Company will continue to assess the overall impact the adoption will have on the consolidated financial statements.
In June 2016, Accounting Standards Update 2016-13 (“Measurement of Credit Losses on Financial Instruments”—ASC 326 (“Financial Instruments—Credit Losses”)) was issued, and related amendments were issued thereafter Accounting Standards Update 2016-13 and such amendments, collectively, the “Updates”. The Updates significantly change how companies measure and recognize credit impairment for many financial assets. The new current expected credit loss model requires companies to immediately recognize an estimate of credit losses expected to occur over the remaining life of the financial assets that are within the scope of these Updates. These Updates also make targeted amendments to the current impairment model for available-for-sale debt securities. These Updates are effective for fiscal years beginning after December 15, 2019, and interim periods within those fiscal years. The amendments in these Updates are to applied through a cumulative-effect adjustment to retained earnings as of the beginning of the first reporting period in which the guidance is effective. Early application is permitted for fiscal year beginning after December 15, 2018, including interim periods within the fiscal year. The Company will adopt these Updates on April 1, 2020. As a result of adopting these Updates, the allowance for credit losses is generally expected to increase, and the Company continues to evaluate the effect that the adoption of these Updates will have on the Company’s results of operations and financial position, as well as changes in disclosures required by these Updates.
In January 2017, the FASB issued ASU 2017-04 “Intangibles—Goodwill and Other (Topic 350): Simplifying the Test for Goodwill Impairment,” related to the two-step goodwill impairment test. The amendments remove the second step of the test and allow the application of a one-step quantitative test to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the Company as of April 1, 2020. The Company is currently evaluating. The impact of adopting this standard, which will generally depend on the outcomes of future goodwill impairment testing.
In August 2017, the FASB issued ASU 2017-12 “Derivatives and Hedging (Topic 815): Targeted Improvements to Accounting for Hedging Activities,” to amend existing guidance to simplify the application of the hedge accounting in certain situations and enable an entity to better portray the economic results of an entity’s risk management activities in its financial statements. This guidance will be effective for the Company as of April 1, 2019. The Company is currently evaluating the impact of adopting this guidance.
In February 2018, the FASB issued ASU 2018-02 “Income Statement—Reporting Comprehensive Income (Topic 220): Reclassification of Certain Tax Effects from Accumulated other Comprehensive Income,” to allow a reclassification from accumulated other comprehensive income to retained earnings for stranded tax effects resulting from the Tax Cuts and Jobs Act of 2017. This guidance will be effective for the Company as of April 1, 2019. The Company is currently evaluating the impact of adopting this guidance.</t>
  </si>
  <si>
    <t>BUSINESS COMBINATION</t>
  </si>
  <si>
    <t>2.
For the year ended March 31, 2019
There were no business acquisitions during the year ended March 31, 2019.
For the year ended March 31, 2018
There were no business acquisitions during the year ended March 31, 2018.
For the year ended March 31, 2017
Essential Discovery, Inc.
On November 4, 2016, the Company acquired the business of Essential Discovery, Inc. (“EDI”), which conducts e-Discovery business, especially review services to AM Law 100 law firms and Fortune Global 250 companies in San Francisco, New York and Las Vegas. The Company acquired 100 percent of EDI’s member interests for cash consideration, and in addition to the cash consideration, the Company will pay an earn-out based on calendar year 2017 sales. This business combination was accounted for using the acquisition method.
The acquisition date fair value of the earn-out payment was ¥53,467 thousand, which the sellers are entitled to receive subject to the achievement of certain sales targets to former clients of the seller during the 2017 calendar year. The actual earn-out payment was ¥21,980 thousand based on the achievement of sales in the 2017 calendar year and was paid in April 2018. The change in fair value of the earn-out payment was recorded in the consolidated statements of operations for the year ended March 31, 2018.
The acquisition of EDI allows the Company to expand its presence by reaching a broader base of customers across the U.S. including AM Law 100 firms and Fortune Global 250 companies, leveraging the Company’s review teams, which are highly skilled and experienced attorneys. The Company has decided that the best approach is to increase the Company’s market share in eDiscovery services in the U.S., where there is a trend of industry consolidation, and therefore the Company’s board of directors resolved to acquire the business of EDI. Goodwill is primarily attributable to the synergies expected to arise from this acquisition.
The Company allocated the fair value of purchase consideration to assets acquired and liabilities assumed based on their fair value. The Company engaged an independent third-party appraisal firm to assist in determining the fair values of assets acquired and liabilities assumed. The excess of the fair value of purchase consideration over the fair values of these identifiable assets and liabilities is recognized as goodwill. The goodwill is deductible for income tax purpose.
Acquisition-related costs incurred and expensed during the year ended March 31, 2017 were ¥16,415 thousand and were recorded as a component of selling, general and administrative expenses in the consolidated statement of operations.
The following table summarizes the allocation of the purchase price based on the fair values of the assets acquired and liabilities assumed from EDI on November 4, 2016.
Thousands of Yen
Trade accounts receivable
¥
27,710
Property and equipment
951
Other intangible assets
10,198
Customer relationships
109,632
Total assets acquired
148,491
Trade accounts payable
20,485
Total liabilities assumed
20,485
Total identified net assets
128,006
Goodwill
127,449
Purchase price
¥
255,455
Pro forma results of operations have not been presented because the effect of the acquisition was not material.</t>
  </si>
  <si>
    <t>INVENTORIES</t>
  </si>
  <si>
    <t>3. INVENTORIES
The components of inventories as of March 31, 2018 and 2019, consist of the following:
Thousands of Yen
2018
2019
Merchandise
¥
37,314
¥
1,052
Supplies
3,425
2,826
Total
40,739
3,878</t>
  </si>
  <si>
    <t>ALLOWANCE FOR DOUBTFUL ACCOUNTS</t>
  </si>
  <si>
    <t>4. ALLOWANCE FOR DOUBTFUL ACCOUNTS
An analysis of the movement in the allowance for doubtful accounts for the years ended March 31, 2017, 2018 and 2019, is as follows:
Thousands of Yen
2017
2018
2019
Balance at beginning of year
¥
75,269
¥
165,635
¥
81,065
Provision (release) for doubtful accounts
89,474
(74,803)
142
Translation adjustment
892
(9,767)
3,508
Balance at end of year
¥
165,635
¥
81,065
¥
84,715</t>
  </si>
  <si>
    <t>PROPERTY AND EQUIPMENT</t>
  </si>
  <si>
    <t>5. PROPERTY AND EQUIPMENT
Property and equipment recorded on the Company’s consolidated balance sheets as of March 31, 2018 and 2019, consists of the following:
Thousands of Yen
2018
2019
Leasehold improvements
¥
299,614
¥
336,537
Furniture and fixtures
133,375
136,540
Computers
1,254,982
1,413,276
Assets held under capital lease, principally office equipment
253,905
264,115
Motor vehicles and transport equipment
9,653
10,045
Other
―
12,550
Total
1,951,529
2,173,063
Accumulated depreciation
(1,195,647)
(1,440,777)
Property and equipment —net
¥
755,882
¥
732,286
For the years ended March 31, 2017, 2018 and 2019, the Company recognized depreciation expenses of ¥351,834 thousand, ¥352,318 thousand and ¥281,969 thousand, respectively.
The Company recognized no impairment loss on long-lived assets for the years ended March 31, 2017 and 2019.
The Company recognized an impairment loss of ¥34,600 thousand on certain long-lived assets for the year ended March 31, 2018, which was included in “Selling, general and administrative expenses.” The impairment loss on long-lived assets for the year ended March 31, 2018 consisted of software and computers, which were owned by FRONTEO Healthcare, Inc., a subsidiary of FRONTEO. The amount of impairment was determined based on projected future cash flows of the assets. The impairment is recognized because the assets are no longer expected to be used in the future.</t>
  </si>
  <si>
    <t>GOODWILL AND OTHER INTANGIBLE ASSETS</t>
  </si>
  <si>
    <t>6. GOODWILL AND OTHER INTANGIBLE ASSETS
There were no significant intangible assets subject to amortization acquired during the years ended March 31, 2018 and 2019.
The components of intangible assets subject to amortization except for capitalized computer software costs as of March 31, 2018 and 2019 are as follows:
Thousands of Yen
2018
2019
Gross
Gross
carrying
Accumulated
carrying
Accumulated
amount
amortization
amount
amortization
Customer relationships
¥
2,053,959
¥
382,364
¥
2,145,792
¥
546,121
Trademarks
32,250
16,034
32,778
14,575
Noncompete agreements
45,151
39,737
47,170
46,977
Favorable leases
82,435
62,561
86,121
81,969
Other
107,752
55,106
108,509
57,298
¥
2,321,547
¥
555,802
¥
2,420,370
¥
746,940
There were no intangible assets not subject to amortization at March 31, 2017, 2018 and 2019.
The weighted-average amortization period for intangible assets, except for capitalized computer software costs acquired during the year ended March 31, 2017, was approximately 14 years. The weighted-average amortization periods for customer relationships, trademarks, noncompete agreements and favorable leases acquired during the year ended March 31, 2017 are 15 years, 10 years, 3 years and 3 years, respectively.
The weighted-average amortization period for intangible assets, except for capitalized computer software costs acquired during the year ended March 31, 2018, was approximately 14 years. The weighted-average amortization periods for customer relationships, trademarks, noncompete agreements and favorable leases acquired during the year ended March 31, 2018 are 15 years, 10 years, 3 years and 3 years, respectively.
The weighted-average amortization period for intangible assets, except for capitalized computer software costs acquired during the year ended March 31, 2019, was approximately 14 years. The weighted-average amortization period for customer relationships, trademarks, noncompete agreements and favorable leases acquired during the year ended March 31, 2019 were 15 years, 10 years, 3 years and 3 years, respectively.
The amortization expenses for the years ended March 31, 2017, 2018 and 2019 were ¥254,176 thousand, ¥208,836 thousand and ¥180,406 thousand, respectively. The estimated aggregate amortization expense of intangible assets except for capitalized computer software costs for each of the next five years is as follows:
Year Ending March 31,
Thousands of Yen
2020
¥
157,049
2021
152,453
2022
152,577
2023
152,577
2024
154,391
The following table shows changes in the carrying amount of goodwill for the years ended March 31, 2017, 2018 and 2019, by operating segment.
Thousands of Yen
LegalTech AI
AI Solution
Total
Fiscal year ended March 31, 2017
Balance at April 1, 2016
¥
2,132,137
¥
—
¥
2,132,137
Acquisition
127,449
—
127,449
Translation adjustments and other
(220,876)
—
(220,876)
Goodwill
2,038,710
—
2,038,710
Accumulated impairment losses
—
—
—
Balance at March 31, 2017
2,038,710
—
Acquisition
—
—
—
Translation adjustments and other
(28,156)
—
(28,156)
Goodwill
2,010,554
—
2,010,554
Accumulated impairment losses
—
—
—
Balance at March 31, 2018
2,010,554
—
2,010,554
Acquisition
—
—
—
Translation adjustments and other
89,892
—
89,892
Goodwill
2,100,446
—
2,100,446
Accumulated impairment losses
—
—
—
Balance at March 31, 2019
¥
2,100,446
¥
—
¥
2,100,446</t>
  </si>
  <si>
    <t>LEASES</t>
  </si>
  <si>
    <t>7. LEASES
The Company enters into various leases for data center facilities, office premises and office equipment in the normal course of business.
Capital Leases — The Company uses office equipment leased under capital lease arrangements. The amount of leased assets at cost under capital leases and accumulated depreciation amounted to ¥253,905 thousand and ¥87,655 thousand, respectively, at March 31, 2018 and ¥264,115 thousand and ¥163,616 thousand, respectively, at March 31, 2019.
Operating Leases — The Company leases its data center facilities and office premises under cancellable operating lease arrangements with mainly two-year lease periods, for which refundable lease deposits are recorded as rental deposits. The U.S.-based subsidiary leases office premises under non-cancellable operating lease arrangements.
Expenses related to operating leases for the years ended March 31, 2017, 2018 and 2019, were ¥1,047,405 thousand, ¥1,029,672 thousand and ¥960,148 thousand, respectively, and are included in “Cost of revenue” and “Selling, general and administrative expenses.”
Future Minimum Lease Payments — As of March 31, 2019, the future minimum lease payments under non-cancellable operating leases and capital leases are as follows:
Thousands of Yen
Operating
Years ending March 31,
Leases
Capital Leases
2020
¥
411,355
¥
52,522
2021
287,493
31,748
2022
258,579
10,979
2023
173,595
835
2024
21,825
504
Total minimum lease payments
¥
1,152,847
¥
96,588
Less amounts representing interest
3,339
Present value of minimum lease payments
93,249
Less current portion
50,144
Noncurrent portion
¥
43,105</t>
  </si>
  <si>
    <t>CAPITALIZED COMPUTER SOFTWARE COSTS</t>
  </si>
  <si>
    <t>8. CAPITALIZED COMPUTER SOFTWARE COSTS
The Company capitalizes the cost of computer software developed or purchased for internal use or to be sold.
The following is a summary of capitalized computer software costs as of March 31, 2018 and 2019:
Thousands of Yen
2018
2019
Balance at beginning of year
¥
2,328,190
¥
2,662,072
Costs capitalized during year
374,715
673,018
Foreign currency translation adjustment
(337)
11,173
Disposal, impairment and other
(40,496)
(334,347)
Balance at end of year
2,662,072
3,011,916
Accumulated amortization, end of year
(1,859,137)
(1,891,124)
Capitalized computer software costs—net
¥
802,935
¥
1,120,792
Included in the above are capitalized software costs for projects in progress of ¥138,021 thousand and ¥253,005 thousand at March 31, 2018 and 2019, respectively. For the years ended March 31, 2017, 2018 and 2019, the Company recognized amortization expenses related to capitalized software development costs of ¥455,876 thousand, ¥503,985 thousand and ¥351,516 thousand, respectively.
The Company recognized no impairment loss on capitalized computer software costs for the year ended March 31, 2017.
The Company recognized an impairment loss of ¥38,560 thousand on certain capitalized computer software costs for the year ended March 31, 2018, which was included in “Selling, general and administrative expenses.” The impairment loss on capitalized computer software costs for the year ended March 31, 2018 consisted of software, which were owned by FRONTEO Healthcare, Inc., a subsidiary of FRONTEO. The amount of impairment was determined based on projected future cash flows of the assets. The impairment is recognized because the assets are no longer expected to be used in the future.
The Company recognized an impairment loss of ¥8,920 thousand on certain capitalized computer software costs for the year ended March 31, 2019, which was included in “Selling, general and administrative expenses.” The impairment for capitalized computer software costs for the year ended March 31, 2019 consisted of software. The amount of impairment was determined based on projected future cash flows of the assets. The impairment is recognized because the assets are no longer expected to be used in the future.
For the year ended March 31, 2019, “Disposal, impairment and other” includes the amount of ¥327,765 thousand, which is the original costs of capitalized software that have been fully amortized and were offset by the accumulated amortization for the software. It has no impact on the consolidated statements of operations.
The following table shows the estimated amortization of capitalized computer software costs for the next five years:
Thousands of
Years ending March 31,
Yen
2020
¥
288,273
2021
230,148
2022
164,165
2023
122,698
2024
67,275</t>
  </si>
  <si>
    <t>INVESTMENTS IN SECURITIES</t>
  </si>
  <si>
    <t xml:space="preserve">9. INVESTMENTS IN SECURITIES
Available-for-sale securities
The cost, gross unrealized holding gains, gross unrealized holding losses and fair value for available-for-sale equity securities included in investments by major security type at March 31, 2018 is as follows:
Thousands of Yen
Gross
Gross
unrealized
unrealized
March 31, 2018
Cost
gain
loss
Fair value
Available-for-sale securities:
Equity securities
¥
107,565
¥
741,150
¥
—
¥
848,715
* After the adoption of ASU No. 2016-01, equity securities are measured at fair value with changes in the fair value recognized in net income from the quarter beginning April 1, 2018. For the adoption of this guidance, the Company elected to recognize a cumulative-effect adjustment to retained earnings of ¥490,259 thousand for the unrealized gains, net of tax, on available-for-sale equity securities previously recognized in accumulated other comprehensive income.
The unrealized and realized gains and losses related to equity securities for the year ended March 31, 2019 are as follows:
Thousands of Yen
2019
Net gains and (losses) recognized during the period on equity securities
¥　
Less: Net gains and (losses) recognized during the period on equity securities sold during the period
—
Unrealized gains and (losses) recognized during the period on equity securities still held at March 31, 2019
¥
　</t>
  </si>
  <si>
    <t>SHORT-TERM BANK BORROWING AND LONG-TERM DEBT</t>
  </si>
  <si>
    <t>LONG-TERM DEBT</t>
  </si>
  <si>
    <t>10. SHORT-TERM BANK BORROWING AND LONG-TERM DEBT
Short-term debt of ¥1,500,000 thousand and ¥1,100,000 thousand as of March 31, 2018 and 2019 consists of bank borrowings with a weighted-average interest rate of 0.60% and 0.57%, respectively.
The components of long-term debt as of March 31, 2018 and 2019, are summarized as follows:
Thousands of Yen
2018
2019
Weighted-
Weighted-
average
average
interest
2018
interest
2019
rate
Balance
rate
Balance
Bank borrowings:
Secured by equity securities, various rates, and various maturities due 2020
¥
1,566,021
¥
1,402,127
Unsecured, various rates and various maturities, due 2019 through 2023
3,171,581
2,827,523
Capital lease obligations, due 2019 through 2023
137,941
93,249
Zero coupon convertible bonds, due 2019
―
1,209,122
―
1,232,742
6,084,665
5,555,641
Less: current portion
977,270
2,194,592
¥
5,107,395
¥
3,361,049
The effective rate of zero coupon convertible bonds is 0.6% for the year ended March 31, 2018 and 2019.
The aggregate annual maturities of long-term debt after March 31, 2019, are as follows:
Years ending
March 31,
Thousands of Yen
2020
¥
2,194,592
2021
2,824,931
2022
339,707
2023
155,628
2024
40,783
¥
5,555,641
As is customary in Japan, both short-term and long-term bank borrowings are made under general agreements that require securities or guarantees as collateral for present and future indebtedness, and that the bank shall have the right, as the obligations become due, or in the event of their default, to offset cash deposits against such obligations.
During the years ended March 31, 2018 and 2019, the Company borrowed ¥3,300,000 thousand and ¥1,590,000 thousand from three banks and four banks, respectively. The total balance of borrowings as of March 31, 2018 and 2019 was ¥6,237,602 thousand and ¥5,329,650 thousand, respectively.
Credit Line
On December 28, 2012, the Company entered into a short-term revolving credit facility agreement with a consortium of Japanese banks in an aggregate principal amount of ¥1,000,000 thousand. In the years ended March 31, 2018 and 2019, the Company had a bank credit line of ¥1,300,000 thousand and ¥1,700,000 thousand, respectively. As of March 31, 2018, and March 31, 2019, the balance of borrowings under this facility was ¥1,000,000 thousand and ¥1,100,000 thousand, respectively.
Under a ¥1,000,000 thousand syndicated loan arrangement entered into with a consortium of banks on July 26, 2016, and a ¥300,000 thousand six-year syndicated loan arrangement entered into with a consortium of banks on September 27, 2016, the Company borrowed an aggregate of ¥1,300,000 thousand under the agreements. As of March 31, 2019, the balance of such borrowings was ¥867,234 thousand.
The Company entered into a ¥90,000 thousand one-year bank overdraft arrangement with a bank for which the unused balance outstanding as of March 31, 2018 was ¥90,000 thousand. In the year ended March 31, 2019, the Company borrowed ¥90,000 thousand and repaid the full amount. In the year ended March 31, 2019, the Company had no bank overdraft arrangements.
Convertible Bonds
In December 2016, the Company issued unsecured zero-coupon convertible bonds due in November 2019 in the aggregate face value of ¥2,500,000 thousand at par. The conversion price is ¥813 per share of common stock and the bonds are convertible into the Company’s common stock at the option of the holders at any time on or after December 1, 2016. The bondholder may require the Company to redeem the bonds on or after December 1, 2016 through November 30, 2017, December 1, 2017 through November 30, 2018 and December 1, 2018 through November 30, 2019 at 100.5%, 101.0% and 101.5% of the face value, respectively. In addition, the Company has the option to redeem all of the bonds at 110.0% of the face value. The bonds contain beneficial conversion features and the proceeds equal to the intrinsic value of the features amounted to ¥144,526 thousand, that are recognized in “Additional paid-in capital” on the Company’s consolidated balance sheets. The discount originated by the beneficial conversion option is accreted from the date of issuance to the stated redemption date of the convertible bonds.There are no other embedded features, which are required to be bifurcated and accounted for separately from the bonds.
During the year ended March 31, 2017, convertible bond with a face value of ¥1,250,000 thousand were converted into 1,537,502 shares of common stock of the Company at a conversion price of ¥813 per share. The Company recorded an increase of ¥625,000 thousand in “Common stock” and ¥619,443 thousand, net of issuance costs of ¥5,557 thousand, in “Additional paid-in capital.” The carrying amount of the outstanding bonds, with the accretion of discounts, is included in “Current portion of long-term debt” in the Company's consolidated balance sheets.
Financial Covenants
There are restrictive covenants measured annually as of March 31 of each year related to borrowings of ¥867,234 thousand as of March 31, 2019, under the syndicated loan agreement with a consortium of Japanese banks, including requirements to maintain a minimum level of net assets and ordinary income in the stand-alone and consolidated financial statements of the Company, measured under Japanese GAAP. The Company is required to maintain net assets at a level that is at least 75% of the greater of (a) net assets as of March 31, 2016, which was ¥5,187,455 thousand on a stand-alone basis and ¥4,655,957 thousand on a consolidated basis under Japanese GAAP or (b) net assets as of end of the previous year. The ordinary income covenant states that FRONTEO and its consolidated subsidiaries and FRONTEO as a stand-alone entity shall not record ordinary losses in any two consecutive fiscal years.
There are restrictive covenants measured annually as of March 31 of each year related to bank borrowings of ¥1,402,127 thousand as of March 31, 2019, including requirements to maintain a minimum level of net assets and ordinary income in the stand-alone and consolidated financial statements of the Company, measured under Japanese GAAP. The Company is required to maintain net assets at a level that is at least 75% of the greater of (a) net assets as of March 31, 2015, which was ¥5,032,824 thousand on a stand-alone basis and ¥5,220,772 thousand on a consolidated basis under Japanese GAAP or (b) net assets as of the end of the previous year. The ordinary income covenant states that FRONTEO and its consolidated subsidiaries and FRONTEO as a stand-alone entity shall not record ordinary losses in any two consecutive fiscal years.
There are restrictive covenants measured annually as of March 31 of each year related to bank borrowings of ¥1,402,127 thousand as of March 31, 2019, including requirements to maintain a minimum level of net assets and ordinary income in consolidated financial statements of the Company, measured under Japanese GAAP. The Company is required to maintain net assets at a level that is at least 75% of the greater of (a) net assets as of March 31, 2015, which was ¥5,220,772 thousand on a consolidated basis under Japanese GAAP or (b) net assets as of the end of the previous year. The ordinary income covenant states that FRONTEO and its consolidated subsidiaries and FRONTEO as a stand-alone entity shall not record ordinary losses in any two consecutive fiscal years.
There are restrictive covenants measured annually as of March 31 of each year related to borrowings of ¥1,100,000 thousand as of March 31, 2019 under the revolving credit facility agreement, including requirements to maintain a minimum level of net assets and ordinary income in the stand-alone and consolidated financial statements of the Company, measured under Japanese GAAP. The Company is required to maintain net assets at a level that is at least 75% of the greater of (a) net assets as of March 31, 2018, which was ¥7,187,629 thousand on a stand-alone basis and ¥4,353,601 thousand on a consolidated basis under Japanese GAAP or (b) net assets as of the end of the previous year. The ordinary income covenant states that FRONTEO and its consolidated subsidiaries and FRONTEO as a stand-alone entity shall not record ordinary losses in any fiscal years.
At March 31, 2018, the Company was not in compliance with these restrictive covenants, primarily due to recording of ordinary losses in two consecutive fiscal years measured under Japanese GAAP. Subsequent to March 31, 2018, the Company obtained waivers from all of the related lending institutions and implemented a restructuring plan streamlining the cost structure of its US operations. As a result of the restructuring effort, the Company recorded an ordinary income for the fiscal year ended March 31, 2019; consequently, the Company is in compliance with these restrictive covenants at March 31, 2019.
On December 15, 2017, the Company and Bank of Mitsubishi UFJ, Ltd. entered into a ¥500,000 thousand short-term loan agreement with a maturity date of June 15, 2018. The loan was secured by the shares of Focus Systems Corporation (“Focus Systems”) having the book value of ¥848,700 thousand on of March 31, 2018.
The Company repaid the loan in full on June 15, 2018, and the security interest on the shares of Focus Systems was released.
The Company pledged the common stock of its subsidiary in the U.S. as security for a borrowing from a bank. The carrying amount of the common stock of its subsidiary in the U.S. and a borrowing from a bank as of March 31, 2018 and 2019 are summarized as follows:
Thousands of Yen
2018
Balance
2019
Balance
Borrowing from a bank
Common stock of subsidiary in the U.S.</t>
  </si>
  <si>
    <t>RETIREMENT AND SEVERANCE BENEFITS</t>
  </si>
  <si>
    <t>11 . RETIREMENT AND SEVERANCE BENEFITS
The Company has defined benefit plans which consist primarily of defined benefit indemnity plans, covering substantially all employees in Japan. Under the severance indemnity plans, employees are entitled to severance payments based on their earnings and the length of service until retirement or termination of employment for reasons other than dismissal for cause.
Reconciliations of the beginning and ending balances of the benefit obligation and the fair value of plan assets for the years ended March 31, 2018 and 2019, are as follows:
Thousands of Yen
2018
2019
Change in benefit obligation:
Benefit obligation at beginning of year
¥
78,357
¥
91,423
Service cost
22,638
33,561
Interest cost
120
83
Actuarial loss (gain)
6,370
(2,796)
Benefits paid
(14,839)
(9,770)
Foreign currency exchange rate changes
(1,223)
(703)
Benefit obligation at end of year
¥
91,423
¥
111,798
Change in plan assets:
Fair value of plan assets at beginning of year
¥
23,828
¥
25,492
Employer contributions
16,622
25,105
Benefits paid
(14,839)
(9,770)
Foreign currency exchange rate changes
(119)
(746)
Fair value of plan assets at end of year
25,492
40,081
Funded status at end of year
¥
(65,931)
¥
(71,717)
The accumulated benefit obligations as of March 31, 2018 and 2019 are ¥81,177 thousand and ¥101,388 thousand, respectively.
Amounts recognized in the consolidated balance sheets as of March 31, 2018 and 2019, are as follows:
Thousands of Yen
2018
2019
Retirement and severance benefits—current
¥
8,012
¥
14,696
Retirement and severance benefits—noncurrent
57,919
57,021
Amount recognized
¥
65,931
¥
71,717
Net periodic retirement cost for the years ended March 31, 2017, 2018 and 2019 consists of the following components:
Thousands of Yen
2017
2018
2019
Service cost
¥
24,641
¥
22,638
¥
33,561
Interest cost
123
120
83
Amortization of net gain
4,313
2,652
2,711
Net periodic retirement cost *(1)
¥
29,077
¥
25,410
¥
36,355
*(1) As a result of the adoption of ASU 2017-07, interest cost and amortization of net gain are recorded in “Other -net” for the year ended March 31, 2019, whereas such costs were previously recorded in “Cost of revenue” and “Selling, general and administration expenses”. Service costs are recorded in “Cost of revenue” and “Selling, general and administration expenses.”
Amounts recognized in other comprehensive income (loss), net of tax, for the years ended March 31, 2017, 2018 and 2019, are as follows:
Thousands of Yen
2017
2018
2019
Actuarial (gain) loss
¥
13,759
¥
(2,579)
¥
3,821
Amounts recognized in accumulated other comprehensive income (loss), net of tax, as of March 31, 2018 and 2019, are as follows:
Thousands of Yen
2018
2019
Accumulated actuarial loss
¥
(12,096)
¥
(8,276)
The estimated net actuarial loss that will be amortized from accumulated other comprehensive income into net periodic retirement cost in the fiscal year ending March 31, 2020 is ¥1,785 thousand.
The Company uses its year-end as the measurement date for the benefit obligation. The assumptions used to determine the year-end benefit obligation are as follows:
2018
2019
Discount rate
Rate of compensation increase
The assumptions used to determine the net periodic retirement cost for the years ended March 31, 2017, 2018 and 2019, are as follows:
2017
2018
2019
Discount rate
Rate of compensation increase
The expected future benefit payments, which reflect expected future service, are as follows:
Years ending March 31,
Thousands of Yen
2020
¥
14,696
2021
13,796
2022
13,451
2023
13,631
2024
12,588
2024 through 2029
39,963
The Company expects to contribute ¥14,696 thousand to its defined benefit pension plan in the year ending March 31, 2020.
Plan assets cover the defined benefit plan for employees of a certain subsidiary. The Company’s funding policy with respect to the plan is to contribute annually its employees’ monthly salary to the plan. Plan assets are life insurance pooled investment portfolios, which are managed by an insurance company and guarantee a rate of return. The life insurance pooled investment portfolios are valued at conversion value and are classified as Level 2. Refer to Note 15 for the definition of Level 2.</t>
  </si>
  <si>
    <t>ASSET RETIREMENT OBLIGATIONS</t>
  </si>
  <si>
    <t>12. ASSET RETIREMENT OBLIGATIONS
The Company’s asset retirement obligations, which are included in “Other liabilities” in the Company’s consolidated balance sheets, are related to leasehold office premises that the Company is contractually obligated to restore at the end of the lease to their original condition. The movements in asset retirement obligations for the years ended March 31, 2018 and 2019, are as follows:
Thousands of Yen
2018
2019
Balance at beginning of year
¥
49,981
¥
49,800
Accretion expense
401
404
Other
(582)
—
Balance at end of year
¥
49,800
¥
50,204</t>
  </si>
  <si>
    <t>FINANCIAL INSTRUMENTS</t>
  </si>
  <si>
    <t>13. FINANCIAL INSTRUMENTS
Fair value estimates and information about valuation methodologies regarding financial instruments are as follows:
Quoted market prices, where available, are used to estimate the fair values of financial instruments. In the absence of quoted market prices, fair values for such financial instruments are estimated using an income approach, based on discounted cash flows, or other valuation techniques.
Cash and cash equivalents, Short-term investment, Trade accounts receivable and Trade accounts payable
The carrying amount approximates fair value because of the short maturity of these instruments.
Investments
Investments consisted of time deposits with fixed interest rates, which were entered into in March 2016. As there have been no significant changes in the credit environment, the carrying amount of the investments approximates fair value. The fair value of time deposits with stated maturities was based on the discounted value of contractual cash flows. The discount rate was estimated using rates currently available in the local market.
Short-term and long-term debt
The fair value of bank borrowings is estimated based on the present value of future cash flows using the Company’s borrowing rate for the same contractual terms.
The fair value of the convertible bonds is estimated based on the present value of future cash flows using the Company’s borrowing rate for the same contractual terms as the Company’s share price was lower than the conversion price.
Thousands of Yen
2018
2019
Carrying
Carrying
Fair
Amount
Fair Value
Amount
Value
Liabilities:
Short-term bank borrowings
¥
1,500,000
¥
1,500,000
¥
1,100,000
¥
1,100,000
Long-term debt:
Bank borrowings
4,737,602
4,740,891
4,229,650
4,236,047
Convertible bonds
1,209,122
1,348,412
1,232,742
1,245,965
Refer to Note 11 for the fair value of plan assets, which comprised the life insurance pooled investment portfolios, Note 15 for the fair values of equity and debt securities, and Note 14 for derivative financial instruments.
The level of the fair value hierarchy for measurement of cash and cash equivalents is Level 1 and that of the short-term investments, investments, short-term debt and long-term debt is Level 2.
Significant Customers and Concentration of Credit Risk — Trade accounts receivable from the Company’s three largest customers accounted for approximately 30.8% and 15.7% of the Company’s trade accounts receivable as of March 31, 2018 and 2019, respectively.
The Company conducts business based on periodic evaluations of each customer’s financial condition and generally does not require collateral to secure their obligations to the Company. The Company does not believe a significant risk of loss exists from a concentration of credit risk.</t>
  </si>
  <si>
    <t>DERIVATIVE FINANCIAL INSTRUMENTS</t>
  </si>
  <si>
    <t>14. DERIVATIVE FINANCIAL INSTRUMENTS
The Company’s exposure to risks arising from fluctuations in foreign currencies and interest rates related to underlying long-term bank borrowings and forecasted borrowing transactions. In order to minimize the variability caused by those risks, the Company enters into cross currency interest rate swaps and forward currency exchange contracts to manage fluctuations in cash flows. The cross-currency interest rate swaps entered into during the years ended March 31, 2016 and 2017 convert U.S. dollar-basis borrowings with variable interest rates into Japanese yen-basis borrowings with fixed interest rates. The forward currency exchange contracts entered into during the years ended March 31, 2016 and 2017 are to receive Japanese yen amounts from forecasted borrowing transactions on a U.S. dollar basis and expired during the years ended March 31, 2017 and 2018.
The Company does not designate the cross-currency interest rate swaps and forward currency exchange contracts as hedging instruments for the purpose of applying hedge accounting. Accordingly, those contracts are measured at fair value as either assets or liabilities and changes in their fair value are immediately recognized in earnings.
Volume of Derivative Activities
Notional amounts of cross currency interest rate swaps as of March 31, 2018 and 2019 are summarized as follows:
Thousands of Yen
2018
2019
Cross currency interest rate swaps
¥
1,917,252
¥
1,678,448
Impacts on the Consolidated Financial Statements
The fair values of derivatives in the consolidated balance sheets as of March 31, 2018 and 2019 are summarized as follows:
Thousands of Yen
Balance sheet
Fair value
2018
2019
Derivative liabilities
Derivatives not designated as hedging instruments:
Cross currency interest rate swaps
Derivative liabilities
¥
271,473
¥
163,522
Gains and losses related to derivatives recorded in the consolidated statements of operations for the years ended March 31, 2017, 2018 and 2019 are summarized as follows:
Derivatives not designated as hedging instruments
Thousands of Yen
Statement of operations
Gains (Losses) recognized
2017
2018
2019
Cross currency interest rate swaps
Gain (loss) on derivatives
¥
39,651
¥
(56,861)
¥
107,951
Forward currency exchange
Gain on derivatives
3,681
7,624
—</t>
  </si>
  <si>
    <t>FAIR VALUE MEASUREMENTS</t>
  </si>
  <si>
    <t>15. FAIR VALUE MEASUREMENTS
ASC Topic 820, “Fair Value Measurements,” establishes a fair value hierarchy that prioritizes the use of observable inputs in markets over the use of unobservable inputs when measuring fair value as follows:
Level 1 — Unadjusted quoted prices in active markets for identical assets or liabilities
Level 2 — Directly or indirectly observable inputs other than those included in Level 1, such as quoted market prices for similar assets and liabilities in active markets, quoted prices for identical assets in inactive markets, or inputs derived principally from or corroborated by observable market data
Level 3 — Unobservable inputs for which there is little or no market data, which require the Company to develop its own assumptions and best estimate of what inputs market participants would use in pricing an asset or liability
Investments in equity securities
Investments in certain equity securities for which quoted market prices are available to determine their fair value are included in Level 1.
Derivative instruments
The fair value of derivative instruments presented in Level 2 is estimated based on quotes from financial institutions.
Assets and liabilities measured at fair value on a recurring basis
Assets and liabilities measured at fair value on a recurring basis as of March 31, 2018 and 2019, are as follows:
Thousands of Yen
Items Measured at Fair Value on a
Carrying
Total Fair
Fair Value Hierarchy Classification
Recurring Basis
Value
Value
Level 1
Level 2
Level 3
March 31, 2018:
Assets:
Available-for-sale securities:
Equity securities
¥
848,715
¥
848,715
¥
848,715
¥
—
¥
—
Liabilities:
Derivative liabilities
271,473
271,473
—
271,473
—
March 31, 2019:
Assets:
Equity securities
¥
872,115
¥
872,115
¥
872,115
¥
—
¥
—
Liabilities:
Derivative liabilities
163,522
163,522
—
163,522
—
Assets and liabilities measured at fair value on a non-recurring basis
Assets and liabilities measured at fair value on a non-recurring basis as of March 31, 2018 and 2019, are as follows:
Thousands of Yen
Total
losses for
the year
ended
Items Measured at Fair Value on a
Carrying
Total Fair
Fair Value Hierarchy Classification
March 31,
Non-recurring Basis
Value
Value
Level 1
Level 2
Level 3
2019
March 31, 2018:
Assets:
Property and equipment
—
—
—
—
—
¥
34,601
Capitalized computer software costs
—
—
—
—
—
38,560
March 31, 2019:
Assets:
Capitalized computer software costs
—
—
—
—
—
¥
8,920
Property and equipment and Capitalize computer software costs were classified as Level 3 items and valued based on an income approach using unobservable inputs. The Company recognized the impairment charge for the amount representing the excess of the carrying amount over their fair value. Future cash flows are primarily based on management’s estimates of projected revenues.
The impairment loss for the year ended March 31, 2018 was recognized at FRONTEO Healthcare, Inc. The amount of impairment was determined based on projected future cash flows of the assets. The impairment is recognized because the assets are no longer expected to be used in the future. Therefore, the fair value of these assets were measured as zero.
The Company recognized an impairment loss of ¥8,920 thousand on certain capitalized computer software costs for the year ended March 31, 2019. The amount of impairment was determined based on projected future cash flows of the assets. The impairment is recognized because the assets are no longer expected to be used in the future. Therefore, the fair value of these assets were measured as zero.</t>
  </si>
  <si>
    <t>INCOME TAXES</t>
  </si>
  <si>
    <t>16. INCOME TAXES
Income (loss) from operations before income tax expense (benefit) for the years ended March 31, 2017, 2018 and 2019, consists of the following components:
Thousands of Yen
2017
2018
2019
Income (loss) from operations before income taxes:
Domestic
¥
(638,940)
¥
181,176
¥
525,338
Foreign
(678,032)
(967,078)
(195,679)
Total
¥
(1,316,972)
¥
(785,902)
¥
329,659
Income tax expense―current
Domestic
¥
40,669
¥
164,286
¥
169,906
Foreign
121
(120,656)
35,177
Total
¥
40,790
¥
43,630
¥
205,083
Income tax expense (benefit)―deferred
Domestic
¥
(55,977)
¥
(13,323)
¥
(35,339)
Foreign
(442,922)
(132,164)
(68,453)
Total
¥
(498,899)
¥
(145,487)
¥
(103,792)
For the years ended March 31, 2017, 2018 and 2019, income tax expense (benefit) attributable to operations were (¥458,109) thousand, (¥101,857) thousand and ¥101,291 thousand, respectively. Income tax expense (benefit) attributable to other comprehensive income for the three years ended March 31, 2019 were (¥15,694) thousand, ¥120,873 thousand and ¥1,686 thousand, respectively.
The tax effects of temporary differences and operating loss carryforwards and tax credits giving rise to deferred tax balances at March 31, 2018 and 2019 are as follows:
Thousands of Yen
2018
2019
Deferred Tax
Deferred Tax
Deferred Tax
Deferred Tax
Asset
Liability
Asset
Liability
Impairment loss on investments in securities
¥
38,130
¥
—
¥
38,130
¥
—
Depreciation and amortization
36,450
38,205
27,235
59,851
Accrued municipal governments tax
15,335
—
9,915
—
Allowance for doubtful accounts
50,607
—
22,780
—
Accrued bonus
10,363
5,445
Accrued vacation
48,712
30,056
Other accrued expense
108,621
—
132,117
—
Asset retirement obligations
19,138
—
20,416
—
Operating loss carryforwards
418,928
—
489,212
—
Derivatives
1,167
—
—
1,910
Unrealized gain on equity securities
—
226,940
—
234,105
Share-based compensation expense
8,473
—
6,007
—
Intangible assets
—
346,363
—
341,193
Others
91,024
35,652
190,627
61,144
Total
846,948
647,160
971,940
698,203
Valuation allowance
(306,041)
—
(296,603)
—
Total
¥
540,907
¥
647,160
¥
675,337
¥
698,20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in specific tax jurisdictions during the period in which these differences become deductible. Based on these factors, management believes it is more likely than not the Company will realize the benefits of these deductible differences, net of the existing valuation allowance as of March 31, 2018 and 2019.
As of March 31, 2018, the valuation allowance for deferred tax assets related primarily to operating loss carryforwards of the U.S. subsidiaries, the Taiwan subsidiary and domestic subsidiaries. As of March 31, 2019, the valuation allowance for deferred tax assets related primarily to operating loss carryforwards of the U.S. subsidiaries and domestic subsidiaries. The allowances at such dates were provided at the amounts that were considered not more likely than not to be realized.
An analysis of the movement in the valuation allowance for deferred tax assets for the years ended March 31, 2017, 2018 and 2019 is as follows:
Thousands of Yen
2017
2018
2019
Balance at beginning of year
¥
132,874
¥
154,834
¥
306,041
Additions
23,643
177,071
25,697
Deductions
(1,683)
(25,864)
(35,135)
Balance at end of year
¥
154,834
¥
306,041
¥
296,603
As of March 31, 2019, the Taiwan subsidiary and domestic subsidiary had operating loss carryforwards of ¥184,279 thousand and ¥342,724 thousand, respectively. Also, the U.S. subsidiaries had operating loss carryforwards for federal income tax purposes of ¥1,229,169 thousand and for state income tax purposes of
¥1,444,816 thousand. In addition, ¥1,181,732 thousand of the operating loss carryforwards for federal income tax and ¥1,121,590 thousand of the operating loss carryforwards for state income tax purpose will be carried forward indefinitely. None of the operating loss carryforwards will expire within 5 years.
Income taxes imposed by the national, prefectural and municipal governments of Japan resulted in statutory tax rates of approximately 30.62 percent for the years ended March 31, 2017, 2018 and 2019.
Reconciliations between the amount of reported income tax expense (benefit) and the amount of income taxes (benefit) computed using the normal statutory tax rate for the years ended March 31, 2017, 2018 and 2019 are as follows:
Thousands of Yen
2017
2018
2019
Amount computed using normal Japanese statutory tax rate
¥
(403,257)
¥
(240,643)
¥
100,942
Increase (decrease) in taxes resulting from:
Change in valuation allowance
48,845
151,207
(9,438)
Change in statutory tax rate
—
(26,923)
—
Share-based compensation expense
(7,814)
(1,118)
15,321
Earnings of foreign subsidiaries taxed at different rates from the statutory rate in Japan
(104,407)
(21,041)
1,204
Research and development tax credit
(5,748)
(1,953)
(4,072)
Others-net
14,272
38,614
(2,666)
Income tax expense (benefit) as reported
¥
(458,109)
¥
(101,857)
¥
101,291
The change in the valuation allowance for the year ended March 31, 2017 includes an increase of ¥50,528 thousand in the valuation allowance related to U.S. and domestic subsidiaries as of March 31, 2017 for the deferred tax assets arising from operating loss carryforwards incurred during the year ended March 31, 2017 and a decrease of ¥1,683 thousand in the valuation allowance for the deferred tax assets of the foreign subsidiary in Taiwan.
The change in the valuation allowance for the year ended March 31, 2018 includes an increase of ¥177,071 thousand in the valuation allowance related to U.S. and domestic subsidiaries as of March 31, 2018 for the deferred tax assets arising from operating loss carryforwards incurred during the year ended March 31, 2018 and a decrease of ¥25,864 thousand in the valuation allowance for the deferred tax assets of the foreign subsidiary in Taiwan.
The change in the valuation allowance for the year ended March 31, 2019 includes an increase of ¥25,696 thousand in the valuation allowance related to U.S. and domestic subsidiaries as of March 31, 2019 for the deferred tax assets arising from operating loss carryforwards incurred during the year ended March 31, 2019 and a decrease of ¥35,135 thousand in the valuation allowance for the deferred tax assets of the foreign subsidiary in Taiwan and domestic subsidiary.
The Act was enacted in the U.S. on December 22, 2017. Due to the Act, the federal corporate income tax rate in the U.S. is reduced from 35% to 21% from the fiscal year commencing on April 1, 2017. The adjustment to deferred tax assets and liabilities for the tax rate change was tax benefit of ¥26,923 thousand for the year ended March 31, 2018. The impacts related to other changes from the Act are not material.</t>
  </si>
  <si>
    <t>REVENUE</t>
  </si>
  <si>
    <t>17. REVENUE
The Company has two main segments: the e-discovery Business (Legal Tech AI) and the AI Business (AI Solution). Legal Tech AI and AI Solution are further broken down by service type. The Legal Tech AI service types are Review, Collection Process, Hosting and Forensic Services. The AI Solution service types are Business Intelligence, Healthcare and Global AI solution.
In accordance with ASC 606, we identify contracts with customers, identify performance obligations in contracts, determine transaction prices, allocate transaction prices to each performance obligation in a contract, and recognize revenue when we satisfy performance obligations.
Transaction prices have been determined based on the consideration we receive in exchange for the transfer of services to customers. We also determine stand-alone selling prices by considering available information such as historical sales prices, geographic location, internal price lists and discount policies.
[Performance obligation by service type]
(1)
Legal Tech AI
In the e-discovery Business (Legal Tech AI), the Company generates revenue through contracts to assist customers involved in cross-border litigation, administrative proceedings and internal investigations, and these services are rendered in each geographic location, especially Japan, the United States, Taiwan and Korea, where the Company and its subsidiaries are located. This business mainly consists the following service types, revenue recognition for each of which is handled as follows, based on the nature in which the company expects to perform the obligations:
·
Review: Review is a process to investigating customer’s electronically stored information (ESI) by reviewers in person. The revenue of review service is charged to customers based on review hours and agreed hourly rate. The performance obligations are satisfied at the time the review work requested is completed and customers consider it to be fulfilled, and the revenue is recognized at that time.
·
Collection, Process: Collection is a process for gathering ESI from customer’s location and preserving it. The ESI gathered and preserved is processed through the Process for deducting the volume of ESI and converting it by utilizing AI technology, if necessary, to forms more suitable for review and analysis. The revenue of Collection and Process is charged to customers based on the volume of ESI and agreed price per gigabyte. The Performance obligations are satisfied at the time that the works for those services are completed and customers consider them to be fulfilled, and the revenues are recognized at that time.
·
Hosting: Hosting is the service to store the customer’s ESI at the Company’s data center till it is dispositioned. The Performance obligations are satisfied over a period of time of storing the ESI. The contract period is set with the customer and the services are expected to be provided to the customer over the contract period. In addition, performance obligations are satisfied on a monthly basis, as the benefit to the customer is expected to be provided at a fixed rate for the volume of ESI over the term of the contract.
·
Forensic services: Forensic is the service provided for investigations of such as fraudulent activity, illegal acts, litigation and legal claim etc. Forensic service usually consists similar form of process with eDiscovery and the revenue is recognized depending on the form of process. The performance obligations are mainly satisfied when each process are completed respectively and the customer consider it to be fulfilled, and the revenue is recognized at that time. The revenue is measured and charged by the agreed price and the volume of work as same with eDiscovery service depending on the process type.
Payments are normally received 30 to 90 days after satisfaction of a performance obligation (generally 30 days in arrears, rarely 60 days or over). There is no contract with customers which has a payment term over 1 year. As such no significant finance component has been identified.
(2)
AI Business (AI Solution)
In the AI Business (AI Solution), the Company provides customers with AI products installed with KIBIT and other related solutions utilizing KIBIT. The Company has a series of product lines and mainly provides licenses to its products in each line to customers by entering into license service agreements, which also provide for installation and technical support services.
The Company has determined that, in terms of revenue recognition, the AI Business has different forms of services as follows, which are categorized by the nature of the services the Company promises to render.
·
Business intelligence and Global AI solution:
·
On-premise: On-premise is a service that provides licenses of AI products, along with construction of an environment at customer’s place of business where the AI products can be used. In this service, the nature of the Company’s promise is to provide a right to use the license, since the customer can fully benefit from the license from the time the license is provided. As such, performance obligations are satisfied at the time in accordance with ASC 606 when the licenses are delivered and installed at the customer’s location.
·
Cloud environment: In order for customers to use our cloud service, it is necessary to use our cloud environment, and the customer will only benefit from the licensed AI product in that environment. Providing and maintaining a cloud environment is a performance obligation that is satisfied over a period of time because the contract period is set and customers can use the cloud environment over the contract period. In addition, the performance obligations are satisfied on a monthly basis, as the benefit to the customer is expected to be transferred at a fixed rate over the term of the contract.
·
Installation service and technical support service: These services are usually provided together with the principal license service explained above. Installation service is determined to be a distinct performance obligation and it is satisfied at the time the installation is completed. Technical support service is also a distinct performance obligation and is satisfied over time as the service is rendered through the contract period. In addition, the transaction price is allocated to these performance obligations based on the stand-alone sales prices in the case the individual prices are not explicit or are supposed to be discounted.
·
Data analysis: Data analysis services are services in the provision of which the Company provides data analysis deliverables to customers using its own AI products. Customers can then benefit from the deliverables. The performance obligation is satisfied when the deliverables are submitted.
·
Healthcare: The Company provides support services for operational improvements in the healthcare industry. The goods transferred to the customer are the systems, and performance obligation is satisfied at the point of sale.
With respect to the payment term, the contract period for a license service agreement is generally 1 year and they either provide for monthly payment through the term or lump sum payment at the due date. In both cases, payments are normally received 30 to 90 days after invoicing to customers (generally 30 days in arrears, rarely 60 days or over). There are rarely contracts with customers with payment terms over 1 year. As such, no significant finance component has been identified.
[Impact of Prior Years]
The cumulative effect of the adoption of ASC606 has been recognized as an adjustment to retained earnings at the beginning of this fiscal year. The adjustments have been derived from mainly difference of the timing of revenue recognition and allocation of transaction price. On-premise license service has been categorized the revenue recognized at the point in time in accordance with the ASC606 instead of monthly-basis recognition as the invoice is issued. Because the Company determined that On-premise license is provided as a right to use rather than monthly recurring revenue recognized over the time. Also allocating the transaction price to distinct performance obligation according to standalone sales price has resulted in certain adjustments for the adoption of ASC606 since there were some cases which the allocations based on the standalone sales price had material impacts when the transaction prices for performance obligations were not explicitly and individually defined in contracts.
Select condensed consolidated balance sheet line items, which reflect the adoption of ASC606, are as follows:
(Unit: thousands of yen)
As reported on March 31, 2018
Effect of adoption
As adjusted on April 1, 2018
Assets:
Trade accounts receivable
2,549,128
34,181
2,583,309
Liabilities:
Deferred revenues
83,425
Deferred Tax Liabilities
Shareholders’ equity:
Retained earnings
801,392
719,797
[Impact on the current fiscal year]
Select condensed consolidated balance sheet line items, which reflect the adoption of ASC606, are as follows:
(Unit: thousands of yen)
As of March 31, 2019
As reported
Adjusted amount
Under ASC605
Assets:
Trade accounts receivable
2,584,550
(31,515)
2,616,065
Liabilities:
Deferred Tax Liabilities
9,650
Shareholders’ equity:
Retained earnings
Select condensed consolidated statement of operations line items, which reflect the adoption of ASC606, are as follows:
(Unit: thousands of yen)
For the year ended March 31, 2019
As reported
Adjusted amount
Under ASC605
Revenue:
Sale
Other:
Income tax expense (benefit)
[Disaggregation of Revenue]
The Company disaggregates revenue from contracts with customers by business segment, service type and geographic location, as it believes it best depicts how the nature, amount, timing and uncertainty of revenue and cash flow are affected by economic factors. Consequently the Company’s segment reporting, which is referred to in Note 22, provides the same information which is required for the disaggregation of revenue.
[Transaction price allocated to remaining performance obligations]
The total transaction prices allocated transactions with unsatisfied (or partially unsatisfied) obligations as of the end of March 2019 are as below. As LegalTech AI has a one-month contract period, there is no transaction price to be allocated to unmet performance obligations at the end of the period. AI Solution, on the other hand, had one-year and over licensing agreements, so at the end of the period the amount was calculated for the unsatisfied portion.
(Unit: thousands of yen)
Business
Amount
Legal Tech AI
—
AI Solution
41,083
The license fee for AI Solution falling under the above amount is calculated using the transaction price allocated to the relevant performance obligation on a straight-line basis for the period the license service is rendered.
[Contract balance]
The following table provides information about trade receivables, contract assets (unbilled receivables) and contract liabilities (deferred revenues) from contracts with customers (in thousands):
March 31,
2018
2019
Trade accounts receivable (net of allowance for doubtful accounts)
$
2,549,128
$
2,584,550
Deferred revenues
$
(9,216)
$
(922)
Trade accounts receivables are recorded when the right to consideration becomes unconditional and an invoice is issued to the customer. Unbilled receivables relate to the Company’s contractual right to consideration for services performed and not yet invoiced.
The carrying amount of deferred revenue, is included in “Other current liabilities” in the Company's consolidated balance sheets.</t>
  </si>
  <si>
    <t>SHARE-BASED COMPENSATION</t>
  </si>
  <si>
    <t>SHARE-BASED COMPENSATION.</t>
  </si>
  <si>
    <t>18. SHARE-BASED COMPENSATION
On June 21, 2012, the Company granted options to purchase a total of 160,000 shares of the Company’s common stock at an exercise price per share of ¥810 to two employees/directors, two statutory auditors, 12 employees and 6 external advisors (“6 th series Stock Option Grant”). Options are vested three years after the grant date and will be exercisable for three years from the vesting date.
On May 31, 2013, the Company granted options to purchase a total of 300,000 shares of the Company’s common stock at an exercise price per share of ¥469 to 5 employees/directors, 17 employees and 25 employees of subsidiaries (“7 th series Stock Option Grant”). Options are vested three years after the grant date and will be exercisable for three years from the vesting date.
On May 15, 2013, the Company granted options to purchase a total of 88,000 shares of the Company’s common stock at an exercise price per share of $5.03 to underwriters (“8 th series Stock Option Grant”). Options are vested immediately and are exercisable from May 16, 2013 to May 17, 2017.
On May 22, 2014, the Company granted options to purchase a total of 200,000 shares of the Company’s common stock at an exercise price per share of ¥489 to 5 employees/directors and 19 employees (“9 th series Stock Option Grant”). Options are vested three years after the grant date and will be exercisable for three years from the vesting date.
On May 28, 2015, the Company granted options to purchase a total of 200,000 shares of the Company’s common stock at an exercise price per share of ¥1,029 to 6 employees/directors and 38 employees (“11 th series Stock Option Grant”). Options are vested three years after the grant date and will be exercisable for three years from the vesting date.
On August 1, 2015, the Company granted options to purchase a total of 60,000 shares of the Company’s common stock at an exercise price per share of ¥930 to 12 employees (“12 th series Stock Option Grant”). Options are vested three years after the grant date and will be exercisable for three years from the vesting date.
On June 22, 2016, the Company granted options to purchase a total of 140,000 shares of the Company’s common stock at an exercise price per share of ¥1,181 to 45 employee (“13 th series Stock Option Grant”). Options are vested three years after the grant date and will be exercisable for three years from the vesting date.
On August 26, 2016, the Company granted options to purchase a total of 70,000 shares of the Company’s common stock at an exercise price per share of ¥809 to 34 employee/directors (“14 th series Stock Option Grant”). Options are vested three years after the grant date and will be exercisable for three years from the vesting date.
On December 23, 2016, the Company granted options to purchase a total of 15,000 shares of the Company’s common stock at an exercise price per share of ¥901 to 1 director (“15 th series Stock Option Grant”). Options are vested three years after the grant date and will be exercisable for three years from the vesting date.
On April 21, 2017, the Company granted options to purchase a total of 105,000 shares of the Company’s common stock at an exercise price per share of ¥774 to 6 employees/directors (“16 th series Stock Option Grant”). Options are vested three years after the grant date and will be exercisable for three years from the vesting date.
On July 7, 2017, the Company granted options to purchase a total of 751,000 shares of the Company’s common stock at an exercise price per share of ¥731 to 39 employees/directors (“17 th series Stock Option Grant”). Cash consideration of ¥31,542 thousand from directors were accounted for as an additional paid-in capital. Options are vested two years after the grant date and will be exercisable for three years from the vesting date.
On June 23, 2017, the Company granted options to purchase a total of 70,000 shares of the Company’s common stock at an exercise price per share of ¥763 to 39 employees (“18 th series Stock Option Grant”). Options are vested three years after the grant date and will be exercisable for three years from the vesting date.
On July 21, 2017, the Company granted options to purchase a total of 6,000 shares of the Company’s common stock at an exercise price per share of ¥806 to 2 employees (“19 th series Stock Option Grant”). All options were forfeited before the vesting date.
On December 25, 2017, the Company granted options to purchase a total of 145,000 shares of the Company’s common stock at an exercise price per share of ¥706 to 8 employees/directors (“20 th series Stock Option Grant”). Options are vested three years after the grant date and will be exercisable for three years from the vesting date.
On March 26, 2018, the Company granted options to purchase a total of 22,400 shares of the Company’s common stock at an exercise price per share of ¥830 to 1 director (“21 st series Stock Option Grant”). Options are vested three years after the grant date and will be exercisable for three years from the vesting date.
On June 26, 2018, the Company granted options to purchase a total of 26,600 shares of the Company’s common stock at an exercise price per share of ¥1,110 to 39 employees/directors (“22 nd series Stock Option Grant”). Options are vested three years after the grant date and will be exercisable for three years from the vesting date.
On February 5, 2019, the Company granted options to purchase a total of 170,000 shares of the Company’s common stock at an exercise price per share of ¥793 to 116 employees/directors (“23 rd series Stock Option Grant”). Options are vested three years after the grant date and will be exercisable for three years from the vesting date.
The Company issues new shares upon the exercise of stock options.
Share-based compensation is measured at the grant date, based on the fair value of the award. The compensation expense is recognized on a straight-line basis over the vesting period.
The following table presents total share-based compensation expense, which is a noncash charge, included in the consolidated statements of operations for the years ended March 31, 2017, 2018 and 2019:
Thousands of Yen
2017
2018
2019
Cost of revenue
¥
24,758
¥
20,883
¥
9,188
Selling, general and administrative expenses
28,274
52,963
13,808
Pre-tax share-based compensation expense
53,032
73,846
22,996
Income tax benefit
—
(8,762)
(1,365)
Total share-based compensation expense, net of tax
¥
53,032
¥
65,084
¥
21,631
Cash received from stock options exercised during the years ended March 31, 2018 and 2019 were ¥31,012 thousand and ¥67,928 thousand, respectively. The tax deductions related to stock options exercised during the year ended March 31, 2018 and 2019 were ¥8,762 thousand and ¥7,227 thousand.
The expected term of the stock options granted to employees is estimated based on historical employee exercise patterns associated with prior similar option grants. The term of the stock options granted to non-employees is estimated based on the contractual term. The Company estimates the number of forfeitures prior to vesting at the grant date. The effect of a subsequent change in estimated forfeitures is recognized through a cumulative adjustment when the actual forfeitures exceed the Company’s estimate. As of March 31, 2019, the total unrecognized compensation expense related to the unvested portion of the 13 th -23 th series Stock Option Grants, except for the 17 th and the 19 th , was ¥72,512 thousand. As of March 31, 2019, the expense will be recognized over the weighted-average period of 1.4 years.
The estimated fair value of stock options is determined using the Black-Scholes valuation model. Key inputs and assumptions to estimate the fair value of stock options include the exercise price of the award, the expected option term, the volatility of the Company’s share price, the risk-free interest rate and the Company’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
The following table presents the weighted-average assumptions used in estimating the fair value of options granted to employees during the years ended March 31, 2017, 2018 and 2019.
2017
2018
2019
Expected life of stock option (years)
Expected volatility
Risk-free interest rate
-0.1%
-0.2%
Expected dividend yield
Thousands of Yen
2017
2018
2019
Weighted-average grant-date fair value per option to purchase one share
¥
373
¥
397
¥
356
The expected volatility is estimated based upon on the historical volatility of the Company’s share price for the last four years adjusted for the effect of changes expected in the future. The expected risk-free interest rate is based on the Japanese government bond interest rate for the expected term. The expected dividend yield is based on the actual dividends paid and expected to be paid in the future.
A summary of stock option activity during the year ended March 31, 2019, is presented below:
Weighted-average
Aggregate
Weighted-average
remaining
intrinsic value
exercise price
contractual term
(Thousands of
Shares
(Yen)
(in years)
Yen)
Outstanding―April 1, 2018
1,457,100
¥
771
3.8
¥
Granted
196,600
836
Exercised
(94,000)
723
Forfeited
(543,200)
741
Expired
(49,000)
834
Outstanding—March 31, 2019
967,500
¥
776
3.3
¥
17,890
Vested and expected to vest ― March 31, 2019
967,500
¥
776
3.3
¥
17,890
Exercisable—March 31, 2019
385,500
¥
647
1.2
¥
17,890
Exercises of Stock Options
The total intrinsic values of options exercised during the years ended March 31, 2017, 2018 and 2019 were ¥333,700 thousand, ¥37,560 thousand and ¥38,663 thousand, respectively. The amounts of cash received from exercise of stock options for the years ended March 31, 2017, 2018 and 2019 were ¥184,375 thousand, ¥31,012 thousand and ¥67,928 thousand, respectively. Cash received from the exercise of options for the year ended March 31, 2017 includes ¥49,412 thousand related to options that were granted to underwriters (“8 th series of Stock option Grant”) on May 15, 2013 and fully exercised during the year ended March 31, 2017. The total intrinsic value of the 8 th series of Stock Option Grant was ¥52,184 thousand.
Unvested Stock Options
A summary of the status of the Company’s unvested stock options and their weighted-average grant date fair value at March 31, 2019, is as follows:
Weighted-Average
Grant Date Fair
Shares
Value
Unvested—April 1, 2018
1,061,100
¥
418
Granted
196,600
356
Vested
(132,500)
605
Forfeited
(543,200)
424
Outstanding—March 31, 2019
582,000
¥
348</t>
  </si>
  <si>
    <t>EQUITY</t>
  </si>
  <si>
    <t>19. EQUITY
Japanese companies are subject to the Companies Act of Japan (the “Companies Act”). The significant provisions in the Companies Act that affect financial and accounting matters are summarized below:
Dividends
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 Board of Statutory Auditors, and (4) the term of service of the directors being prescribed as one year rather than the normal two-year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provid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The amount available for dividends under the Companies Act is based on the amount of retained earnings and other capital surplus recorded in the Company’s stand-alone financial statements under Japanese GAAP. The adjustments included in the accompanying consolidated financial statements for U.S. GAAP purposes but not recorded in the stand-alone financial statements have no effect on the determination of amount available for dividends under the Companies Act. The amount available for dividends shown in FRONTEO’s stand-alone financial statements, as determined under Japanese GAAP, amounted to ¥1,788,081 thousand at March 31, 2019.</t>
  </si>
  <si>
    <t>OTHER COMPREHENSIVE INCOME</t>
  </si>
  <si>
    <t>20. OTHER COMPREHENSIVE INCOME
The changes in each component of other comprehensive loss for the years ended March 31, 2017, 2018 and 2019, are as follows:
Thousands of Yen
Adjustments
Foreign
related to
Accumulated
currency
Unrealized
retirement and
other
translation
holding gain on
severance
comprehensive
adjustments
securities
benefits
income
Balance at April 1, 2016
¥
(269,577)
¥
264,368
¥
(23,276)
¥
(28,485)
Period change
(51,994)
(15,759)
13,759
(53,994)
Balance at March 31, 2017
(321,571)
248,609
(9,517)
(82,479)
Period change
(204,270)
241,650
(2,579)
34,801
Balance at March 31, 2018
(525,841)
490,259
(12,096)
(47,678)
Period change
125,667
(490,259)
3,821
(360,771)
Balance at March 31, 2019
¥
(400,174)
¥
—
¥
(8,275)
¥
(408,449)
The tax effects allocated to each component of other comprehensive loss for the years ended March 31, 2017, 2018 and 2019, were as follows:
Thousands of Yen
2017
Before Tax
Tax Benefit
Net of Tax
Amount
(Expense)
Amount
Foreign currency translation adjustments
¥
(52,440)
¥
446
¥
(51,994)
Unrealized holding gain (loss) on securities:
Amount arising during the period
(37,079)
21,320
(15,759)
Net unrealized holding gain (loss) during the period
(37,079)
21,320
(15,759)
Adjustments related to retirement and severance benefits:
Amount arising during the period
19,831
(6,072)
13,759
Net adjustments related to retirement and severance benefits
19,831
(6,072)
13,759
Other comprehensive income (loss)
¥
(69,688)
¥
15,694
¥
(53,994)
2018
Before Tax
Tax Benefit
Net of Tax
Amount
(Expense)
Amount
Foreign currency translation adjustments
¥
(188,909)
¥
(15,361)
¥
(204,270)
Unrealized holding gain (loss) on securities:
Amount arising during the period
348,300
(106,650)
241,650
Net unrealized holding gain (loss) during the period
348,300
(106,650)
241,650
Adjustments related to retirement and severance benefits:
Amount arising during the period
(3,717)
1,138
(2,579)
Net adjustments related to retirement and severance benefits
(3,717)
1,138
(2,579)
Other comprehensive income (loss)
¥
155,674
¥
(120,873)
¥
34,801
2019
Before Tax
Tax Benefit
Net of Tax
Amount
(Expense)
Amount
Foreign currency translation adjustments
¥
125,667
¥
—
¥
125,667
Adjustments related to retirement and severance benefits:
Amount arising during the period
5,507
(1,686)
3,821
Net adjustments related to retirement and severance benefits
5,507
(1,686)
3,821
Other comprehensive income (loss)
¥
131,174
¥
(1,686)
¥
129,488
The changes in accumulated other comprehensive income (loss) by component for the years ended March 31, 2017, 2018 and 2019 are as follows:
Thousands of Yen
Adjustments
related to
Foreign currency
Unrealized
retirement and
translation
holding gain
severance
adjustments
on securities
benefits
Total
Balance at April 1, 2016
¥
(269,577)
¥
264,368
¥
(23,276)
¥
(28,485)
Other comprehensive income (loss) before reclassifications
(51,994)
(17,453)
10,767
(58,680)
Amounts reclassified from accumulated other comprehensive income
—
1,694
2,992
4,686
Net current-year other comprehensive income (loss)
(51,994)
(15,759)
13,759
(53,994)
Balance at March 31, 2017
¥
(321,571)
¥
248,609
¥
(9,517)
¥
(82,479)
Other comprehensive income (loss) before reclassifications
(204,270)
241,650
(4,419)
32,961
Amounts reclassified from accumulated other comprehensive income
—
—
1,840
1,840
Net current-year other comprehensive income (loss)
(204,270)
241,650
(2,579)
34,801
Balance at March 31, 2018
¥
(525,841)
¥
490,259
¥
(12,096)
¥
(47,678)
Cumulative effects of accounting standard update - adoption of ASU No. 2016-01
(490,259)
(490,259)
Other comprehensive income (loss) before reclassifications
125,667
―
1,940
127,607
Amounts reclassified from accumulated other comprehensive income (loss)
—
―
1,881
1,881
Net current-year other comprehensive income (loss)
125,667
(490,259)
3,821
(360,771)
Balance at March 31, 2019
¥
(400,174)
¥
—
¥
(8,275)
¥
(408,449)
The amounts reclassified out of accumulated other comprehensive income (loss) into the consolidated statements of operations, with affected line items, for the years ended March 31, 2017, 2018 and 2019 are as follows:
Affected line items in the
Details about accumulated other comprehensive
Thousands of Yen
consolidated statements of
income (loss)
2017
2018
2019
operations
Adjustments related to retirement and severance benefits
¥
4,313
¥
2,652
¥
2,711
*(1)
(1,321)
(812)
(830)
Income tax expense (benefit)
2,992
1,840
1,881
Net income (loss)
Adjustments related to unrealized holding gain on securities
2,441
—
―
Other income
(747)
—
―
Income tax expense (benefit)
1,694
—
—
Net income (loss)
Total reclassifications for the year
¥
4,686
¥
1,840
¥
1,881
*(1) These are included in the computation of net periodic pension cost (See Note 11).</t>
  </si>
  <si>
    <t>NET INCOME (LOSS) PER SHARE</t>
  </si>
  <si>
    <t>21. NET INCOME (LOSS) PER SHARE
Basic net income (loss) per share is computed on the basis of weighted-average outstanding common shares. Diluted net income (loss) per share is computed on the basis of basic weighted-average outstanding common shares adjusted for the dilutive effect of stock options and convertible bonds, if dilutive. Potentially dilutive common shares from a series of stock option plans are determined by applying the treasury stock method to the assumed exercise of outstanding stock options. Potentially dilutive common shares are determined by applying the if-converted method for the convertible bonds. The numerator of the diluted net income (loss) per share calculation is increased by the amount of interest expense, net of tax, related to outstanding convertible bonds if the net impact is dilutive.
The computation of basic and diluted net income (loss) per share for the years ended March 31, 2017, 2018 and 2019 is as follows:
2017
Weighted-Average
(Thousands of Yen)
Common
Net Loss
Shares Outstanding
Per Share
(Numerator)
(Denominator)
Amount
Basic net loss attributable to FRONTEO, Inc. shareholders
¥
(865,087)
36,372,576
¥
(23.8)
Effect of dilutive securities: Stock options *(1)
―
―
Diluted net loss attributable to FRONTEO, Inc. shareholders
¥
(865,087)
36,372,576
¥
(23.8)
2018
(Thousands of
Weighted-Average
Yen)
Common
Net Loss
Shares Outstanding
Per Share
(Numerator)
(Denominator)
Amount
Basic net loss attributable to FRONTEO, Inc. shareholders
¥
(694,662)
38,007,877
¥
(18.3)
Effect of dilutive securities: Stock options *(1)
—
—
Diluted net loss attributable to FRONTEO, Inc. shareholders
¥
(694,662)
38,007,877
¥
(18.3)
2019
(Thousands of
Weighted-Average
Yen)
Common
Net Income
Shares Outstanding
Per Share
(Numerator)
(Denominator)
Amount
Basic net income attributable to FRONTEO, Inc. shareholders
¥
218,235
38,098,739
¥
5.7
Effect of dilutive securities: Convertible bonds
—
1,537,528
Effect of dilutive securities: Stock options *(2)
—
141,835
Diluted net income attributable to FRONTEO, Inc. shareholders
¥
218,235
39,778,102
¥
5.5
*(1)
*(2) For the year ended March 31, 2019, the 11th-13th, 15th and 21st-23rd series Stock Option Grants (461,800 shares) could potentially dilute net income per share but were not included in the computation of diluted net income per share due to their antidilutive effects.</t>
  </si>
  <si>
    <t>SEGMENT REPORTING</t>
  </si>
  <si>
    <t>22. SEGMENT REPORTING
Operating segments are defined as components of the Company that engage in business activities from which the Company earns revenues and incurs expenses and for which separate financial information is available that is evaluated regularly by the chief operation decision-maker in deciding how to allocate resources and in assessing performance. The Company provides LegalTech AI services, which are provided by FRONTEO and its domestic subsidiaries for domestic (Japanese) clients, by FRONTEO USA, Inc. (formerly UBIC North America, Inc. and EvD, Inc.) and FRONTEO Government Services, Inc. (formerly TechLaw Solutions, Inc.), U.S. based wholly-owned subsidiaries of FRONTEO, for clients based in the U.S. or represented by U.S.-based attorneys who contracted with FRONTEO USA, Inc. and FRONTEO Government Services, Inc., and by FRONTEO KOREA Inc. and FRONTEO TAIWAN Inc. for clients based in Asia other than Japan. FRONTEO and its domestic subsidiaries, FRONTEO KOREA Inc. and FROTNEO TAIWAN Inc. also provide AI-based business services in the healthcare and data marketing industries.
The Company reorganized business activities to organize the management of cross-border transactions in fiscal year 2018. The Company has now integrated all resources and operation systems by business category: LegalTech AI and AI Solution. As a result, the Company changed the structure of its internal organization in a manner that caused the composition of its reportable segments to change. The following corresponding information for the prior year was restated based on the change in reportable segments.
The Company’s LegalTech AI operations in Japan, the U.S. and Asia, and AI Solution in Japan and Asia have been identified as the two operating segments of the Company. The Company’s chief executive officer, who is also the Company’s chief operating decision-maker, regularly reviews the performance of the two operating segments and makes decisions regarding allocation of resources. The Company’s chief operating decision-maker utilizes various measurements, which include revenues, operating income or loss and segment assets to assess segment performance and allocate resources to segments.
Each LegalTech AI segment recognizes revenue for which the segment has direct contractual relationships with its clients. Most of the Company’s clients are either corporate clients in Asia or U.S. -based law firms representing corporate clients in Asia. If the Company’s services are contracted between a law firm in the U.S. and FRONTEO USA, Inc. or FRONTEO Government Services, Inc., revenue is recorded by the U.S. although the end corporate client may be located in areas other than the U.S.
From the end of the fiscal year ended March 31, 2019, the name of one of the Company’s reportable segments has been changed from the LegalTech business to the LegalTech AI business. The change is applicable only to the name, and therefore, there will be no effect on the relevant segment information.
The Group modified the classification and allocation of selling, general, and administrative expenses, associated with the change in the management classification, effective from the year ended March 31, 2019, and the segment information for the year ended March 31, 2017 and 2018, is presented under the new classification.
The Company’s reportable segments are the same as its operating segments, which was presented based on Japanese GAAP with U.S. adjustments.
Segment information for the years ended March 31, 2017, 2018 and 2019 is presented below:
The format and information are presented primarily on the basis of Japanese GAAP. Therefore, they are not consistent with the consolidated financial statements prepared in accordance with U.S. GAAP.
Revenue:
Thousands of Yen
2017
2018
2019
LegalTech AI
Outside customers
¥
10,897,030
¥
11,307,082
¥
9,834,826
Total
10,897,030
11,307,082
9,834,826
AI Solution
Outside customers
310,700
910,687
1,427,243
Total
310,700
910,687
1,427,243
Unallocated amounts:
Eliminations
—
—
—
Total revenue after eliminations
11,207,730
12,217,769
11,262,069
Adjustments *(1)
13,045
(73,526)
(7,443)
Total consolidated revenue
¥
11,220,775
¥
12,144,243
¥
11,254,626
*(1) These amounts primarily represent the net impact of adjustments arising from differences in the timing of the revenue recognition under U.S. GAAP and Japanese GAAP.
Segment Performance Measures:
Thousands of Yen
2017
2018
2019
Segment profit (loss)
LegalTech AI
¥
(923,525)
¥
460,263
¥
110,773
AI Solution
(283,138)
(282,548)
133,637
Total segment profit (loss) after eliminations
(1,206,663)
177,715
244,410
Adjustments *(2)
27,812
(757,012)
107,726
Total consolidated operating loss
(1,178,851)
(579,297)
352,136
Unallocated amounts:
Interest income
3,634
2,658
2,580
Interest expense
(125,743)
(94,516)
(121,398)
Gain (loss) on derivatives
43,594
(56,861)
107,951
Foreign currency exchange (loss)
(13,751)
(137,065)
(18,772)
Dividend income
14,400
11,250
14,400
Gain on revaluation of investments in wecurities
—
—
23,400
Other-net
(60,255)
67,929
(30,638)
Total consolidated income (loss) before income taxes
¥
(1,316,972)
¥
(785,902)
¥
329,659
* (2) Adjustments for the year ended March 31, 2017 primarily relate to the difference between U.S. GAAP and Japanese GAAP for revenue recognition, amortization of goodwill, and the remeasurement of earn-outs. Adjustments for the year ended March 31, 2018 primarily relate to the differences of presentation between U.S. GAAP and Japanese GAAP for restructuring charges. Under U.S. GAAP, restructuring charges should be presented as operating expense, compared to non-operating expense under Japanese GAAP. Adjustments for the year ended March 31, 2019 primarily relate to the differences of presentation between U.S. GAAP and Japanese GAAP for revenue recognition and amortization of goodwill.
Segment Assets:
Thousands of Yen
2018
2019
Segment assets
LegalTech AI
¥
11,716,651
¥
11,572,516
AI Solution *(3)
2,862,136
1,870,108
Total segment assets after eliminations
14,578,787
13,442,624
Adjustments *(4)
88,919
399,928
Total consolidated assets
¥
14,667,706
¥
13,842,552
*(3) The Company recognized an impairment loss on long-lived assets of ¥73,161 thousand for the year ended March 31, 2018 related to property and equipment and software owned by FRONTEO Healthcare, Inc. The Company recognized an impairment loss on long-lived assets of ¥8,920 thousand for the year ended March 31, 2019 related to software.
*(4) Adjustments primarily relate to differences between U.S. GAAP and Japanese GAAP for revenue recognition, depreciation and amortization, and deferred tax assets.
Capital expenditures on long-lived assets:
Thousands of Yen
2017
2018
2019
Capital expenditures
LegalTech AI
¥
984,865
¥
491,990
¥
666,444
AI Solution
384,606
308,373
300,221
Total consolidated capital expenditures
¥
1,369,471
¥
800,363
¥
966,665
Capital expenditures relate to property and equipment, capitalized computer software costs and other intangible assets on an accrual basis, other than those disclosed in Note 2 of the notes to the consolidated financial statements.
Other Significant Items:
Thousands of Yen
2017
2018
2019
Depreciation and amortization
LegalTech AI
¥
913,480
¥
840,061
¥
697,673
AI Solution
125,716
175,386
119,825
Total depreciation and amortization
1,039,196
1,015,447
817,498
Adjustments
9,431
1,527
(1,631)
Total consolidated depreciation and amortization
¥
1,048,627
¥
1,016,974
¥
815,867
Geographic information:
2017
2018
2019
Revenue from outside customer
Japan
¥
¥
¥
US
Korea
Other
Total
¥
¥
¥
Long live assets held
Japan
¥
¥
¥
US
Korea
Other
―
Total
¥
¥
¥
Entity-Wide Information:
For the year ended March 31, 2017, revenue from TMI Associates amounted to ¥1,253,860 thousand, representing approximately 11.2 percent of consolidated revenue. For the year ended March 31, 2018, revenue from TMI Associates amounted to ¥1,094,979 thousand, representing approximately 9.0 percent of consolidated revenue. For the year ended March 31, 2019, there were no major customers that represented more than 10% of the consolidated revenue.
The information concerning revenue by service category for the years ended March 31, 2017, 2018 and 2019, is presented below:
Thousands of Yen
2017
2018
2019
eDiscovery
Review
¥
2,696,074
¥
3,149,787
¥
2,654,549
Collection, Process
2,778,186
2,911,634
1,725,055
Hosting
4,987,123
4,813,290
4,838,178
Total
10,461,383
10,874,711
9,217,782
Forensic
448,693
358,843
609,601
Business intelligence
287,862
620,102
1,169,896
Healthcare
149
132,967
179,688
Foreign
22,688
157,620
77,659
Total revenue
¥
11,220,775
¥
12,144,243
¥
11,254,626
For the year ended March 31, 2019, the revenue that was formerly included in “Digital Communication” was transferred to “Business intelligence”. In accordance with this change, the figures for the years ended March 2017 and 2018 have been restated to conform to the current year presentation.
Long-lived assets held in Japan, the U.S., Korea, and Other as of March 31, 2019 were ¥275,756 thousand, ¥375,414 thousand, ¥50,479 thousand and ¥30,637 thousand respectively. Long-lived assets include property and equipment.</t>
  </si>
  <si>
    <t>ADVERTISING COSTS</t>
  </si>
  <si>
    <t>23. ADVERTISING COSTS
Advertising costs, which are included in “Selling, general and administrative expenses” are expensed as incurred during the years ended March 31, 2017, 2018 and 2019, relate primarily to advertisements in magazines and journals and amounted to ¥200,946 thousand, ¥61,400 thousand and ¥53,007 thousand, respectively.</t>
  </si>
  <si>
    <t>RESEARCH AND DEVELOPMENT COSTS</t>
  </si>
  <si>
    <t>24．RESEARCH AND DEVELOPMENT COSTS
Research and development costs, which are included in “Selling, general and administrative expenses” relate primarily to costs incurred in the research and development of new internal use software products and significant improvement to existing internal-use software products, which do not meet the criteria for capitalization. Such costs are expensed as incurred. Research and development costs incurred during the years ended March 31, 2017, 2018 and 2019 amounted to ¥83,679 thousand, ¥119,159 thousand and ¥62,365 thousand, respectively.</t>
  </si>
  <si>
    <t>RELATED PARTY TRANSACTIONS</t>
  </si>
  <si>
    <t>25. RELATED PARTY TRANSACTIONS
During the fiscal year ended March 31, 2018, the Company entered into a consulting contract with Consultoris, Inc. (“CI”), which was managed by a sibling of a former member of FUSA’s management. CI provided consulting services to FUSA and its overseas operations, and the total amount of transactions with CI was ¥19,953 thousand for the year ended March 31, 2018. Prior to the year ended March 31, 2018, the consulting contract expired without renewal.
For the year ended March 31, 2019, there were no related-party transactions.</t>
  </si>
  <si>
    <t>RESTRUCTURING</t>
  </si>
  <si>
    <t>26. RESTRUCTURING
During the year ended March 31, 2018, the Company implemented a restructuring plan to reorganize in its U.S. LegalTech AI business by streamlining its overall cost structure through overhead and infrastructure cost reductions. Restructuring charges incurred under this plan primarily consisted of severance payments, lease exit costs and impairment loss on office fixed assets. Charges and other costs related to the workforce reduction and structure realignment are presented as restructuring charges in the Consolidated Statements of Operations. The Company have substantially completed this restructuring plan by the year ended March 31, 2019.
The following table summarizes restructuring-related activities during the year ended March 31, 2018 and 2019 from continuing operations (in thousands):
Thousands of Yen
Termination Benefits
Lease Exist Costs
Office
Other
Total
Accrual balance as of March 31, 2017
¥
－
¥
－
¥
－
¥
－
¥
－
Restructuring charge
Cash paid
(144,015)
(92,779)
－
(12,153)
(248,947)
Non-cash
－
－
(341,578)
－
(341,578)
Accrual balance as of March 31, 2018
¥
－
¥
¥
－
¥
¥
Restructuring charge
－
－
－
－
Cash paid
－
(123,423)
－
－
(123,423)
Non-cash
－
(5,175)
－
773
(4,402)
Accrual balance as of March 31, 2019
¥
－
¥
¥
－
¥
¥
The accrual balances are included in accrued and other current liabilities on the Company’s consolidated balance sheets.</t>
  </si>
  <si>
    <t>NATURE OF OPERATIONS AND SUMMARY OF SIGNIFICANT ACCOUNTING POLICIES (Policies)</t>
  </si>
  <si>
    <t>Basis of Financial Statements</t>
  </si>
  <si>
    <t>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i.e., Japan), certain adjustments have been made to conform to U.S. GAAP. The major adjustments include those relating to goodwill, depreciation of property and equipment, share-based compensation, valuation of deferred tax assets, stock issuance costs and fair value measurements of certain investments in securities and derivatives.</t>
  </si>
  <si>
    <t>Principles of Consolidation</t>
  </si>
  <si>
    <t>Principles of Consolidation — The consolidated financial statements include the accounts of FRONTEO and all its subsidiaries. Intercompany balances and transactions have been eliminated in consolidation.</t>
  </si>
  <si>
    <t>Use of Estimates</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valuation of investments, valuation of deferred tax assets, determination of fair values of stock options, fair value measurement of assets acquired and liabilities assumed in a business combination, impairment of goodwill, useful lives of fixed assets and intangible assets with finite useful lives and evaluation of those assets, and the allowance for doubtful accounts. Actual results could differ from those estimates.</t>
  </si>
  <si>
    <t>Business combinations</t>
  </si>
  <si>
    <t>Business Combinations — For business combinations, the assets acquired, the liabilities assumed, and any non-controlling interest are recognized at the acquisition date and measured at their fair values as of that date. The Company accounts for business combinations using the acquisition method of accounting in accordance with ASC Topic 805, “Business Combinations.” Identifiable assets acquired and liabilities assumed are recorded at their fair values at the acquisition date fair values. Goodwill represents the excess of the purchase price over the fair value of identifiable assets acquired and liabilities assumed as a result of the business combination. Acquisition-related costs, which include advisory, legal, accounting, valuation and other costs, are expensed in the periods in which the costs are incurred.</t>
  </si>
  <si>
    <t>Foreign Currency Translation</t>
  </si>
  <si>
    <t>Foreign Currency Translation — The assets and liabilities of foreign subsidiaries with functional currencies other than the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loss).</t>
  </si>
  <si>
    <t>Cash Equivalents</t>
  </si>
  <si>
    <t>Cash Equivalents — The Company defines cash equivalents as all highly liquid investments with insignificant risk of changes in value which have original maturities of three months or less at the time of purchase.</t>
  </si>
  <si>
    <t>Investments — Investments consist of time deposits with an original maturity of more than three months.</t>
  </si>
  <si>
    <t>Allowance for Doubtful Accounts</t>
  </si>
  <si>
    <t>Allowance for Doubtful Accounts — An allowance for doubtful accounts is established in amounts considered to be appropriate based primarily upon an evaluation of potential losses in outstanding receivables.</t>
  </si>
  <si>
    <t>Inventories — Inventories are stated at the lower of cost or net realizable value. Cost is principally determined by the specific identification method. Net realizable value is the estimated selling price in the ordinary course of business less the estimated costs of completion and the estimated costs necessary to make a sale. The Company routinely reviews its inventories for their salability and for indications of obsolescence to determine if inventories should be written down to market value. Judgments and estimates must be made and used in connection with establishing such allowances in any accounting period. In estimating the net realizable value of its inventories, the Company considers the age of the inventories and the likelihood of spoilage or changes in market demand for its inventories</t>
  </si>
  <si>
    <t>Property and Equipment</t>
  </si>
  <si>
    <t>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Leasehold improvements
6 to 15 years
Furniture and fixtures
4 to 20 years
Computers
5 years
Assets under capital leases, primarily office equipment
5 to 7 years</t>
  </si>
  <si>
    <t>Capitalized Computer Software Costs</t>
  </si>
  <si>
    <t>Capitalized Computer Software Costs — The Company capitalizes costs of computer software developed and purchased for internal use.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t>
  </si>
  <si>
    <t>Leases</t>
  </si>
  <si>
    <t>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t>
  </si>
  <si>
    <t>Impairment of Long-lived Assets</t>
  </si>
  <si>
    <t>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t>
  </si>
  <si>
    <t>Goodwill and Intangible Assets</t>
  </si>
  <si>
    <t>Goodwill and Intangible Assets — Goodwill is not amortized but is tested at least annually for impairment, or more frequently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The measurement date for goodwill impairment testing is January 1. During the year ended March 31, 2019, the Company performed a quantitative assessment of goodwill and confirmed that the fair value of each reporting unit exceeded their carrying amount. Intangible assets with finite useful lives are amortized using the straight-line method over the estimated useful life.
The useful lives for amortization by major asset classes are as follows:
Customer relationships
10 to 15 years
Noncompete agreement
3 years
Favorable lease
3 years
Trademarks
10 years</t>
  </si>
  <si>
    <t>Investments in Securities</t>
  </si>
  <si>
    <t>Investments in Securities — The Company’s investments in securities consist of equity securities. Investment in equity securities with readily determinable fair values that are not accounted for under the equity method are recorded at fair value which is determined based on quoted market prices. The changes in fair values are recognized in net income. The Company measures non-marketable equity securities without readily determinable fair values at cost, minus impairment, if any, plus or minus changes resulting from observable price changes in orderly transactions for identical or similar investments in the same issuer. The cost of securities sold is determined based on the average cost method.</t>
  </si>
  <si>
    <t>Retirement and Severance Benefits</t>
  </si>
  <si>
    <t>Retirement and Severance Benefits — The Company has defined benefit severance indemnity plans. The projected benefit obligation at March 31, the measurement date, is recognized in the consolidated balance sheet. The projected benefit obligation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t>
  </si>
  <si>
    <t>Asset Retirement Obligations</t>
  </si>
  <si>
    <t>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t>
  </si>
  <si>
    <t>Convertible Bonds</t>
  </si>
  <si>
    <t>Convertible Bonds — The Company accounts for convertible bonds according to their stated redemption value, net of discount. The Company classifies the convertible bonds as a liability on the consolidated balance sheets. The Company allocates proceeds equal to the intrinsic value of the beneficial conversion features contained in the bonds that are recognized in “Additional paid-in capital” on the Company’s consolidated balance sheets. The discount originated by the beneficial conversion option is accreted from the date of issuance to the stated redemption date of the convertible bonds.There are no other embedded features, which are required to be bifurcated and accounted for separately from the bonds. Discounts on convertible bonds are amortized as interest expense over the redemption period.</t>
  </si>
  <si>
    <t>Derivative Financial Instruments</t>
  </si>
  <si>
    <t>Derivative Financial Instruments — The Company recognizes all derivative financial instruments, such as cross currency interest rate swaps and interest rate swap contracts, in the consolidated balance sheets as either assets or liabilities measured at fair value regardless of the purpose or intent for their use.
The Company does not designate derivative financial instruments as hedging instruments nor apply hedge accounting. Accordingly, changes in fair values of derivative financial instruments are recognized in earnings immediately.</t>
  </si>
  <si>
    <t>Revenue Recognition</t>
  </si>
  <si>
    <t>Revenue Recognition — Effective as of April 1, 2018, the Company is applying the provisions of Accounting Standards Codification (“ASC”) Topic 606, Revenue from Contracts with Customers (“ASC 606”) using the modified retrospective method. — i.e. by recognizing the cumulative effect of initially applying ASC 606 as an adjustment to the opening balance of retained earnings (or accumulated deficit) on April 1, 2018. The Company elects to apply this guidance retrospectively only to contracts that are not completed contracts as of April 1, 2018.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of criteria. Determining whether good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account available information such as historical selling prices, geographic location, and the Company's price list and discount policy.
See Note 17 for further disclosures required under ASC606.</t>
  </si>
  <si>
    <t>Consumption tax</t>
  </si>
  <si>
    <t>Consumption tax — Consumption tax collected and remitted to tax authorities is excluded from revenues, cost of sales and expenses in the consolidated statements of operations.</t>
  </si>
  <si>
    <t>Advertising</t>
  </si>
  <si>
    <t>Advertising — Advertising costs are expensed as incurred and are recorded in “Selling, general and administration expenses.”</t>
  </si>
  <si>
    <t>Research and Development Expenditures</t>
  </si>
  <si>
    <t>Research and Development Expenditures — Costs related to the research, design and development of products are charged to research and development expenses as incurred.</t>
  </si>
  <si>
    <t>Share-Based Compensation</t>
  </si>
  <si>
    <t>Share-Based Compensation — The Company measures the cost of employee services received in exchange for an award of equity instruments at the fair value of the award on the grant date and recognizes the cost over the period which the employee is required to provide services in exchange for the award. Compensation expenses are recognized on a straight-line basis over the requisite service period of the awards that are expected to be vested.</t>
  </si>
  <si>
    <t>Income Taxes</t>
  </si>
  <si>
    <t>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t>
  </si>
  <si>
    <t>Net Income (Loss) Per Share Attributable to FRONTEO, Inc. Shareholders</t>
  </si>
  <si>
    <t>Net Income (Loss) Per Share Attributable to FRONTEO, Inc. Shareholders — Basic net income (loss) per share attributable to FRONTEO, Inc. shareholders is computed using the weighted-average number of shares of common stock outstanding during each year. Diluted net income (loss) attributable to FRONTEO, Inc. shareholders per share reflects the potential dilution that could occur if securities or other contracts to issue common stock were exercised or converted into common stock or resulted in the issuance of common stock that then shared in the earnings of the Company.</t>
  </si>
  <si>
    <t>Other Comprehensive Income (Loss)</t>
  </si>
  <si>
    <t>Other Comprehensive Income (Loss) — Other comprehensive income (loss) consists of translation adjustments resulting from the translation of financial statements of the foreign subsidiaries and adjustments related to retirement and severance benefits.</t>
  </si>
  <si>
    <t>Recently Adopted Accounting Pronouncements</t>
  </si>
  <si>
    <t>Recently Adopted Accounting Pronouncements
In May 2014, the Financial Accounting Standards Board (“FASB”) issued Accounting Standards Update No. (“ASU”) ASU 2014-09 “Revenue from Contracts with Customers (ASC Topic 606)” and related amendments were issued thereafter.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The Company adopted this guidance as of April 1, 2018 with modified retrospective method of adoption for contracts that were not completed as of the adoption and recognized a cumulative-effect adjustment to retained earnings of ¥81,597 thousand. For further information, please refer to Note 17.
In January 2016, the FASB issued ASU 2016-01 “Financial Instruments - Overall (Subtopic 825-10): Recognition and Measurement of Financial Assets and Financial Liabilities,” for the classification and measurement of financial instruments. The guidance requires entities to carry all investments in equity securities at fair value through net income, except for investments that qualify for the equity method of accounting or those that result in consolidation of the investee or for which the entity has elected the practicability exception to fair value measurement. In addition, for investments whose fair values are measured with the practicability exception, the guidance requires entities to qualitatively consider indicators which were added by the guidance to determine whether the investment is impaired, and eliminated the requirement in the current U.S. GAAP to assess whether an impairment of such an investment is other than temporary. Furthermore, the guidance establishes an incremental recognition and disclosure requirement related to the presentation of fair value changes of financial liabilities for which the fair value option has been elected. The Company adopted this guidance as of April 1, 2018 and recognized a cumulative-effect adjustment to retained earnings of ¥490,259 thousand for the unrealized gains, net of tax, on available-for-sale equity securities previously recognized in accumulated other comprehensive income.
In August 2016, the FASB issued ASU 2016-15 “ Statement of Cash Flows (Topic 230): Classification of Certain Cash Receipts and Cash Payments,” to reduce the diversity in practice regarding how certain cash receipts and cash payments are presented and classified in the statement of cash flows. This guidance was effective for the Company as of April 1, 2018 and the adoption of this guidance did not have a material impact on the Company’s financial statements.
In March 2017, the FASB issued ASU 2017-07 “Compensation—Retirement Benefits (Topic 715): Improving the Presentation of Net Periodic Pension Cost and Net Periodic Postretirement Benefit Cost,” to amend the requirements related to the income statement presentation of the components of net periodic benefit cost for sponsored defined benefit pension and other postretirement plans. This guidance was effective for the Company as of April 1, 2018 and the adoption of this guidance did not have a material impact on the Company’s financial statements.</t>
  </si>
  <si>
    <t>Recently Issued Accounting Pronouncements Not Yet Adopted</t>
  </si>
  <si>
    <t xml:space="preserve">Recently Issued Accounting Pronouncements Not Yet Adopted
In February 2016, FASB issued ASU 2016-02, which related to leases that require lessees to recognize a lease liability and a right-to-use asset on the balance sheet for all leases, except certain short-term leases. Under the new guidance, lessees must apply a modified retrospective transition approach for leases existing at, or entered into after, the beginning of the earliest comparative period presented in the financial statements. This ASU is effective for fiscal years and interim periods within those years beginning after December 15, 2018. Early application is permitted. In July 2018, ASU 2016-02 was updated with ASU 2018-11, Targeted Improvements to ASC 842, which provided an optional transition method to apply the new lease requirements through cumulative-effect adjustments in the period of adoption. The Company expects to adopt ASU 2016-02 beginning April 1, 2019 using the modified retrospective method and will not restate comparative periods, as permitted by the standard. Consequently, the Company’s reporting for the comparative periods presented in the financial statements in which it adopts the new leases standard will continue to be in accordance with ASC 840. An entity that selects this transition method must provide the required ASC 840 disclosures for all periods that continue to be reported in accordance with ASC 840. At transition, the Company plans to apply the package of practical expedients provided in ASC 842 that allow companies not to reassess contracts that commenced prior to adoption.The Company has begun its process for implementing this guidance, including performing a preliminary review of lease contracts to identify any differences in the timing, measurement or presentation of lease contracts. The Company will continue to assess the overall impact the adoption will have on the consolidated financial statements.
In June 2016, Accounting Standards Update 2016-13 (“Measurement of Credit Losses on Financial Instruments”—ASC 326 (“Financial Instruments—Credit Losses”)) was issued, and related amendments were issued thereafter Accounting Standards Update 2016-13 and such amendments, collectively, the “Updates”. The Updates significantly change how companies measure and recognize credit impairment for many financial assets. The new current expected credit loss model requires companies to immediately recognize an estimate of credit losses expected to occur over the remaining life of the financial assets that are within the scope of these Updates. These Updates also make targeted amendments to the current impairment model for available-for-sale debt securities. These Updates are effective for fiscal years beginning after December 15, 2019, and interim periods within those fiscal years. The amendments in these Updates are to applied through a cumulative-effect adjustment to retained earnings as of the beginning of the first reporting period in which the guidance is effective. Early application is permitted for fiscal year beginning after December 15, 2018, including interim periods within the fiscal year. The Company will adopt these Updates on April 1, 2020. As a result of adopting these Updates, the allowance for credit losses is generally expected to increase, and the Company continues to evaluate the effect that the adoption of these Updates will have on the Company’s results of operations and financial position, as well as changes in disclosures required by these Updates.
In January 2017, the FASB issued ASU 2017-04 “Intangibles—Goodwill and Other (Topic 350): Simplifying the Test for Goodwill Impairment,” related to the two-step goodwill impairment test. The amendments remove the second step of the test and allow the application of a one-step quantitative test to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the Company as of April 1, 2020. The Company is currently evaluating. The impact of adopting this standard, which will generally depend on the outcomes of future goodwill impairment testing.
In August 2017, the FASB issued ASU 2017-12 “Derivatives and Hedging (Topic 815): Targeted Improvements to Accounting for Hedging Activities,” to amend existing guidance to simplify the application of the hedge accounting in certain situations and enable an entity to better portray the economic results of an entity’s risk management activities in its financial statements. This guidance will be effective for the Company as of April 1, 2019. The Company is currently evaluating the impact of adopting this guidance.
In February 2018, the FASB issued ASU 2018-02 “Income Statement—Reporting Comprehensive Income (Topic 220): Reclassification of Certain Tax Effects from Accumulated other Comprehensive Income,” to allow a reclassification from accumulated other comprehensive income to retained earnings for stranded tax effects resulting from the Tax Cuts and Jobs Act of 2017. This guidance will be effective for the Company as of April 1, 2019. The Company is currently evaluating the impact of adopting this guidance. </t>
  </si>
  <si>
    <t>NATURE OF OPERATIONS AND SUMMARY OF SIGNIFICANT ACCOUNTING POLICIES (Tables)</t>
  </si>
  <si>
    <t>Schedule of consolidated subsidiaries</t>
  </si>
  <si>
    <t>Proportion of
Name of Consolidated
Jurisdiction of
ownership and
Subsidiary
Incorporation
voting interest
Principal Activities
P.C.F. FRONTEO, Inc.
Japan
60.0%
Credit card forensic investigation business
FRONTEO Healthcare, Inc.
Japan
100.0%
Analysis of large volume medical data
FRONTEO USA, Inc.
U.S.
100.0%
eDiscovery product marketing and sales
FRONTEO Korea, Inc.
South Korea
100.0%
eDiscovery product marketing and sales
FRONTEO Taiwan, Inc.
Taiwan
100.0%
eDiscovery product marketing and sales</t>
  </si>
  <si>
    <t>Schedule of useful lives for depreciation and amortization by major asset classes</t>
  </si>
  <si>
    <t>Leasehold improvements
6 to 15 years
Furniture and fixtures
4 to 20 years
Computers
5 years
Assets under capital leases, primarily office equipment
5 to 7 years</t>
  </si>
  <si>
    <t>Schedule of useful lives for amortization by major asset classes</t>
  </si>
  <si>
    <t>Customer relationships
10 to 15 years
Noncompete agreement
3 years
Favorable lease
3 years
Trademarks
10 years</t>
  </si>
  <si>
    <t>BUSINESS COMBINATION (Tables)</t>
  </si>
  <si>
    <t>EDI</t>
  </si>
  <si>
    <t>Summary of allocation of the purchase price based on the fair values of the assets acquired and liabilities assumed</t>
  </si>
  <si>
    <t>Thousands of Yen
Trade accounts receivable
¥
27,710
Property and equipment
951
Other intangible assets
10,198
Customer relationships
109,632
Total assets acquired
148,491
Trade accounts payable
20,485
Total liabilities assumed
20,485
Total identified net assets
128,006
Goodwill
127,449
Purchase price
¥
255,455</t>
  </si>
  <si>
    <t>INVENTORIES (Tables)</t>
  </si>
  <si>
    <t>Schedule of the components of inventories</t>
  </si>
  <si>
    <t>Thousands of Yen
2018
2019
Merchandise
¥
37,314
¥
1,052
Supplies
3,425
2,826
Total
40,739
3,878</t>
  </si>
  <si>
    <t>ALLOWANCE FOR DOUBTFUL ACCOUNTS (Tables)</t>
  </si>
  <si>
    <t>Schedule of analysis of movement in the allowance for doubtful accounts</t>
  </si>
  <si>
    <t>Thousands of Yen
2017
2018
2019
Balance at beginning of year
¥
75,269
¥
165,635
¥
81,065
Provision (release) for doubtful accounts
89,474
(74,803)
142
Translation adjustment
892
(9,767)
3,508
Balance at end of year
¥
165,635
¥
81,065
¥
84,715</t>
  </si>
  <si>
    <t>PROPERTY AND EQUIPMENT (Tables)</t>
  </si>
  <si>
    <t>Schedule of components of property and equipment</t>
  </si>
  <si>
    <t>Thousands of Yen
2018
2019
Leasehold improvements
¥
299,614
¥
336,537
Furniture and fixtures
133,375
136,540
Computers
1,254,982
1,413,276
Assets held under capital lease, principally office equipment
253,905
264,115
Motor vehicles and transport equipment
9,653
10,045
Other
―
12,550
Total
1,951,529
2,173,063
Accumulated depreciation
(1,195,647)
(1,440,777)
Property and equipment —net
¥
755,882
¥
732,286</t>
  </si>
  <si>
    <t>GOODWILL AND OTHER INTANGIBLE ASSETS (Tables)</t>
  </si>
  <si>
    <t>Finite-Lived Intangible Assets [Line Items]</t>
  </si>
  <si>
    <t>Changes in carrying amount of goodwill</t>
  </si>
  <si>
    <t>Thousands of Yen
LegalTech AI
AI Solution
Total
Fiscal year ended March 31, 2017
Balance at April 1, 2016
¥
2,132,137
¥
—
¥
2,132,137
Acquisition
127,449
—
127,449
Translation adjustments and other
(220,876)
—
(220,876)
Goodwill
2,038,710
—
2,038,710
Accumulated impairment losses
—
—
—
Balance at March 31, 2017
2,038,710
—
Acquisition
—
—
—
Translation adjustments and other
(28,156)
—
(28,156)
Goodwill
2,010,554
—
2,010,554
Accumulated impairment losses
—
—
—
Balance at March 31, 2018
2,010,554
—
2,010,554
Acquisition
—
—
—
Translation adjustments and other
89,892
—
89,892
Goodwill
2,100,446
—
2,100,446
Accumulated impairment losses
—
—
—
Balance at March 31, 2019
¥
2,100,446
¥
—
¥
2,100,446</t>
  </si>
  <si>
    <t>Intangible assets except for capitalized computer software costs</t>
  </si>
  <si>
    <t>Components of intangible assets subject to amortization</t>
  </si>
  <si>
    <t>Thousands of Yen
2018
2019
Gross
Gross
carrying
Accumulated
carrying
Accumulated
amount
amortization
amount
amortization
Customer relationships
¥
2,053,959
¥
382,364
¥
2,145,792
¥
546,121
Trademarks
32,250
16,034
32,778
14,575
Noncompete agreements
45,151
39,737
47,170
46,977
Favorable leases
82,435
62,561
86,121
81,969
Other
107,752
55,106
108,509
57,298
¥
2,321,547
¥
555,802
¥
2,420,370
¥
746,940</t>
  </si>
  <si>
    <t>Estimated aggregate amortization expense of intangible assets except for capitalized software costs for each of the next five years</t>
  </si>
  <si>
    <t>Year Ending March 31,
Thousands of Yen
2020
¥
157,049
2021
152,453
2022
152,577
2023
152,577
2024
154,391</t>
  </si>
  <si>
    <t>LEASES (Tables)</t>
  </si>
  <si>
    <t>Schedule of future minimum lease payments under noncancellable operating leases and capital leases</t>
  </si>
  <si>
    <t>Thousands of Yen
Operating
Years ending March 31,
Leases
Capital Leases
2020
¥
411,355
¥
52,522
2021
287,493
31,748
2022
258,579
10,979
2023
173,595
835
2024
21,825
504
Total minimum lease payments
¥
1,152,847
¥
96,588
Less amounts representing interest
3,339
Present value of minimum lease payments
93,249
Less current portion
50,144
Noncurrent portion
¥
43,105</t>
  </si>
  <si>
    <t>CAPITALIZED COMPUTER SOFTWARE COSTS (Tables) - Capitalized computer software</t>
  </si>
  <si>
    <t>Other intangible assets</t>
  </si>
  <si>
    <t>Summary of capitalized computer software costs</t>
  </si>
  <si>
    <t>Thousands of Yen
2018
2019
Balance at beginning of year
¥
2,328,190
¥
2,662,072
Costs capitalized during year
374,715
673,018
Foreign currency translation adjustment
(337)
11,173
Disposal, impairment and other
(40,496)
(334,347)
Balance at end of year
2,662,072
3,011,916
Accumulated amortization, end of year
(1,859,137)
(1,891,124)
Capitalized computer software costs—net
¥
802,935
¥
1,120,792</t>
  </si>
  <si>
    <t>Schedule of estimated amortization of capitalized computer software costs for the next five years</t>
  </si>
  <si>
    <t>Thousands of
Years ending March 31,
Yen
2020
¥
288,273
2021
230,148
2022
164,165
2023
122,698
2024
67,275</t>
  </si>
  <si>
    <t>INVESTMENTS IN SECURITIES (Tables)</t>
  </si>
  <si>
    <t>Schedule of information regarding securities classified as available-for-sale securities</t>
  </si>
  <si>
    <t>Thousands of Yen
Gross
Gross
unrealized
unrealized
March 31, 2018
Cost
gain
loss
Fair value
Available-for-sale securities:
Equity securities
¥
107,565
¥
741,150
¥
—
¥
848,715</t>
  </si>
  <si>
    <t>Schedule of unrealized and realized gains and losses related to equity securities</t>
  </si>
  <si>
    <t xml:space="preserve">Thousands of Yen
2019
Net gains and (losses) recognized during the period on equity securities
¥　
Less: Net gains and (losses) recognized during the period on equity securities sold during the period
—
Unrealized gains and (losses) recognized during the period on equity securities still held at March 31, 2019
¥
　</t>
  </si>
  <si>
    <t>SHORT-TERM BANK BORROWING AND LONG-TERM DEBT (Tables)</t>
  </si>
  <si>
    <t>Summary of components of long-term debt</t>
  </si>
  <si>
    <t>Thousands of Yen
2018
2019
Weighted-
Weighted-
average
average
interest
2018
interest
2019
rate
Balance
rate
Balance
Bank borrowings:
Secured by equity securities, various rates, and various maturities due 2020
¥
1,566,021
¥
1,402,127
Unsecured, various rates and various maturities, due 2019 through 2023
3,171,581
2,827,523
Capital lease obligations, due 2019 through 2023
137,941
93,249
Zero coupon convertible bonds, due 2019
―
1,209,122
―
1,232,742
6,084,665
5,555,641
Less: current portion
977,270
2,194,592
¥
5,107,395
¥
3,361,049</t>
  </si>
  <si>
    <t>Schedule of aggregate annual maturities of long-term debt</t>
  </si>
  <si>
    <t>Years ending
March 31,
Thousands of Yen
2020
¥
2,194,592
2021
2,824,931
2022
339,707
2023
155,628
2024
40,783
¥
5,555,641</t>
  </si>
  <si>
    <t>Schedule of borrowing from a bank and common stock of subsidiary in the US pledged as security</t>
  </si>
  <si>
    <t xml:space="preserve">　　
Thousands of Yen
2018
Balance
2019
Balance
Borrowing from a bank
Common stock of subsidiary in the U.S.</t>
  </si>
  <si>
    <t>RETIREMENT AND SEVERANCE BENEFITS (Tables)</t>
  </si>
  <si>
    <t>Schedule of reconciliations of the beginning and ending balances of the benefit obligation and the fair value of plan assets</t>
  </si>
  <si>
    <t>Thousands of Yen
2018
2019
Change in benefit obligation:
Benefit obligation at beginning of year
¥
78,357
¥
91,423
Service cost
22,638
33,561
Interest cost
120
83
Actuarial loss (gain)
6,370
(2,796)
Benefits paid
(14,839)
(9,770)
Foreign currency exchange rate changes
(1,223)
(703)
Benefit obligation at end of year
¥
91,423
¥
111,798
Change in plan assets:
Fair value of plan assets at beginning of year
¥
23,828
¥
25,492
Employer contributions
16,622
25,105
Benefits paid
(14,839)
(9,770)
Foreign currency exchange rate changes
(119)
(746)
Fair value of plan assets at end of year
25,492
40,081
Funded status at end of year
¥
(65,931)
¥
(71,717)</t>
  </si>
  <si>
    <t>Schedule of amounts recognized in the consolidated balance sheets</t>
  </si>
  <si>
    <t>Thousands of Yen
2018
2019
Retirement and severance benefits—current
¥
8,012
¥
14,696
Retirement and severance benefits—noncurrent
57,919
57,021
Amount recognized
¥
65,931
¥
71,717</t>
  </si>
  <si>
    <t>Schedule of components of net periodic retirement cost</t>
  </si>
  <si>
    <t>Thousands of Yen
2017
2018
2019
Service cost
¥
24,641
¥
22,638
¥
33,561
Interest cost
123
120
83
Amortization of net gain
4,313
2,652
2,711
Net periodic retirement cost *(1)
¥
29,077
¥
25,410
¥
36,355
*(1) As a result of the adoption of ASU 2017-07, interest cost and amortization of net gain are recorded in “Other -net” for the year ended March 31, 2019, whereas such costs were previously recorded in “Cost of revenue” and “Selling, general and administration expenses”. Service costs are recorded in “Cost of revenue” and “Selling, general and administration expenses.”</t>
  </si>
  <si>
    <t>Schedule of amounts recognized in other comprehensive income (loss), net of tax</t>
  </si>
  <si>
    <t>Thousands of Yen
2017
2018
2019
Actuarial (gain) loss
¥
13,759
¥
(2,579)
¥
3,821</t>
  </si>
  <si>
    <t>Schedule of amounts recognized in accumulated other comprehensive income (loss), net of tax</t>
  </si>
  <si>
    <t>Thousands of Yen
2018
2019
Accumulated actuarial loss
¥
(12,096)
¥
(8,276)</t>
  </si>
  <si>
    <t>Schedule of assumptions used to determine the year-end benefit obligation</t>
  </si>
  <si>
    <t>2018
2019
Discount rate
Rate of compensation increase</t>
  </si>
  <si>
    <t>Schedule of assumptions used to determine the net periodic retirement cost</t>
  </si>
  <si>
    <t>2017
2018
2019
Discount rate
Rate of compensation increase</t>
  </si>
  <si>
    <t>Schedule of expected future benefit payments, which reflect expected future service</t>
  </si>
  <si>
    <t>Years ending March 31,
Thousands of Yen
2020
¥
14,696
2021
13,796
2022
13,451
2023
13,631
2024
12,588
2024 through 2029
39,963</t>
  </si>
  <si>
    <t>ASSET RETIREMENT OBLIGATIONS (Tables)</t>
  </si>
  <si>
    <t>Schedule of movements in asset retirement obligations</t>
  </si>
  <si>
    <t>Thousands of Yen
2018
2019
Balance at beginning of year
¥
49,981
¥
49,800
Accretion expense
401
404
Other
(582)
—
Balance at end of year
¥
49,800
¥
50,204</t>
  </si>
  <si>
    <t>FINANCIAL INSTRUMENTS (Tables)</t>
  </si>
  <si>
    <t>Schedule of fair value and carrying amount</t>
  </si>
  <si>
    <t>Thousands of Yen
2018
2019
Carrying
Carrying
Fair
Amount
Fair Value
Amount
Value
Liabilities:
Short-term bank borrowings
¥
1,500,000
¥
1,500,000
¥
1,100,000
¥
1,100,000
Long-term debt:
Bank borrowings
4,737,602
4,740,891
4,229,650
4,236,047
Convertible bonds
1,209,122
1,348,412
1,232,742
1,245,965</t>
  </si>
  <si>
    <t>DERIVATIVE FINANCIAL INSTRUMENTS (Tables)</t>
  </si>
  <si>
    <t>Schedule of notional amounts</t>
  </si>
  <si>
    <t>Thousands of Yen
2018
2019
Cross currency interest rate swaps
¥
1,917,252
¥
1,678,448</t>
  </si>
  <si>
    <t>Schedule of fair values of derivatives in the consolidated balance sheets</t>
  </si>
  <si>
    <t>Thousands of Yen
Balance sheet
Fair value
2018
2019
Derivative liabilities
Derivatives not designated as hedging instruments:
Cross currency interest rate swaps
Derivative liabilities
¥
271,473
¥
163,522</t>
  </si>
  <si>
    <t>Schedule of gains and losses related to derivatives recorded in the consolidated statements of operations</t>
  </si>
  <si>
    <t>Thousands of Yen
Statement of operations
Gains (Losses) recognized
2017
2018
2019
Cross currency interest rate swaps
Gain (loss) on derivatives
¥
39,651
¥
(56,861)
¥
107,951
Forward currency exchange
Gain on derivatives
3,681
7,624
—</t>
  </si>
  <si>
    <t>FAIR VALUE MEASUREMENTS (Tables)</t>
  </si>
  <si>
    <t>Schedule of assets and liabilities measured at fair value on a recurring basis</t>
  </si>
  <si>
    <t>Thousands of Yen
Items Measured at Fair Value on a
Carrying
Total Fair
Fair Value Hierarchy Classification
Recurring Basis
Value
Value
Level 1
Level 2
Level 3
March 31, 2018:
Assets:
Available-for-sale securities:
Equity securities
¥
848,715
¥
848,715
¥
848,715
¥
—
¥
—
Liabilities:
Derivative liabilities
271,473
271,473
—
271,473
—
March 31, 2019:
Assets:
Equity securities
¥
872,115
¥
872,115
¥
872,115
¥
—
¥
—
Liabilities:
Derivative liabilities
163,522
163,522
—
163,522
—</t>
  </si>
  <si>
    <t>Schedule of assets and liabilities measured at fair value on a non-recurring basis</t>
  </si>
  <si>
    <t>Thousands of Yen
Total
losses for
the year
ended
Items Measured at Fair Value on a
Carrying
Total Fair
Fair Value Hierarchy Classification
March 31,
Non-recurring Basis
Value
Value
Level 1
Level 2
Level 3
2019
March 31, 2018:
Assets:
Property and equipment
—
—
—
—
—
¥
34,601
Capitalized computer software costs
—
—
—
—
—
38,560
March 31, 2019:
Assets:
Capitalized computer software costs
—
—
—
—
—
¥
8,920</t>
  </si>
  <si>
    <t>INCOME TAXES (Tables)</t>
  </si>
  <si>
    <t>Schedule of income (loss) from operations before income taxes</t>
  </si>
  <si>
    <t>Thousands of Yen
2017
2018
2019
Income (loss) from operations before income taxes:
Domestic
¥
(638,940)
¥
181,176
¥
525,338
Foreign
(678,032)
(967,078)
(195,679)
Total
¥
(1,316,972)
¥
(785,902)
¥
329,659
Income tax expense―current
Domestic
¥
40,669
¥
164,286
¥
169,906
Foreign
121
(120,656)
35,177
Total
¥
40,790
¥
43,630
¥
205,083
Income tax expense (benefit)―deferred
Domestic
¥
(55,977)
¥
(13,323)
¥
(35,339)
Foreign
(442,922)
(132,164)
(68,453)
Total
¥
(498,899)
¥
(145,487)
¥
(103,792)</t>
  </si>
  <si>
    <t>Schedule of tax effects of temporary differences and operating loss carryforwards and tax credits giving rise to deferred tax balances</t>
  </si>
  <si>
    <t>Thousands of Yen
2018
2019
Deferred Tax
Deferred Tax
Deferred Tax
Deferred Tax
Asset
Liability
Asset
Liability
Impairment loss on investments in securities
¥
38,130
¥
—
¥
38,130
¥
—
Depreciation and amortization
36,450
38,205
27,235
59,851
Accrued municipal governments tax
15,335
—
9,915
—
Allowance for doubtful accounts
50,607
—
22,780
—
Accrued bonus
10,363
5,445
Accrued vacation
48,712
30,056
Other accrued expense
108,621
—
132,117
—
Asset retirement obligations
19,138
—
20,416
—
Operating loss carryforwards
418,928
—
489,212
—
Derivatives
1,167
—
—
1,910
Unrealized gain on equity securities
—
226,940
—
234,105
Share-based compensation expense
8,473
—
6,007
—
Intangible assets
—
346,363
—
341,193
Others
91,024
35,652
190,627
61,144
Total
846,948
647,160
971,940
698,203
Valuation allowance
(306,041)
—
(296,603)
—
Total
¥
540,907
¥
647,160
¥
675,337
¥
698,203</t>
  </si>
  <si>
    <t>Schedule of analysis of movement in the valuation allowance for deferred tax assets</t>
  </si>
  <si>
    <t>Thousands of Yen
2017
2018
2019
Balance at beginning of year
¥
132,874
¥
154,834
¥
306,041
Additions
23,643
177,071
25,697
Deductions
(1,683)
(25,864)
(35,135)
Balance at end of year
¥
154,834
¥
306,041
¥
296,603</t>
  </si>
  <si>
    <t>Schedule of reconciliations between the amount of reported income taxes expense (benefit) and the amount of income taxes expense (benefit) computed using the normal statutory tax rate</t>
  </si>
  <si>
    <t>Thousands of Yen
2017
2018
2019
Amount computed using normal Japanese statutory tax rate
¥
(403,257)
¥
(240,643)
¥
100,942
Increase (decrease) in taxes resulting from:
Change in valuation allowance
48,845
151,207
(9,438)
Change in statutory tax rate
—
(26,923)
—
Share-based compensation expense
(7,814)
(1,118)
15,321
Earnings of foreign subsidiaries taxed at different rates from the statutory rate in Japan
(104,407)
(21,041)
1,204
Research and development tax credit
(5,748)
(1,953)
(4,072)
Others-net
14,272
38,614
(2,666)
Income tax expense (benefit) as reported
¥
(458,109)
¥
(101,857)
¥
101,291</t>
  </si>
  <si>
    <t>REVENUE (Tables)</t>
  </si>
  <si>
    <t>Schedule of remaining performance obligation amount</t>
  </si>
  <si>
    <t>(Unit: thousands of yen)
Business
Amount
Legal Tech AI
—
AI Solution
41,083</t>
  </si>
  <si>
    <t>Schedule of trade receivables, contract assets (unbilled receivables) and contract liabilities (deferred revenues)</t>
  </si>
  <si>
    <t>March 31,
2018
2019
Trade accounts receivable (net of allowance for doubtful accounts)
$
2,549,128
$
2,584,550
Deferred revenues
$
(9,216)
$
(922)</t>
  </si>
  <si>
    <t>ASU No. 2014-09</t>
  </si>
  <si>
    <t>Schedule of condensed consolidated balance sheet and condensed consolidated statement of operations line items which reflect the adoption of ASU</t>
  </si>
  <si>
    <t>Select condensed consolidated balance sheet line items, which reflect the adoption of ASC606, are as follows:
(Unit: thousands of yen)
As reported on March 31, 2018
Effect of adoption
As adjusted on April 1, 2018
Assets:
Trade accounts receivable
2,549,128
34,181
2,583,309
Liabilities:
Deferred revenues
83,425
Deferred Tax Liabilities
Shareholders’ equity:
Retained earnings
801,392
719,797
[Impact on the current fiscal year]
Select condensed consolidated balance sheet line items, which reflect the adoption of ASC606, are as follows:
(Unit: thousands of yen)
As of March 31, 2019
As reported
Adjusted amount
Under ASC605
Assets:
Trade accounts receivable
2,584,550
(31,515)
2,616,065
Liabilities:
Deferred Tax Liabilities
9,650
Shareholders’ equity:
Retained earnings
Select condensed consolidated statement of operations line items, which reflect the adoption of ASC606, are as follows:
(Unit: thousands of yen)
For the year ended March 31, 2019
As reported
Adjusted amount
Under ASC605
Revenue:
Sale
Other:
Income tax expense (benefit)</t>
  </si>
  <si>
    <t>SHARE-BASED COMPENSATION (Tables)</t>
  </si>
  <si>
    <t>Schedule of share-based compensation expense, which is a noncash charge, included in the consolidated statements of operations</t>
  </si>
  <si>
    <t>Thousands of Yen
2017
2018
2019
Cost of revenue
¥
24,758
¥
20,883
¥
9,188
Selling, general and administrative expenses
28,274
52,963
13,808
Pre-tax share-based compensation expense
53,032
73,846
22,996
Income tax benefit
—
(8,762)
(1,365)
Total share-based compensation expense, net of tax
¥
53,032
¥
65,084
¥
21,631</t>
  </si>
  <si>
    <t>Schedule of weighted-average assumptions used in estimating the fair value of options granted</t>
  </si>
  <si>
    <t>2017
2018
2019
Expected life of stock option (years)
Expected volatility
Risk-free interest rate
-0.1%
-0.2%
Expected dividend yield</t>
  </si>
  <si>
    <t>Schedule of weighted-average grant-date fair value per option to purchase one share</t>
  </si>
  <si>
    <t>Thousands of Yen
2017
2018
2019
Weighted-average grant-date fair value per option to purchase one share
¥
373
¥
397
¥
356</t>
  </si>
  <si>
    <t>Summary of stock option activity</t>
  </si>
  <si>
    <t>Weighted-average
Aggregate
Weighted-average
remaining
intrinsic value
exercise price
contractual term
(Thousands of
Shares
(Yen)
(in years)
Yen)
Outstanding―April 1, 2018
1,457,100
¥
771
3.8
¥
Granted
196,600
836
Exercised
(94,000)
723
Forfeited
(543,200)
741
Expired
(49,000)
834
Outstanding—March 31, 2019
967,500
¥
776
3.3
¥
17,890
Vested and expected to vest ― March 31, 2019
967,500
¥
776
3.3
¥
17,890
Exercisable—March 31, 2019
385,500
¥
647
1.2
¥
17,890</t>
  </si>
  <si>
    <t>Summary of status of the Company's nonvested stock options and their weighted-average grant date fair value</t>
  </si>
  <si>
    <t>Weighted-Average
Grant Date Fair
Shares
Value
Unvested—April 1, 2018
1,061,100
¥
418
Granted
196,600
356
Vested
(132,500)
605
Forfeited
(543,200)
424
Outstanding—March 31, 2019
582,000
¥
348</t>
  </si>
  <si>
    <t>OTHER COMPREHENSIVE INCOME (Tables)</t>
  </si>
  <si>
    <t>Schedule of changes in each component of other comprehensive income</t>
  </si>
  <si>
    <t>Thousands of Yen
Adjustments
Foreign
related to
Accumulated
currency
Unrealized
retirement and
other
translation
holding gain on
severance
comprehensive
adjustments
securities
benefits
income
Balance at April 1, 2016
¥
(269,577)
¥
264,368
¥
(23,276)
¥
(28,485)
Period change
(51,994)
(15,759)
13,759
(53,994)
Balance at March 31, 2017
(321,571)
248,609
(9,517)
(82,479)
Period change
(204,270)
241,650
(2,579)
34,801
Balance at March 31, 2018
(525,841)
490,259
(12,096)
(47,678)
Period change
125,667
(490,259)
3,821
(360,771)
Balance at March 31, 2019
¥
(400,174)
¥
—
¥
(8,275)
¥
(408,449)</t>
  </si>
  <si>
    <t>Schedule of tax effects allocated to each component of other comprehensive income</t>
  </si>
  <si>
    <t>Thousands of Yen
2017
Before Tax
Tax Benefit
Net of Tax
Amount
(Expense)
Amount
Foreign currency translation adjustments
¥
(52,440)
¥
446
¥
(51,994)
Unrealized holding gain (loss) on securities:
Amount arising during the period
(37,079)
21,320
(15,759)
Net unrealized holding gain (loss) during the period
(37,079)
21,320
(15,759)
Adjustments related to retirement and severance benefits:
Amount arising during the period
19,831
(6,072)
13,759
Net adjustments related to retirement and severance benefits
19,831
(6,072)
13,759
Other comprehensive income (loss)
¥
(69,688)
¥
15,694
¥
(53,994)
2018
Before Tax
Tax Benefit
Net of Tax
Amount
(Expense)
Amount
Foreign currency translation adjustments
¥
(188,909)
¥
(15,361)
¥
(204,270)
Unrealized holding gain (loss) on securities:
Amount arising during the period
348,300
(106,650)
241,650
Net unrealized holding gain (loss) during the period
348,300
(106,650)
241,650
Adjustments related to retirement and severance benefits:
Amount arising during the period
(3,717)
1,138
(2,579)
Net adjustments related to retirement and severance benefits
(3,717)
1,138
(2,579)
Other comprehensive income (loss)
¥
155,674
¥
(120,873)
¥
34,801
2019
Before Tax
Tax Benefit
Net of Tax
Amount
(Expense)
Amount
Foreign currency translation adjustments
¥
125,667
¥
—
¥
125,667
Adjustments related to retirement and severance benefits:
Amount arising during the period
5,507
(1,686)
3,821
Net adjustments related to retirement and severance benefits
5,507
(1,686)
3,821
Other comprehensive income (loss)
¥
131,174
¥
(1,686)
¥
129,488</t>
  </si>
  <si>
    <t>Schedule of changes in accumulated other comprehensive income (loss) by component</t>
  </si>
  <si>
    <t>Thousands of Yen
Adjustments
related to
Foreign currency
Unrealized
retirement and
translation
holding gain
severance
adjustments
on securities
benefits
Total
Balance at April 1, 2016
¥
(269,577)
¥
264,368
¥
(23,276)
¥
(28,485)
Other comprehensive income (loss) before reclassifications
(51,994)
(17,453)
10,767
(58,680)
Amounts reclassified from accumulated other comprehensive income
—
1,694
2,992
4,686
Net current-year other comprehensive income (loss)
(51,994)
(15,759)
13,759
(53,994)
Balance at March 31, 2017
¥
(321,571)
¥
248,609
¥
(9,517)
¥
(82,479)
Other comprehensive income (loss) before reclassifications
(204,270)
241,650
(4,419)
32,961
Amounts reclassified from accumulated other comprehensive income
—
—
1,840
1,840
Net current-year other comprehensive income (loss)
(204,270)
241,650
(2,579)
34,801
Balance at March 31, 2018
¥
(525,841)
¥
490,259
¥
(12,096)
¥
(47,678)
Cumulative effects of accounting standard update - adoption of ASU No. 2016-01
(490,259)
(490,259)
Other comprehensive income (loss) before reclassifications
125,667
―
1,940
127,607
Amounts reclassified from accumulated other comprehensive income (loss)
—
―
1,881
1,881
Net current-year other comprehensive income (loss)
125,667
(490,259)
3,821
(360,771)
Balance at March 31, 2019
¥
(400,174)
¥
—
¥
(8,275)
¥
(408,449)</t>
  </si>
  <si>
    <t>Schedule of amounts reclassified out of accumulated other comprehensive income into the consolidated statements of income</t>
  </si>
  <si>
    <t>Affected line items in the
Details about accumulated other comprehensive
Thousands of Yen
consolidated statements of
income (loss)
2017
2018
2019
operations
Adjustments related to retirement and severance benefits
¥
4,313
¥
2,652
¥
2,711
*(1)
(1,321)
(812)
(830)
Income tax expense (benefit)
2,992
1,840
1,881
Net income (loss)
Adjustments related to unrealized holding gain on securities
2,441
—
―
Other income
(747)
—
―
Income tax expense (benefit)
1,694
—
—
Net income (loss)
Total reclassifications for the year
¥
4,686
¥
1,840
¥
1,881
*(1) These are included in the computation of net periodic pension cost (See Note 11).</t>
  </si>
  <si>
    <t>SEGMENT REPORTING (Tables)</t>
  </si>
  <si>
    <t>Schedule of segment information</t>
  </si>
  <si>
    <t>Revenue:
Thousands of Yen
2017
2018
2019
LegalTech AI
Outside customers
¥
10,897,030
¥
11,307,082
¥
9,834,826
Total
10,897,030
11,307,082
9,834,826
AI Solution
Outside customers
310,700
910,687
1,427,243
Total
310,700
910,687
1,427,243
Unallocated amounts:
Eliminations
—
—
—
Total revenue after eliminations
11,207,730
12,217,769
11,262,069
Adjustments *(1)
13,045
(73,526)
(7,443)
Total consolidated revenue
¥
11,220,775
¥
12,144,243
¥
11,254,626
*(1) These amounts primarily represent the net impact of adjustments arising from differences in the timing of the revenue recognition under U.S. GAAP and Japanese GAAP.
Segment Performance Measures:
Thousands of Yen
2017
2018
2019
Segment profit (loss)
LegalTech AI
¥
(923,525)
¥
460,263
¥
110,773
AI Solution
(283,138)
(282,548)
133,637
Total segment profit (loss) after eliminations
(1,206,663)
177,715
244,410
Adjustments *(2)
27,812
(757,012)
107,726
Total consolidated operating loss
(1,178,851)
(579,297)
352,136
Unallocated amounts:
Interest income
3,634
2,658
2,580
Interest expense
(125,743)
(94,516)
(121,398)
Gain (loss) on derivatives
43,594
(56,861)
107,951
Foreign currency exchange (loss)
(13,751)
(137,065)
(18,772)
Dividend income
14,400
11,250
14,400
Gain on revaluation of investments in wecurities
—
—
23,400
Other-net
(60,255)
67,929
(30,638)
Total consolidated income (loss) before income taxes
¥
(1,316,972)
¥
(785,902)
¥
329,659
* (2) Adjustments for the year ended March 31, 2017 primarily relate to the difference between U.S. GAAP and Japanese GAAP for revenue recognition, amortization of goodwill, and the remeasurement of earn-outs. Adjustments for the year ended March 31, 2018 primarily relate to the differences of presentation between U.S. GAAP and Japanese GAAP for restructuring charges. Under U.S. GAAP, restructuring charges should be presented as operating expense, compared to non-operating expense under Japanese GAAP. Adjustments for the year ended March 31, 2019 primarily relate to the differences of presentation between U.S. GAAP and Japanese GAAP for revenue recognition and amortization of goodwill.
Segment Assets:
Thousands of Yen
2018
2019
Segment assets
LegalTech AI
¥
11,716,651
¥
11,572,516
AI Solution *(3)
2,862,136
1,870,108
Total segment assets after eliminations
14,578,787
13,442,624
Adjustments *(4)
88,919
399,928
Total consolidated assets
¥
14,667,706
¥
13,842,552
*(3) The Company recognized an impairment loss on long-lived assets of ¥73,161 thousand for the year ended March 31, 2018 related to property and equipment and software owned by FRONTEO Healthcare, Inc. The Company recognized an impairment loss on long-lived assets of ¥8,920 thousand for the year ended March 31, 2019 related to software.
*(4) Adjustments primarily relate to differences between U.S. GAAP and Japanese GAAP for revenue recognition, depreciation and amortization, and deferred tax assets.
Capital expenditures on long-lived assets:
Thousands of Yen
2017
2018
2019
Capital expenditures
LegalTech AI
¥
984,865
¥
491,990
¥
666,444
AI Solution
384,606
308,373
300,221
Total consolidated capital expenditures
¥
1,369,471
¥
800,363
¥
966,665
Capital expenditures relate to property and equipment, capitalized computer software costs and other intangible assets on an accrual basis, other than those disclosed in Note 2 of the notes to the consolidated financial statements.
Other Significant Items:
Thousands of Yen
2017
2018
2019
Depreciation and amortization
LegalTech AI
¥
913,480
¥
840,061
¥
697,673
AI Solution
125,716
175,386
119,825
Total depreciation and amortization
1,039,196
1,015,447
817,498
Adjustments
9,431
1,527
(1,631)
Total consolidated depreciation and amortization
¥
1,048,627
¥
1,016,974
¥
815,867
Geographic information:
2017
2018
2019
Revenue from outside customer
Japan
¥
¥
¥
US
Korea
Other
Total
¥
¥
¥
Long live assets held
Japan
¥
¥
¥
US
Korea
Other
―
Total
¥
¥
¥</t>
  </si>
  <si>
    <t>Schedule of revenue by service categories</t>
  </si>
  <si>
    <t>Thousands of Yen
2017
2018
2019
eDiscovery
Review
¥
2,696,074
¥
3,149,787
¥
2,654,549
Collection, Process
2,778,186
2,911,634
1,725,055
Hosting
4,987,123
4,813,290
4,838,178
Total
10,461,383
10,874,711
9,217,782
Forensic
448,693
358,843
609,601
Business intelligence
287,862
620,102
1,169,896
Healthcare
149
132,967
179,688
Foreign
22,688
157,620
77,659
Total revenue
¥
11,220,775
¥
12,144,243
¥
11,254,626</t>
  </si>
  <si>
    <t>RESTRUCTURING (Tables)</t>
  </si>
  <si>
    <t>Summary of restructuring-related activities</t>
  </si>
  <si>
    <t>The following table summarizes restructuring-related activities during the year ended March 31, 2018 and 2019 from continuing operations (in thousands):
Thousands of Yen
Termination Benefits
Lease Exist Costs
Office
Other
Total
Accrual balance as of March 31, 2017
¥
－
¥
－
¥
－
¥
－
¥
－
Restructuring charge
Cash paid
(144,015)
(92,779)
－
(12,153)
(248,947)
Non-cash
－
－
(341,578)
－
(341,578)
Accrual balance as of March 31, 2018
¥
－
¥
¥
－
¥
¥
Restructuring charge
－
－
－
－
Cash paid
－
(123,423)
－
－
(123,423)
Non-cash
－
(5,175)
－
773
(4,402)
Accrual balance as of March 31, 2019
¥
－
¥
¥
－
¥
¥</t>
  </si>
  <si>
    <t>NATURE OF OPERATIONS AND SUMMARY OF SIGNIFICANT ACCOUNTING POLICIES - Nature of Operations (Details)</t>
  </si>
  <si>
    <t>Mar. 31, 2019subsidiary</t>
  </si>
  <si>
    <t>P.C.F. FRONTEO, Inc.</t>
  </si>
  <si>
    <t>Noncontrolling Interest [Line Items]</t>
  </si>
  <si>
    <t>Proportion of ownership and voting interest (as a percentage)</t>
  </si>
  <si>
    <t>60.00%</t>
  </si>
  <si>
    <t>FRONTEO Healthcare, Inc.</t>
  </si>
  <si>
    <t>100.00%</t>
  </si>
  <si>
    <t>FRONTEO USA, Inc.</t>
  </si>
  <si>
    <t>FRONTEO Korea, Inc.</t>
  </si>
  <si>
    <t>FRONTEO Taiwan, Inc.</t>
  </si>
  <si>
    <t>Japan</t>
  </si>
  <si>
    <t>Number of subsidiaries</t>
  </si>
  <si>
    <t>Overseas</t>
  </si>
  <si>
    <t>NATURE OF OPERATIONS AND SUMMARY OF SIGNIFICANT ACCOUNTING POLICIES - Property and Equipment (Details)</t>
  </si>
  <si>
    <t>Leasehold improvements | Minimum</t>
  </si>
  <si>
    <t>Useful lives</t>
  </si>
  <si>
    <t>6 years</t>
  </si>
  <si>
    <t>Leasehold improvements | Maximum</t>
  </si>
  <si>
    <t>15 years</t>
  </si>
  <si>
    <t>Furniture and fixtures | Minimum</t>
  </si>
  <si>
    <t>4 years</t>
  </si>
  <si>
    <t>Furniture and fixtures | Maximum</t>
  </si>
  <si>
    <t>20 years</t>
  </si>
  <si>
    <t>Computers</t>
  </si>
  <si>
    <t>5 years</t>
  </si>
  <si>
    <t>Assets under capital leases, primarily office equipment | Minimum</t>
  </si>
  <si>
    <t>Assets under capital leases, primarily office equipment | Maximum</t>
  </si>
  <si>
    <t>7 years</t>
  </si>
  <si>
    <t>NATURE OF OPERATIONS AND SUMMARY OF SIGNIFICANT ACCOUNTING POLICIES - Capitalized Computer Software Costs and Goodwill and Intangible Assets (Details)</t>
  </si>
  <si>
    <t>Capitalized computer software</t>
  </si>
  <si>
    <t>Estimated useful life</t>
  </si>
  <si>
    <t>Customer relationships | Minimum</t>
  </si>
  <si>
    <t>10 years</t>
  </si>
  <si>
    <t>Customer relationships | Maximum</t>
  </si>
  <si>
    <t>Noncompete agreement</t>
  </si>
  <si>
    <t>3 years</t>
  </si>
  <si>
    <t>Favorable lease</t>
  </si>
  <si>
    <t>Trademarks</t>
  </si>
  <si>
    <t>NATURE OF OPERATIONS AND SUMMARY OF SIGNIFICANT ACCOUNTING POLICIES - Recently Adopted Accounting Pronouncements (Details) - JPY (¥) ¥ in Thousands</t>
  </si>
  <si>
    <t>Apr. 01, 2018</t>
  </si>
  <si>
    <t>Retained earnings</t>
  </si>
  <si>
    <t>Adjustment</t>
  </si>
  <si>
    <t>ASU No. 2014-09 | Adjustment</t>
  </si>
  <si>
    <t>ASU No. 2016-01 | Adjustment</t>
  </si>
  <si>
    <t>BUSINESS COMBINATION (Details) - JPY (¥) ¥ in Thousands</t>
  </si>
  <si>
    <t>Nov. 04, 2016</t>
  </si>
  <si>
    <t>Allocation of purchase price</t>
  </si>
  <si>
    <t>Business Acquisition [Line Items]</t>
  </si>
  <si>
    <t>Cash paid for acquisition</t>
  </si>
  <si>
    <t>Adjustment from the earn-out measured at acquisition date</t>
  </si>
  <si>
    <t>Percent of interests acquired</t>
  </si>
  <si>
    <t>Trade accounts receivable</t>
  </si>
  <si>
    <t>Property and equipment</t>
  </si>
  <si>
    <t>Total assets acquired</t>
  </si>
  <si>
    <t>Total liabilities assumed</t>
  </si>
  <si>
    <t>Total identified net assets</t>
  </si>
  <si>
    <t>Purchase price</t>
  </si>
  <si>
    <t>EDI | Selling, general and administrative expenses</t>
  </si>
  <si>
    <t>Acquisition related costs</t>
  </si>
  <si>
    <t>Customer relationships | EDI</t>
  </si>
  <si>
    <t>INVENTORIES (Details) - JPY (¥) ¥ in Thousands</t>
  </si>
  <si>
    <t>Merchandise</t>
  </si>
  <si>
    <t>Supplies</t>
  </si>
  <si>
    <t>ALLOWANCE FOR DOUBTFUL ACCOUNTS (Details) - JPY (¥) ¥ in Thousands</t>
  </si>
  <si>
    <t>Analysis of the movement in the allowance for doubtful accounts</t>
  </si>
  <si>
    <t>Balance at beginning of year</t>
  </si>
  <si>
    <t>Provision for doubtful accounts</t>
  </si>
  <si>
    <t>Translation adjustment</t>
  </si>
  <si>
    <t>Balance at end of year</t>
  </si>
  <si>
    <t>PROPERTY AND EQUIPMENT (Details) - JPY (¥) ¥ in Thousands</t>
  </si>
  <si>
    <t>Accumulated depreciation</t>
  </si>
  <si>
    <t>Property and equipment-net</t>
  </si>
  <si>
    <t>Asset Impairment Charges</t>
  </si>
  <si>
    <t>Depreciation expenses</t>
  </si>
  <si>
    <t>Impairment loss on long-lived assets</t>
  </si>
  <si>
    <t>Leasehold improvements</t>
  </si>
  <si>
    <t>Furniture and fixtures</t>
  </si>
  <si>
    <t>Assets under capital leases, primarily office equipment</t>
  </si>
  <si>
    <t>Motor vehicles and transport equipment</t>
  </si>
  <si>
    <t>Other.</t>
  </si>
  <si>
    <t>GOODWILL AND OTHER INTANGIBLE ASSETS - Other intangible assets (Details) - JPY (¥) ¥ in Thousands</t>
  </si>
  <si>
    <t>Intangible assets acquired</t>
  </si>
  <si>
    <t>Indefinite-lived intangible assets, excluding goodwill</t>
  </si>
  <si>
    <t>Weighted average amortization period</t>
  </si>
  <si>
    <t>14 years</t>
  </si>
  <si>
    <t>Gross carrying amount</t>
  </si>
  <si>
    <t>Accumulated amortization</t>
  </si>
  <si>
    <t>Amortization expense</t>
  </si>
  <si>
    <t>Estimated aggregate amortization expense for each of the next five years</t>
  </si>
  <si>
    <t>2020</t>
  </si>
  <si>
    <t>2021</t>
  </si>
  <si>
    <t>2022</t>
  </si>
  <si>
    <t>2023</t>
  </si>
  <si>
    <t>2024</t>
  </si>
  <si>
    <t>Customer relationships</t>
  </si>
  <si>
    <t>Other Intangible Asset</t>
  </si>
  <si>
    <t>GOODWILL AND OTHER INTANGIBLE ASSETS - Goodwill (Details) - JPY (¥) ¥ in Thousands</t>
  </si>
  <si>
    <t>Goodwill, beginning balance</t>
  </si>
  <si>
    <t>Acquisition</t>
  </si>
  <si>
    <t>Translation adjustments and other</t>
  </si>
  <si>
    <t>Goodwill, ending balance</t>
  </si>
  <si>
    <t>Legal Tech AI</t>
  </si>
  <si>
    <t>LEASES (Details) - JPY (¥) ¥ in Thousands</t>
  </si>
  <si>
    <t>Capital Leases</t>
  </si>
  <si>
    <t>Amount of leased assets at cost under capital leases</t>
  </si>
  <si>
    <t>Operating Leases</t>
  </si>
  <si>
    <t>Lease period</t>
  </si>
  <si>
    <t>2 years</t>
  </si>
  <si>
    <t>Operating lease expense</t>
  </si>
  <si>
    <t>Total minimum lease payments</t>
  </si>
  <si>
    <t>Less amounts representing interest</t>
  </si>
  <si>
    <t>Present value of minimum lease payments</t>
  </si>
  <si>
    <t>Less current portion</t>
  </si>
  <si>
    <t>Noncurrent portion</t>
  </si>
  <si>
    <t>CAPITALIZED COMPUTER SOFTWARE COSTS (Details) - JPY (¥) ¥ in Thousands</t>
  </si>
  <si>
    <t>Capitalized computer software costs</t>
  </si>
  <si>
    <t>Costs capitalized during year</t>
  </si>
  <si>
    <t>Disposal, impairment and other</t>
  </si>
  <si>
    <t>Accumulated amortization, end of year</t>
  </si>
  <si>
    <t>Capitalized computer software costs-net</t>
  </si>
  <si>
    <t>Additional disclosures</t>
  </si>
  <si>
    <t>Capitalized software costs for projects in progress</t>
  </si>
  <si>
    <t>Amortization expenses</t>
  </si>
  <si>
    <t>Estimated amortization of capitalized computer software costs</t>
  </si>
  <si>
    <t>INVESTMENTS IN SECURITIES - Available-for-sale securities, fair value to amortized cost basis (Details) - JPY (¥) ¥ in Thousands</t>
  </si>
  <si>
    <t>Total, Cost</t>
  </si>
  <si>
    <t>Gross unrealized gain</t>
  </si>
  <si>
    <t>Fair value</t>
  </si>
  <si>
    <t>INVESTMENTS IN SECURITIES - Gains and losses related to equity securities (Details) ¥ in Thousands</t>
  </si>
  <si>
    <t>Net gains and (losses) recognized during the period on equity securities</t>
  </si>
  <si>
    <t>Unrealized gains and (losses) recognized during the period on equity securities still held</t>
  </si>
  <si>
    <t>SHORT-TERM BANK BORROWING AND LONG-TERM DEBT (Details) ¥ / shares in Units, ¥ in Thousands</t>
  </si>
  <si>
    <t>Sep. 27, 2016JPY (¥)</t>
  </si>
  <si>
    <t>Nov. 30, 2019</t>
  </si>
  <si>
    <t>Nov. 30, 2018</t>
  </si>
  <si>
    <t>Nov. 30, 2017</t>
  </si>
  <si>
    <t>Dec. 31, 2016JPY (¥)¥ / shares</t>
  </si>
  <si>
    <t>Mar. 31, 2019JPY (¥)Lender</t>
  </si>
  <si>
    <t>Mar. 31, 2018JPY (¥)Lender</t>
  </si>
  <si>
    <t>Mar. 31, 2017JPY (¥)shares</t>
  </si>
  <si>
    <t>Dec. 05, 2017JPY (¥)</t>
  </si>
  <si>
    <t>Mar. 31, 2017$ / shares</t>
  </si>
  <si>
    <t>Jul. 26, 2016JPY (¥)</t>
  </si>
  <si>
    <t>Mar. 31, 2016JPY (¥)</t>
  </si>
  <si>
    <t>Mar. 31, 2015JPY (¥)</t>
  </si>
  <si>
    <t>Dec. 28, 2012JPY (¥)</t>
  </si>
  <si>
    <t>Weighted-average interest rate of short-term debt (as a percent)</t>
  </si>
  <si>
    <t>0.57%</t>
  </si>
  <si>
    <t>0.60%</t>
  </si>
  <si>
    <t>Less: current portion</t>
  </si>
  <si>
    <t>Long-term debt, non current portion</t>
  </si>
  <si>
    <t>Aggregate annual maturities of long-term debt</t>
  </si>
  <si>
    <t>Borrowing from bank</t>
  </si>
  <si>
    <t>Convertible notes issued</t>
  </si>
  <si>
    <t>Conversion price (in Japanese yen per share) | (per share)</t>
  </si>
  <si>
    <t>Conversion ratio (as a percentage)</t>
  </si>
  <si>
    <t>Amount recognized in additional paid-in capital for convertible notes</t>
  </si>
  <si>
    <t>Face amount of notes converted</t>
  </si>
  <si>
    <t>Converted equity shares | shares</t>
  </si>
  <si>
    <t>Increase in Common Stock from conversion of convertible notes</t>
  </si>
  <si>
    <t>Number of consecutive fiscal years ordinary losses recorded under Japanese GAAP</t>
  </si>
  <si>
    <t>Borrowing from a bank</t>
  </si>
  <si>
    <t>Assets pledged</t>
  </si>
  <si>
    <t>Short-term loan</t>
  </si>
  <si>
    <t>Face amount</t>
  </si>
  <si>
    <t>Conversion of convertible notes, net of issuance costs</t>
  </si>
  <si>
    <t>Issuance cost</t>
  </si>
  <si>
    <t>Revolving credit facility</t>
  </si>
  <si>
    <t>Maximum borrowing capacity</t>
  </si>
  <si>
    <t>Balance of borrowings</t>
  </si>
  <si>
    <t>Minimum net assets to be maintained for restrictive covenants as a percentage of net assets</t>
  </si>
  <si>
    <t>75.00%</t>
  </si>
  <si>
    <t>Net assets on a stand-alone basis</t>
  </si>
  <si>
    <t>Net assets on a consolidated basis</t>
  </si>
  <si>
    <t>Syndicated loan arrangement entered into on July 26, 2016 and September 27, 2016</t>
  </si>
  <si>
    <t>Syndicated loan arrangement entered into on July 26, 2016</t>
  </si>
  <si>
    <t>Syndicated loan arrangement entered into on September 27, 2016</t>
  </si>
  <si>
    <t>Agreement Term</t>
  </si>
  <si>
    <t>Bank overdraft</t>
  </si>
  <si>
    <t>1 year</t>
  </si>
  <si>
    <t>Amount borrowed</t>
  </si>
  <si>
    <t>Unutilized balance</t>
  </si>
  <si>
    <t>Secured by equity securities, various rates, and various maturities due 2020</t>
  </si>
  <si>
    <t>Weighted-average interest rate of long-term debt (as a percent)</t>
  </si>
  <si>
    <t>0.40%</t>
  </si>
  <si>
    <t>Unsecured, various rates and various maturities, due 2019 through 2023</t>
  </si>
  <si>
    <t>0.90%</t>
  </si>
  <si>
    <t>Number of lenders | Lender</t>
  </si>
  <si>
    <t>Outstanding amount of bank borrowing</t>
  </si>
  <si>
    <t>Bank Borrowings One</t>
  </si>
  <si>
    <t>Number of consecutive fiscal years that ordinary losses are not allowed under the debt covenants</t>
  </si>
  <si>
    <t>Bank Borrowings Two</t>
  </si>
  <si>
    <t>Bank Borrowings Three</t>
  </si>
  <si>
    <t>Bank Borrowings Three | Syndicated loan arrangement entered into on July 26, 2016 and September 27, 2016</t>
  </si>
  <si>
    <t>Net assets under Japanese GAAP</t>
  </si>
  <si>
    <t>Capital lease obligations, due 2019 through 2023</t>
  </si>
  <si>
    <t>3.60%</t>
  </si>
  <si>
    <t>3.70%</t>
  </si>
  <si>
    <t>Zero coupon convertible bonds, due 2019</t>
  </si>
  <si>
    <t>Convertible bonds, rate (as a percentage)</t>
  </si>
  <si>
    <t>RETIREMENT AND SEVERANCE BENEFITS (Details) - JPY (¥) ¥ in Thousands</t>
  </si>
  <si>
    <t>Mar. 31, 2020</t>
  </si>
  <si>
    <t>Change in benefit obligation:</t>
  </si>
  <si>
    <t>Benefit obligation at beginning of year</t>
  </si>
  <si>
    <t>Service cost</t>
  </si>
  <si>
    <t>Interest cost</t>
  </si>
  <si>
    <t>Actuarial loss (gain)</t>
  </si>
  <si>
    <t>Benefits paid</t>
  </si>
  <si>
    <t>Foreign currency exchange rate changes</t>
  </si>
  <si>
    <t>Benefit obligation at end of year</t>
  </si>
  <si>
    <t>Change in plan assets:</t>
  </si>
  <si>
    <t>Fair value of plan assets at beginning of year</t>
  </si>
  <si>
    <t>Employer contribution</t>
  </si>
  <si>
    <t>Fair value of plan assets at end of year</t>
  </si>
  <si>
    <t>Funded status at end of year</t>
  </si>
  <si>
    <t>Accumulated benefit obligations</t>
  </si>
  <si>
    <t>Amounts recognized in the consolidated balance sheets</t>
  </si>
  <si>
    <t>Retirement and severance benefits—current</t>
  </si>
  <si>
    <t>Retirement and severance benefits—noncurrent</t>
  </si>
  <si>
    <t>Amount recognized</t>
  </si>
  <si>
    <t>Components of net periodic retirement cost</t>
  </si>
  <si>
    <t>Amortization of net gain</t>
  </si>
  <si>
    <t>Net periodic retirement cost</t>
  </si>
  <si>
    <t>Amounts recognized in other comprehensive income (loss), net of tax</t>
  </si>
  <si>
    <t>Actuarial (gain) loss</t>
  </si>
  <si>
    <t>Amounts recognized in accumulated other comprehensive income (loss), net of tax</t>
  </si>
  <si>
    <t>Accumulated actuarial loss</t>
  </si>
  <si>
    <t>Estimated net actuarial loss that will be amortized from accumulated other comprehensive income into net periodic retirement cost in the next fiscal year</t>
  </si>
  <si>
    <t>Assumptions used to determine the year-end benefit obligations</t>
  </si>
  <si>
    <t>Discount rate (as a percent)</t>
  </si>
  <si>
    <t>0.06%</t>
  </si>
  <si>
    <t>0.14%</t>
  </si>
  <si>
    <t>Rate of compensation increase (as a percent)</t>
  </si>
  <si>
    <t>3.80%</t>
  </si>
  <si>
    <t>Weighted-average assumptions used to determine the net periodic retirement cost</t>
  </si>
  <si>
    <t>0.27%</t>
  </si>
  <si>
    <t>0.23%</t>
  </si>
  <si>
    <t>4.70%</t>
  </si>
  <si>
    <t>5.10%</t>
  </si>
  <si>
    <t>Expected future benefit payments, which reflect expected future service</t>
  </si>
  <si>
    <t>2025 through 2029</t>
  </si>
  <si>
    <t>Expected contribution to defined benefit pension plan in the next fiscal year</t>
  </si>
  <si>
    <t>ASSET RETIREMENT OBLIGATIONS (Details) - JPY (¥) ¥ in Thousands</t>
  </si>
  <si>
    <t>Movements in asset retirement obligations</t>
  </si>
  <si>
    <t>Accretion expense</t>
  </si>
  <si>
    <t>FINANCIAL INSTRUMENTS - Long-term debt (Details) - JPY (¥) ¥ in Thousands</t>
  </si>
  <si>
    <t>Carrying Value</t>
  </si>
  <si>
    <t>Liabilities:</t>
  </si>
  <si>
    <t>Short- term bank borrowings</t>
  </si>
  <si>
    <t>Long-term debt:</t>
  </si>
  <si>
    <t>Bank borrowings</t>
  </si>
  <si>
    <t>Convertible bonds</t>
  </si>
  <si>
    <t>Fair Value</t>
  </si>
  <si>
    <t>FINANCIAL INSTRUMENTS - Significant customers and concentration of credit risk (Details) - customer</t>
  </si>
  <si>
    <t>Significant Customers and Concentration of Credit Risk</t>
  </si>
  <si>
    <t>Number of largest customers</t>
  </si>
  <si>
    <t>Trade accounts receivable | Credit concentration | Three largest customers</t>
  </si>
  <si>
    <t>Concentration risk (as a percent)</t>
  </si>
  <si>
    <t>15.70%</t>
  </si>
  <si>
    <t>30.80%</t>
  </si>
  <si>
    <t>DERIVATIVE FINANCIAL INSTRUMENTS (Details) - JPY (¥) ¥ in Thousands</t>
  </si>
  <si>
    <t>Gains (Losses) recognized in Statement of Operations on derivatives</t>
  </si>
  <si>
    <t>Cross currency interest rate swaps</t>
  </si>
  <si>
    <t>Notional amounts</t>
  </si>
  <si>
    <t>Cross currency interest rate swaps | Not designated as hedging instruments | Gain (loss) on derivatives</t>
  </si>
  <si>
    <t>Cross currency interest rate swaps | Not designated as hedging instruments | Derivative liabilities</t>
  </si>
  <si>
    <t>Fair value of derivatives</t>
  </si>
  <si>
    <t>Forward currency exchange | Not designated as hedging instruments | Gain (loss) on derivatives</t>
  </si>
  <si>
    <t>FAIR VALUE MEASUREMENTS - Assets and liabilities measured at fair value on a recurring basis (Details) - JPY (¥) ¥ in Thousands</t>
  </si>
  <si>
    <t>Assets:</t>
  </si>
  <si>
    <t>Available-for-sale equity securities</t>
  </si>
  <si>
    <t>Recurring | Level 1</t>
  </si>
  <si>
    <t>Equity securities</t>
  </si>
  <si>
    <t>Recurring | Level 2</t>
  </si>
  <si>
    <t>Recurring | Carrying Value</t>
  </si>
  <si>
    <t>Recurring | Fair Value</t>
  </si>
  <si>
    <t>FAIR VALUE MEASUREMENTS - Assets and liabilities measured at fair value on a non-recurring basis (Details) - JPY (¥) ¥ in Thousands</t>
  </si>
  <si>
    <t>Non-recurring | Total losses</t>
  </si>
  <si>
    <t>INCOME TAXES - Components of income (loss) from operations, income taxes (benefit) and deferred tax assets and liabilities (Details) - JPY (¥) ¥ in Thousands</t>
  </si>
  <si>
    <t>Mar. 31, 2016</t>
  </si>
  <si>
    <t>Income (loss) from operations before income taxes:</t>
  </si>
  <si>
    <t>Domestic</t>
  </si>
  <si>
    <t>Foreign</t>
  </si>
  <si>
    <t>Income tax expense-current</t>
  </si>
  <si>
    <t>Income tax expense (benefit)-deferred</t>
  </si>
  <si>
    <t>Income tax expenses (benefits) attributable to operations</t>
  </si>
  <si>
    <t>Income tax expenses (benefit) attributable to other comprehensive income</t>
  </si>
  <si>
    <t>Deferred Tax Asset</t>
  </si>
  <si>
    <t>Impairment loss on investments in securities</t>
  </si>
  <si>
    <t>Accrued municipal governments tax</t>
  </si>
  <si>
    <t>Accrued bonus</t>
  </si>
  <si>
    <t>Accrued vacation</t>
  </si>
  <si>
    <t>Other accrued expense</t>
  </si>
  <si>
    <t>Asset retirement obligations</t>
  </si>
  <si>
    <t>Operating loss carryforwards</t>
  </si>
  <si>
    <t>Derivatives</t>
  </si>
  <si>
    <t>Others</t>
  </si>
  <si>
    <t>Valuation allowances</t>
  </si>
  <si>
    <t>Deferred Tax Liability</t>
  </si>
  <si>
    <t>Unrealized gain on equity securities</t>
  </si>
  <si>
    <t>Intangible assets</t>
  </si>
  <si>
    <t>INCOME TAXES - Movement in the valuation allowance for deferred tax assets and operating loss carryforwards (Details) - JPY (¥) ¥ in Thousands</t>
  </si>
  <si>
    <t>Movement in the valuation allowance for deferred tax assets</t>
  </si>
  <si>
    <t>Additions</t>
  </si>
  <si>
    <t>Deductions</t>
  </si>
  <si>
    <t>Taiwan subsidiaries</t>
  </si>
  <si>
    <t>Domestic subsidiaries</t>
  </si>
  <si>
    <t>U.S. subsidiaries | Federal</t>
  </si>
  <si>
    <t>Operating loss carryforwards indefinitely</t>
  </si>
  <si>
    <t>U.S. subsidiaries | State</t>
  </si>
  <si>
    <t>INCOME TAXES - Effective income tax rate reconciliation, amount (Details) - JPY (¥) ¥ in Thousands</t>
  </si>
  <si>
    <t>Statutory tax rate (as a percent)</t>
  </si>
  <si>
    <t>30.62%</t>
  </si>
  <si>
    <t>Reconciliations between the amount of reported income taxes and the amount of income taxes computed using the normal statutory tax rate</t>
  </si>
  <si>
    <t>Amount computed by using normal Japanese statutory tax rate</t>
  </si>
  <si>
    <t>Increase (decrease) in taxes resulting from:</t>
  </si>
  <si>
    <t>Change in valuation allowance</t>
  </si>
  <si>
    <t>Change in statutory tax rate</t>
  </si>
  <si>
    <t>Earnings of foreign subsidiaries taxed at different rates from the statutory rate in Japan</t>
  </si>
  <si>
    <t>Research and development tax credit</t>
  </si>
  <si>
    <t>Others-net</t>
  </si>
  <si>
    <t>Income tax expense (benefits) as reported</t>
  </si>
  <si>
    <t>INCOME TAXES - Narratives (Details) - JPY (¥) ¥ in Thousands</t>
  </si>
  <si>
    <t>Combined statutory tax rate (as a percent)</t>
  </si>
  <si>
    <t>U.S. and domestic subsidiaries</t>
  </si>
  <si>
    <t>Subsidiaries in Taiwan</t>
  </si>
  <si>
    <t>Foreign subsidiary in Taiwan and domestic subsidiary</t>
  </si>
  <si>
    <t>US</t>
  </si>
  <si>
    <t>21.00%</t>
  </si>
  <si>
    <t>35.00%</t>
  </si>
  <si>
    <t>Tax benefit from change in statutory tax rate</t>
  </si>
  <si>
    <t>REVENUE (Details)</t>
  </si>
  <si>
    <t>Mar. 31, 2019segment</t>
  </si>
  <si>
    <t>Number of operating segments</t>
  </si>
  <si>
    <t>Finance component</t>
  </si>
  <si>
    <t>true</t>
  </si>
  <si>
    <t>REVENUE - Adoption of ASC606 (Details) ¥ in Thousands, $ in Thousands</t>
  </si>
  <si>
    <t>Mar. 31, 2017JPY (¥)</t>
  </si>
  <si>
    <t>Mar. 31, 2019USD ($)</t>
  </si>
  <si>
    <t>Apr. 01, 2018JPY (¥)</t>
  </si>
  <si>
    <t>Mar. 31, 2018USD ($)</t>
  </si>
  <si>
    <t>ASSETS</t>
  </si>
  <si>
    <t>Liabilities</t>
  </si>
  <si>
    <t>Deferred revenues</t>
  </si>
  <si>
    <t>Shareholders' equity:</t>
  </si>
  <si>
    <t>Revenue:</t>
  </si>
  <si>
    <t>Sale</t>
  </si>
  <si>
    <t>Under ASC605</t>
  </si>
  <si>
    <t>REVENUE - Others (Details) ¥ in Thousands, $ in Thousands</t>
  </si>
  <si>
    <t>AI Solutions</t>
  </si>
  <si>
    <t>Remaining performance obligation</t>
  </si>
  <si>
    <t>SHARE-BASED COMPENSATION - Narratives (Details) ¥ / shares in Units, ¥ in Thousands</t>
  </si>
  <si>
    <t>Feb. 05, 2019item¥ / sharesshares</t>
  </si>
  <si>
    <t>Jun. 26, 2018item¥ / sharesshares</t>
  </si>
  <si>
    <t>Mar. 26, 2018director¥ / sharesshares</t>
  </si>
  <si>
    <t>Dec. 25, 2017item¥ / sharesshares</t>
  </si>
  <si>
    <t>Jul. 23, 2017¥ / sharesshares</t>
  </si>
  <si>
    <t>Jul. 21, 2017¥ / sharesshares</t>
  </si>
  <si>
    <t>Jul. 07, 2017directoritem¥ / sharesshares</t>
  </si>
  <si>
    <t>Apr. 21, 2017item¥ / sharesshares</t>
  </si>
  <si>
    <t>Dec. 23, 2016director¥ / sharesshares</t>
  </si>
  <si>
    <t>Aug. 26, 2016item¥ / sharesshares</t>
  </si>
  <si>
    <t>Jul. 21, 2016employee</t>
  </si>
  <si>
    <t>Jul. 07, 2016JPY (¥)</t>
  </si>
  <si>
    <t>Jun. 22, 2016employee¥ / sharesshares</t>
  </si>
  <si>
    <t>Aug. 01, 2015employee¥ / sharesshares</t>
  </si>
  <si>
    <t>May 28, 2015employeeitem¥ / sharesshares</t>
  </si>
  <si>
    <t>May 22, 2014employeeitem¥ / sharesshares</t>
  </si>
  <si>
    <t>May 31, 2013employeeitem¥ / sharesshares</t>
  </si>
  <si>
    <t>May 15, 2013$ / sharesshares</t>
  </si>
  <si>
    <t>Jun. 21, 2012employeeitem¥ / sharesshares</t>
  </si>
  <si>
    <t>Mar. 31, 2019JPY (¥)¥ / sharesshares</t>
  </si>
  <si>
    <t>Stock options granted to purchase equity shares</t>
  </si>
  <si>
    <t>Exercise price (in yen or USD per share) | ¥ / shares</t>
  </si>
  <si>
    <t>Cash received from exercise of stock options | ¥</t>
  </si>
  <si>
    <t>6th series Stock Option Grant</t>
  </si>
  <si>
    <t>Vesting period</t>
  </si>
  <si>
    <t>Options exercisable period</t>
  </si>
  <si>
    <t>6th series Stock Option Grant | Employees/directors</t>
  </si>
  <si>
    <t>Number of grantees to whom award is granted | item</t>
  </si>
  <si>
    <t>6th series Stock Option Grant | Employees</t>
  </si>
  <si>
    <t>Number of grantees to whom award is granted | employee</t>
  </si>
  <si>
    <t>6th series Stock Option Grant | Statutory auditors</t>
  </si>
  <si>
    <t>6th series Stock Option Grant | External advisors</t>
  </si>
  <si>
    <t>7th series Stock Option Grant</t>
  </si>
  <si>
    <t>7th series Stock Option Grant | Employees/directors</t>
  </si>
  <si>
    <t>7th series Stock Option Grant | Employees</t>
  </si>
  <si>
    <t>7th series Stock Option Grant | Employees of subsidiaries</t>
  </si>
  <si>
    <t>8th series Stock Option Grant</t>
  </si>
  <si>
    <t>Exercise price (in yen or USD per share) | $ / shares</t>
  </si>
  <si>
    <t>9th series Stock Option Grant</t>
  </si>
  <si>
    <t>9th series Stock Option Grant | Employees</t>
  </si>
  <si>
    <t>11th series Stock Option Grant</t>
  </si>
  <si>
    <t>11th series Stock Option Grant | Employees/directors</t>
  </si>
  <si>
    <t>11th series Stock Option Grant | Employees</t>
  </si>
  <si>
    <t>12th series Stock Option Grant</t>
  </si>
  <si>
    <t>12th series Stock Option Grant | Employees</t>
  </si>
  <si>
    <t>13th series Stock Option Grant</t>
  </si>
  <si>
    <t>13th series Stock Option Grant | Employees</t>
  </si>
  <si>
    <t>14th series Stock Option Grant</t>
  </si>
  <si>
    <t>14th series Stock Option Grant | Employees/directors</t>
  </si>
  <si>
    <t>15th series Stock Option Grant</t>
  </si>
  <si>
    <t>15th series Stock Option Grant | Director</t>
  </si>
  <si>
    <t>Number of grantees to whom award is granted | director</t>
  </si>
  <si>
    <t>16th Series Stock Option Grant</t>
  </si>
  <si>
    <t>16th Series Stock Option Grant | Employees/directors</t>
  </si>
  <si>
    <t>17th Series Stock Option Grant</t>
  </si>
  <si>
    <t>17th Series Stock Option Grant | Employees/directors</t>
  </si>
  <si>
    <t>18th Series Stock Option Grant</t>
  </si>
  <si>
    <t>19th Series Stock Option Grant</t>
  </si>
  <si>
    <t>19th Series Stock Option Grant | Employees</t>
  </si>
  <si>
    <t>20th Series Stock Option Grant</t>
  </si>
  <si>
    <t>20th Series Stock Option Grant | Employees/directors</t>
  </si>
  <si>
    <t>21st Series Stock Option Grant</t>
  </si>
  <si>
    <t>21st Series Stock Option Grant | Director</t>
  </si>
  <si>
    <t>22nd series Stock Option Grant</t>
  </si>
  <si>
    <t>22nd series Stock Option Grant | Employees/directors</t>
  </si>
  <si>
    <t>23rd series Stock Option Grant</t>
  </si>
  <si>
    <t>23rd series Stock Option Grant | Employees/directors</t>
  </si>
  <si>
    <t>SHARE-BASED COMPENSATION - Share-based compensation expense (Details) - JPY (¥) ¥ in Thousands</t>
  </si>
  <si>
    <t>Pre-tax share-based compensation expense</t>
  </si>
  <si>
    <t>Income tax benefit</t>
  </si>
  <si>
    <t>Total share-based compensation expense, net of tax</t>
  </si>
  <si>
    <t>SHARE-BASED COMPENSATION - Others (Details) ¥ / shares in Units, ¥ in Thousands</t>
  </si>
  <si>
    <t>Mar. 31, 2018JPY (¥)¥ / sharesshares</t>
  </si>
  <si>
    <t>Mar. 31, 2017JPY (¥)¥ / shares</t>
  </si>
  <si>
    <t>Tax deduction for exercise of stock option | ¥</t>
  </si>
  <si>
    <t>Unrecognized compensation expense | ¥</t>
  </si>
  <si>
    <t>Weighted-average period to recognize compensation expense</t>
  </si>
  <si>
    <t>1 year 4 months 24 days</t>
  </si>
  <si>
    <t>Weighted-average assumptions used in estimating the fair value of options granted</t>
  </si>
  <si>
    <t>Expected life of stock option</t>
  </si>
  <si>
    <t>4 years 4 months 24 days</t>
  </si>
  <si>
    <t>4 years 8 months 12 days</t>
  </si>
  <si>
    <t>4 years 2 months 12 days</t>
  </si>
  <si>
    <t>Expected volatility (as a percent)</t>
  </si>
  <si>
    <t>57.90%</t>
  </si>
  <si>
    <t>67.80%</t>
  </si>
  <si>
    <t>71.90%</t>
  </si>
  <si>
    <t>Risk-free interest rate (as a percent)</t>
  </si>
  <si>
    <t>(0.20%)</t>
  </si>
  <si>
    <t>(0.10%)</t>
  </si>
  <si>
    <t>0.20%</t>
  </si>
  <si>
    <t>Expected dividend yield (as a percent)</t>
  </si>
  <si>
    <t>0.10%</t>
  </si>
  <si>
    <t>Weighted-average grant-date fair value per option</t>
  </si>
  <si>
    <t>Weighted-average grant-date fair value per option (in Japanese yen per share) | ¥ / shares</t>
  </si>
  <si>
    <t>Previous period of share price used for estimate of expected volatility (in years)</t>
  </si>
  <si>
    <t>Shares</t>
  </si>
  <si>
    <t>Outstanding at the beginning of the period (in shares)</t>
  </si>
  <si>
    <t>Granted (in shares)</t>
  </si>
  <si>
    <t>Exercised (in shares)</t>
  </si>
  <si>
    <t>Forfeited (in shares)</t>
  </si>
  <si>
    <t>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Japanese yen/dollars per share) | ¥ / shares</t>
  </si>
  <si>
    <t>Granted (in Japanese yen/dollars per share) | ¥ / shares</t>
  </si>
  <si>
    <t>Exercised (in Japanese yen/dollars per share) | ¥ / shares</t>
  </si>
  <si>
    <t>Forfeited (in Japanese yen/dollars per share) | ¥ / shares</t>
  </si>
  <si>
    <t>Expired (in Japanese yen/dollars per share) | ¥ / shares</t>
  </si>
  <si>
    <t>Outstanding at the end of the period (in Japanese yen/dollars per share) | ¥ / shares</t>
  </si>
  <si>
    <t>Vested and expected to vest at the end of the period (in dollars per share) | ¥ / shares</t>
  </si>
  <si>
    <t>Exercisable at the end of the period (in dollars per share) | ¥ / shares</t>
  </si>
  <si>
    <t>Weighted-average remaining contractual term</t>
  </si>
  <si>
    <t>Outstanding at the end of the period</t>
  </si>
  <si>
    <t>3 years 3 months 18 days</t>
  </si>
  <si>
    <t>3 years 9 months 18 days</t>
  </si>
  <si>
    <t>Vested and expected to vest at the end of the period</t>
  </si>
  <si>
    <t>Exercisable at the end of the period</t>
  </si>
  <si>
    <t>1 year 2 months 12 days</t>
  </si>
  <si>
    <t>Aggregate intrinsic value</t>
  </si>
  <si>
    <t>Outstanding at the end of the period | ¥</t>
  </si>
  <si>
    <t>Vested and expected to vest at the end of the period | ¥</t>
  </si>
  <si>
    <t>Exercisable at the end of the period | ¥</t>
  </si>
  <si>
    <t>Intrinsic value of stock options exercised | ¥</t>
  </si>
  <si>
    <t>Unvested stock options</t>
  </si>
  <si>
    <t>Unvested at the beginning of the period (in shares)</t>
  </si>
  <si>
    <t>Vested (in shares)</t>
  </si>
  <si>
    <t>Unvested at the end of the period (in shares)</t>
  </si>
  <si>
    <t>Unvested Stock Options Weighted-Average Grant Date Fair Value</t>
  </si>
  <si>
    <t>Unvested at the beginning of the period (in Japanese yen per share) | ¥ / shares</t>
  </si>
  <si>
    <t>Granted (in Japanese yen per share) | ¥ / shares</t>
  </si>
  <si>
    <t>Vested (in Japanese yen per share) | ¥ / shares</t>
  </si>
  <si>
    <t>Forfeited (in Japanese yen per share) | ¥ / shares</t>
  </si>
  <si>
    <t>Unvested at the end of the period (in Japanese yen per share) | ¥ / shares</t>
  </si>
  <si>
    <t>Granted (in Japanese yen/dollars per share) | $ / shares</t>
  </si>
  <si>
    <t>EQUITY - Dividends and changes of common stock, reserve and surplus (Details) ¥ in Thousands</t>
  </si>
  <si>
    <t>Dividend payment term on meeting certain criteria</t>
  </si>
  <si>
    <t>Dividend payment, normal term</t>
  </si>
  <si>
    <t>Minimum amount of net assets to be maintained after dividend distribution</t>
  </si>
  <si>
    <t>Required percentage of dividend appropriation as legal reserve or as additional paid-in capital</t>
  </si>
  <si>
    <t>10.00%</t>
  </si>
  <si>
    <t>Required percentage of dividend appropriation as legal reserve or as additional paid-in capital, until appropriated aggregate amount equals a percentage of common stock</t>
  </si>
  <si>
    <t>25.00%</t>
  </si>
  <si>
    <t>Retained earnings determined under accounting principles generally accepted in Japan</t>
  </si>
  <si>
    <t>OTHER COMPREHENSIVE INCOME - Changes in other comprehensive income (loss) (Details) - JPY (¥) ¥ in Thousands</t>
  </si>
  <si>
    <t>Changes in each component of other comprehensive income</t>
  </si>
  <si>
    <t>Balance at the beginning of the period</t>
  </si>
  <si>
    <t>Period change</t>
  </si>
  <si>
    <t>Balance at the end of the period</t>
  </si>
  <si>
    <t>Unrealized holding gain on securities</t>
  </si>
  <si>
    <t>Adjustments related to retirement and severance benefits</t>
  </si>
  <si>
    <t>OTHER COMPREHENSIVE INCOME - Tax effects allocated to each component of other comprehensive income (loss) (Details) - JPY (¥) ¥ in Thousands</t>
  </si>
  <si>
    <t>Before Tax Amount</t>
  </si>
  <si>
    <t>Net unrealized holding gain (loss) during the period</t>
  </si>
  <si>
    <t>Net adjustments related to retirement and severance benefits</t>
  </si>
  <si>
    <t>Other comprehensive income (loss)</t>
  </si>
  <si>
    <t>Tax Benefit (Expense)</t>
  </si>
  <si>
    <t>Unrealized holding gain on securities:</t>
  </si>
  <si>
    <t>Net unrealized holding gain during the period</t>
  </si>
  <si>
    <t>Net of Tax Amount</t>
  </si>
  <si>
    <t>16th note</t>
  </si>
  <si>
    <t>OTHER COMPREHENSIVE INCOME - Changes in accumulated other comprehensive income (loss) (Details) - JPY (¥) ¥ in Thousands</t>
  </si>
  <si>
    <t>Balance</t>
  </si>
  <si>
    <t>Other comprehensive income (loss) before reclassifications</t>
  </si>
  <si>
    <t>Amounts reclassified from accumulated other comprehensive income (loss)</t>
  </si>
  <si>
    <t>ASU No. 2016-01</t>
  </si>
  <si>
    <t>Cumulative effects of accounting standard update</t>
  </si>
  <si>
    <t>Unrealized holding gain on securities | ASU No. 2016-01</t>
  </si>
  <si>
    <t>OTHER COMPREHENSIVE INCOME - Amounts reclassified out of accumulated other comprehensive income (loss) (Details) - JPY (¥) ¥ in Thousands</t>
  </si>
  <si>
    <t>Amounts reclassified out of accumulated other comprehensive income into consolidated statements of income (loss)</t>
  </si>
  <si>
    <t>Other income</t>
  </si>
  <si>
    <t>Net (loss) income</t>
  </si>
  <si>
    <t>Amount reclassified from other comprehensive income</t>
  </si>
  <si>
    <t>Adjustments related to retirement and severance benefits | Amount reclassified from other comprehensive income</t>
  </si>
  <si>
    <t>Net periodic pension costs</t>
  </si>
  <si>
    <t>Unrealized holding gain on securities | Amount reclassified from other comprehensive income</t>
  </si>
  <si>
    <t>NET INCOME (LOSS) PER SHARE (Details) - JPY (¥) ¥ / shares in Units, ¥ in Thousands</t>
  </si>
  <si>
    <t>Net Income (Loss) (Numerator)</t>
  </si>
  <si>
    <t>Basic net income (loss) attributable to FRONTEO, Inc. shareholders</t>
  </si>
  <si>
    <t>Diluted net income (loss) attributable to FRONTEO, Inc. shareholders</t>
  </si>
  <si>
    <t>Weighted-Average Common Shares Outstanding (Denominator)</t>
  </si>
  <si>
    <t>Basic Weighted-Average Common Shares Outstanding (in shares)</t>
  </si>
  <si>
    <t>Effect of dilutive securities:</t>
  </si>
  <si>
    <t>Convertible notes (in shares)</t>
  </si>
  <si>
    <t>Stock options (in shares)</t>
  </si>
  <si>
    <t>Diluted Weighted-Average Common Shares Outstanding (in shares)</t>
  </si>
  <si>
    <t>Per Share Amount</t>
  </si>
  <si>
    <t>Basic Per Share Amount (in Japanese yen per share)</t>
  </si>
  <si>
    <t>Diluted Per Share Amount (in Japanese yen per share)</t>
  </si>
  <si>
    <t>Antidilutive securities excluded from computation of diluted net income per share</t>
  </si>
  <si>
    <t>SEGMENT REPORTING - Segment information (Details) ¥ in Thousands</t>
  </si>
  <si>
    <t>Mar. 31, 2019JPY (¥)segment</t>
  </si>
  <si>
    <t>Number of operating segments | segment</t>
  </si>
  <si>
    <t>Revenue</t>
  </si>
  <si>
    <t>Segment Performance Measure:</t>
  </si>
  <si>
    <t>Foreign currency exchange (loss)</t>
  </si>
  <si>
    <t>Restructuring charges</t>
  </si>
  <si>
    <t>Segment Assets:</t>
  </si>
  <si>
    <t>Assets</t>
  </si>
  <si>
    <t>Capital expenditures on long-lived assets:</t>
  </si>
  <si>
    <t>Capital expenditures</t>
  </si>
  <si>
    <t>Other Significant Items:</t>
  </si>
  <si>
    <t>Total depreciation and amortization</t>
  </si>
  <si>
    <t>Long live assets held</t>
  </si>
  <si>
    <t>Property and equipment and software</t>
  </si>
  <si>
    <t>Korea</t>
  </si>
  <si>
    <t>Operating segments</t>
  </si>
  <si>
    <t>Operating segments | Legal Tech AI</t>
  </si>
  <si>
    <t>Operating segments | AI Solutions</t>
  </si>
  <si>
    <t>Operating segments | Japan-legal</t>
  </si>
  <si>
    <t>Operating segments | Japan-AI</t>
  </si>
  <si>
    <t>Adjustments</t>
  </si>
  <si>
    <t>SEGMENT REPORTING - Entity-wide information (Details) - JPY (¥) ¥ in Thousands</t>
  </si>
  <si>
    <t>Entity-Wide Information:</t>
  </si>
  <si>
    <t>Long-lived assets</t>
  </si>
  <si>
    <t>eDiscovery</t>
  </si>
  <si>
    <t>Review</t>
  </si>
  <si>
    <t>Hosting</t>
  </si>
  <si>
    <t>Forensic</t>
  </si>
  <si>
    <t>Business intelligence</t>
  </si>
  <si>
    <t>Healthcare</t>
  </si>
  <si>
    <t>TMI Associates</t>
  </si>
  <si>
    <t>TMI Associates | Total revenue | Customer concentration</t>
  </si>
  <si>
    <t>Concentration risk percentage</t>
  </si>
  <si>
    <t>9.00%</t>
  </si>
  <si>
    <t>11.20%</t>
  </si>
  <si>
    <t>ADVERTISING COSTS (Details) - JPY (¥) ¥ in Thousands</t>
  </si>
  <si>
    <t>Advertising costs</t>
  </si>
  <si>
    <t>RESEARCH AND DEVELOPMENT COSTS (Details) - JPY (¥) ¥ in Thousands</t>
  </si>
  <si>
    <t>Research and development costs</t>
  </si>
  <si>
    <t>RELATED PARTY TRANSACTIONS (Details) ¥ in Thousands</t>
  </si>
  <si>
    <t>CI</t>
  </si>
  <si>
    <t>Expenses</t>
  </si>
  <si>
    <t>RESTRUCTURING (Details) - JPY (¥) ¥ in Thousands</t>
  </si>
  <si>
    <t>Restructuring Cost and Reserve [Line Items]</t>
  </si>
  <si>
    <t>Accrual beginning balance</t>
  </si>
  <si>
    <t>Cash paid</t>
  </si>
  <si>
    <t>Non-cash</t>
  </si>
  <si>
    <t>Accrual ending balance</t>
  </si>
  <si>
    <t>Termination Benefits</t>
  </si>
  <si>
    <t>Lease Exit Costs</t>
  </si>
  <si>
    <t>Office fixed asset impairment</t>
  </si>
  <si>
    <t>Other Restructuring</t>
  </si>
</sst>
</file>

<file path=xl/styles.xml><?xml version="1.0" encoding="utf-8"?>
<styleSheet xmlns="http://schemas.openxmlformats.org/spreadsheetml/2006/main">
  <numFmts count="5">
    <numFmt formatCode="_(&quot;¥ &quot;#,##0_);_(&quot;¥ &quot;(#,##0)" numFmtId="164"/>
    <numFmt formatCode="_(&quot;¥ &quot;#,##0.0_);_(&quot;¥ &quot;(#,##0.0)" numFmtId="165"/>
    <numFmt formatCode="_(&quot;$ &quot;#,##0_);_(&quot;$ &quot;(#,##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4" t="s">
        <v>12</v>
      </c>
    </row>
    <row r="16" spans="1:2">
      <c r="A16" s="4" t="s">
        <v>24</v>
      </c>
      <c r="B16" s="5" t="n">
        <v>3812386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79</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79</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79</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79</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79</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79</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79</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79</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79</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79</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6" t="n">
        <v>3922806</v>
      </c>
      <c r="C3" s="6" t="n">
        <v>5127346</v>
      </c>
    </row>
    <row r="4" spans="1:3">
      <c r="A4" s="4" t="s">
        <v>34</v>
      </c>
      <c r="B4" s="5" t="n">
        <v>1078</v>
      </c>
      <c r="C4" s="5" t="n">
        <v>1098</v>
      </c>
    </row>
    <row r="5" spans="1:3">
      <c r="A5" s="4" t="s">
        <v>35</v>
      </c>
      <c r="B5" s="5" t="n">
        <v>2584550</v>
      </c>
      <c r="C5" s="5" t="n">
        <v>2549128</v>
      </c>
    </row>
    <row r="6" spans="1:3">
      <c r="A6" s="4" t="s">
        <v>36</v>
      </c>
      <c r="B6" s="5" t="n">
        <v>3878</v>
      </c>
      <c r="C6" s="5" t="n">
        <v>40739</v>
      </c>
    </row>
    <row r="7" spans="1:3">
      <c r="A7" s="4" t="s">
        <v>37</v>
      </c>
      <c r="B7" s="5" t="n">
        <v>268200</v>
      </c>
      <c r="C7" s="5" t="n">
        <v>248361</v>
      </c>
    </row>
    <row r="8" spans="1:3">
      <c r="A8" s="4" t="s">
        <v>38</v>
      </c>
      <c r="B8" s="5" t="n">
        <v>86694</v>
      </c>
      <c r="C8" s="5" t="n">
        <v>121229</v>
      </c>
    </row>
    <row r="9" spans="1:3">
      <c r="A9" s="4" t="s">
        <v>39</v>
      </c>
      <c r="B9" s="5" t="n">
        <v>6867206</v>
      </c>
      <c r="C9" s="5" t="n">
        <v>8087901</v>
      </c>
    </row>
    <row r="10" spans="1:3">
      <c r="A10" s="4" t="s">
        <v>40</v>
      </c>
      <c r="B10" s="5" t="n">
        <v>732286</v>
      </c>
      <c r="C10" s="5" t="n">
        <v>755882</v>
      </c>
    </row>
    <row r="11" spans="1:3">
      <c r="A11" s="4" t="s">
        <v>41</v>
      </c>
      <c r="B11" s="5" t="n">
        <v>1120792</v>
      </c>
      <c r="C11" s="5" t="n">
        <v>802935</v>
      </c>
    </row>
    <row r="12" spans="1:3">
      <c r="A12" s="4" t="s">
        <v>42</v>
      </c>
      <c r="B12" s="5" t="n">
        <v>2100446</v>
      </c>
      <c r="C12" s="5" t="n">
        <v>2010554</v>
      </c>
    </row>
    <row r="13" spans="1:3">
      <c r="A13" s="4" t="s">
        <v>43</v>
      </c>
      <c r="B13" s="5" t="n">
        <v>1599671</v>
      </c>
      <c r="C13" s="5" t="n">
        <v>1671595</v>
      </c>
    </row>
    <row r="14" spans="1:3">
      <c r="A14" s="4" t="s">
        <v>44</v>
      </c>
      <c r="B14" s="5" t="n">
        <v>73759</v>
      </c>
      <c r="C14" s="5" t="n">
        <v>94150</v>
      </c>
    </row>
    <row r="15" spans="1:3">
      <c r="A15" s="4" t="s">
        <v>45</v>
      </c>
      <c r="B15" s="5" t="n">
        <v>872115</v>
      </c>
      <c r="C15" s="5" t="n">
        <v>848715</v>
      </c>
    </row>
    <row r="16" spans="1:3">
      <c r="A16" s="4" t="s">
        <v>46</v>
      </c>
      <c r="B16" s="5" t="n">
        <v>221980</v>
      </c>
      <c r="C16" s="5" t="n">
        <v>212480</v>
      </c>
    </row>
    <row r="17" spans="1:3">
      <c r="A17" s="4" t="s">
        <v>47</v>
      </c>
      <c r="B17" s="5" t="n">
        <v>161533</v>
      </c>
      <c r="C17" s="5" t="n">
        <v>124074</v>
      </c>
    </row>
    <row r="18" spans="1:3">
      <c r="A18" s="4" t="s">
        <v>48</v>
      </c>
      <c r="B18" s="5" t="n">
        <v>58339</v>
      </c>
    </row>
    <row r="19" spans="1:3">
      <c r="A19" s="4" t="s">
        <v>49</v>
      </c>
      <c r="B19" s="5" t="n">
        <v>34425</v>
      </c>
      <c r="C19" s="5" t="n">
        <v>59420</v>
      </c>
    </row>
    <row r="20" spans="1:3">
      <c r="A20" s="4" t="s">
        <v>50</v>
      </c>
      <c r="B20" s="5" t="n">
        <v>13842552</v>
      </c>
      <c r="C20" s="5" t="n">
        <v>14667706</v>
      </c>
    </row>
    <row r="21" spans="1:3">
      <c r="A21" s="3" t="s">
        <v>51</v>
      </c>
    </row>
    <row r="22" spans="1:3">
      <c r="A22" s="4" t="s">
        <v>52</v>
      </c>
      <c r="B22" s="5" t="n">
        <v>468726</v>
      </c>
      <c r="C22" s="5" t="n">
        <v>418630</v>
      </c>
    </row>
    <row r="23" spans="1:3">
      <c r="A23" s="4" t="s">
        <v>53</v>
      </c>
      <c r="B23" s="5" t="n">
        <v>1100000</v>
      </c>
      <c r="C23" s="5" t="n">
        <v>1500000</v>
      </c>
    </row>
    <row r="24" spans="1:3">
      <c r="A24" s="4" t="s">
        <v>54</v>
      </c>
      <c r="B24" s="5" t="n">
        <v>2194592</v>
      </c>
      <c r="C24" s="5" t="n">
        <v>977270</v>
      </c>
    </row>
    <row r="25" spans="1:3">
      <c r="A25" s="4" t="s">
        <v>55</v>
      </c>
      <c r="B25" s="5" t="n">
        <v>80293</v>
      </c>
      <c r="C25" s="5" t="n">
        <v>230618</v>
      </c>
    </row>
    <row r="26" spans="1:3">
      <c r="A26" s="4" t="s">
        <v>56</v>
      </c>
      <c r="B26" s="5" t="n">
        <v>14696</v>
      </c>
      <c r="C26" s="5" t="n">
        <v>8012</v>
      </c>
    </row>
    <row r="27" spans="1:3">
      <c r="A27" s="4" t="s">
        <v>57</v>
      </c>
      <c r="B27" s="5" t="n">
        <v>716430</v>
      </c>
      <c r="C27" s="5" t="n">
        <v>754715</v>
      </c>
    </row>
    <row r="28" spans="1:3">
      <c r="A28" s="4" t="s">
        <v>58</v>
      </c>
      <c r="B28" s="5" t="n">
        <v>245762</v>
      </c>
      <c r="C28" s="5" t="n">
        <v>388115</v>
      </c>
    </row>
    <row r="29" spans="1:3">
      <c r="A29" s="4" t="s">
        <v>59</v>
      </c>
      <c r="B29" s="5" t="n">
        <v>4820499</v>
      </c>
      <c r="C29" s="5" t="n">
        <v>4277360</v>
      </c>
    </row>
    <row r="30" spans="1:3">
      <c r="A30" s="3" t="s">
        <v>60</v>
      </c>
    </row>
    <row r="31" spans="1:3">
      <c r="A31" s="4" t="s">
        <v>61</v>
      </c>
      <c r="B31" s="5" t="n">
        <v>3361049</v>
      </c>
      <c r="C31" s="5" t="n">
        <v>5107395</v>
      </c>
    </row>
    <row r="32" spans="1:3">
      <c r="A32" s="4" t="s">
        <v>56</v>
      </c>
      <c r="B32" s="5" t="n">
        <v>57021</v>
      </c>
      <c r="C32" s="5" t="n">
        <v>57919</v>
      </c>
    </row>
    <row r="33" spans="1:3">
      <c r="A33" s="4" t="s">
        <v>62</v>
      </c>
      <c r="B33" s="5" t="n">
        <v>81205</v>
      </c>
      <c r="C33" s="5" t="n">
        <v>106253</v>
      </c>
    </row>
    <row r="34" spans="1:3">
      <c r="A34" s="4" t="s">
        <v>63</v>
      </c>
      <c r="B34" s="5" t="n">
        <v>163522</v>
      </c>
      <c r="C34" s="5" t="n">
        <v>271473</v>
      </c>
    </row>
    <row r="35" spans="1:3">
      <c r="A35" s="4" t="s">
        <v>64</v>
      </c>
      <c r="B35" s="5" t="n">
        <v>341429</v>
      </c>
      <c r="C35" s="5" t="n">
        <v>358791</v>
      </c>
    </row>
    <row r="36" spans="1:3">
      <c r="A36" s="4" t="s">
        <v>65</v>
      </c>
      <c r="B36" s="5" t="n">
        <v>4004226</v>
      </c>
      <c r="C36" s="5" t="n">
        <v>5901831</v>
      </c>
    </row>
    <row r="37" spans="1:3">
      <c r="A37" s="4" t="s">
        <v>66</v>
      </c>
      <c r="B37" s="4" t="s">
        <v>67</v>
      </c>
      <c r="C37" s="4" t="s">
        <v>67</v>
      </c>
    </row>
    <row r="38" spans="1:3">
      <c r="A38" s="3" t="s">
        <v>68</v>
      </c>
    </row>
    <row r="39" spans="1:3">
      <c r="A39" s="4" t="s">
        <v>69</v>
      </c>
      <c r="B39" s="5" t="n">
        <v>2866533</v>
      </c>
      <c r="C39" s="5" t="n">
        <v>2816126</v>
      </c>
    </row>
    <row r="40" spans="1:3">
      <c r="A40" s="4" t="s">
        <v>70</v>
      </c>
      <c r="B40" s="5" t="n">
        <v>2521537</v>
      </c>
      <c r="C40" s="5" t="n">
        <v>2482021</v>
      </c>
    </row>
    <row r="41" spans="1:3">
      <c r="A41" s="4" t="s">
        <v>71</v>
      </c>
      <c r="B41" s="5" t="n">
        <v>-11301</v>
      </c>
      <c r="C41" s="5" t="n">
        <v>-801392</v>
      </c>
    </row>
    <row r="42" spans="1:3">
      <c r="A42" s="4" t="s">
        <v>72</v>
      </c>
      <c r="B42" s="5" t="n">
        <v>-408449</v>
      </c>
      <c r="C42" s="5" t="n">
        <v>-47678</v>
      </c>
    </row>
    <row r="43" spans="1:3">
      <c r="A43" s="4" t="s">
        <v>73</v>
      </c>
      <c r="B43" s="5" t="n">
        <v>-90</v>
      </c>
      <c r="C43" s="5" t="n">
        <v>-26</v>
      </c>
    </row>
    <row r="44" spans="1:3">
      <c r="A44" s="4" t="s">
        <v>74</v>
      </c>
      <c r="B44" s="5" t="n">
        <v>4968230</v>
      </c>
      <c r="C44" s="5" t="n">
        <v>4449051</v>
      </c>
    </row>
    <row r="45" spans="1:3">
      <c r="A45" s="4" t="s">
        <v>75</v>
      </c>
      <c r="B45" s="5" t="n">
        <v>49597</v>
      </c>
      <c r="C45" s="5" t="n">
        <v>39464</v>
      </c>
    </row>
    <row r="46" spans="1:3">
      <c r="A46" s="4" t="s">
        <v>76</v>
      </c>
      <c r="B46" s="5" t="n">
        <v>5017827</v>
      </c>
      <c r="C46" s="5" t="n">
        <v>4488515</v>
      </c>
    </row>
    <row r="47" spans="1:3">
      <c r="A47" s="4" t="s">
        <v>77</v>
      </c>
      <c r="B47" s="6" t="n">
        <v>13842552</v>
      </c>
      <c r="C47" s="6" t="n">
        <v>14667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79</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79</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79</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79</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2</v>
      </c>
      <c r="B1" s="2" t="s">
        <v>1</v>
      </c>
    </row>
    <row r="2" spans="1:2">
      <c r="B2" s="2" t="s">
        <v>79</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79</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79</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79</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79</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79</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79</v>
      </c>
      <c r="C1" s="2" t="s">
        <v>80</v>
      </c>
    </row>
    <row r="2" spans="1:3">
      <c r="A2" s="3" t="s">
        <v>81</v>
      </c>
    </row>
    <row r="3" spans="1:3">
      <c r="A3" s="4" t="s">
        <v>82</v>
      </c>
      <c r="B3" s="6" t="n">
        <v>84715</v>
      </c>
      <c r="C3" s="6" t="n">
        <v>81065</v>
      </c>
    </row>
    <row r="4" spans="1:3">
      <c r="A4" s="4" t="s">
        <v>83</v>
      </c>
      <c r="B4" s="5" t="n">
        <v>72000000</v>
      </c>
      <c r="C4" s="5" t="n">
        <v>72000000</v>
      </c>
    </row>
    <row r="5" spans="1:3">
      <c r="A5" s="4" t="s">
        <v>84</v>
      </c>
      <c r="B5" s="5" t="n">
        <v>38123862</v>
      </c>
      <c r="C5" s="5" t="n">
        <v>38029862</v>
      </c>
    </row>
    <row r="6" spans="1:3">
      <c r="A6" s="4" t="s">
        <v>85</v>
      </c>
      <c r="B6" s="5" t="n">
        <v>38123862</v>
      </c>
      <c r="C6" s="5" t="n">
        <v>38029862</v>
      </c>
    </row>
    <row r="7" spans="1:3">
      <c r="A7" s="4" t="s">
        <v>86</v>
      </c>
      <c r="B7" s="5" t="n">
        <v>696</v>
      </c>
      <c r="C7" s="5" t="n">
        <v>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79</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79</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79</v>
      </c>
    </row>
    <row r="3" spans="1:2">
      <c r="A3" s="3" t="s">
        <v>24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79</v>
      </c>
    </row>
    <row r="3" spans="1:2">
      <c r="A3" s="3" t="s">
        <v>25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79</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46</v>
      </c>
      <c r="B10" s="4" t="s">
        <v>266</v>
      </c>
    </row>
    <row r="11" spans="1:2">
      <c r="A11" s="4" t="s">
        <v>267</v>
      </c>
      <c r="B11" s="4" t="s">
        <v>268</v>
      </c>
    </row>
    <row r="12" spans="1:2">
      <c r="A12" s="4" t="s">
        <v>36</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79</v>
      </c>
    </row>
    <row r="3" spans="1:2">
      <c r="A3" s="3" t="s">
        <v>19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79</v>
      </c>
    </row>
    <row r="3" spans="1:2">
      <c r="A3" s="4" t="s">
        <v>31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79</v>
      </c>
    </row>
    <row r="3" spans="1:2">
      <c r="A3" s="3" t="s">
        <v>203</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79</v>
      </c>
    </row>
    <row r="3" spans="1:2">
      <c r="A3" s="3" t="s">
        <v>20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79</v>
      </c>
    </row>
    <row r="3" spans="1:2">
      <c r="A3" s="3" t="s">
        <v>20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v>
      </c>
      <c r="B1" s="2" t="s">
        <v>1</v>
      </c>
    </row>
    <row r="2" spans="1:4">
      <c r="B2" s="2" t="s">
        <v>79</v>
      </c>
      <c r="C2" s="2" t="s">
        <v>80</v>
      </c>
      <c r="D2" s="2" t="s">
        <v>88</v>
      </c>
    </row>
    <row r="3" spans="1:4">
      <c r="A3" s="4" t="s">
        <v>89</v>
      </c>
      <c r="B3" s="6" t="n">
        <v>11254626</v>
      </c>
      <c r="C3" s="6" t="n">
        <v>12144243</v>
      </c>
      <c r="D3" s="6" t="n">
        <v>11220775</v>
      </c>
    </row>
    <row r="4" spans="1:4">
      <c r="A4" s="4" t="s">
        <v>90</v>
      </c>
      <c r="B4" s="5" t="n">
        <v>4550456</v>
      </c>
      <c r="C4" s="5" t="n">
        <v>4945915</v>
      </c>
      <c r="D4" s="5" t="n">
        <v>5481912</v>
      </c>
    </row>
    <row r="5" spans="1:4">
      <c r="A5" s="4" t="s">
        <v>91</v>
      </c>
      <c r="B5" s="5" t="n">
        <v>0</v>
      </c>
      <c r="C5" s="5" t="n">
        <v>781372</v>
      </c>
    </row>
    <row r="6" spans="1:4">
      <c r="A6" s="4" t="s">
        <v>92</v>
      </c>
      <c r="B6" s="5" t="n">
        <v>10902490</v>
      </c>
      <c r="C6" s="5" t="n">
        <v>12723540</v>
      </c>
      <c r="D6" s="5" t="n">
        <v>12399626</v>
      </c>
    </row>
    <row r="7" spans="1:4">
      <c r="A7" s="4" t="s">
        <v>93</v>
      </c>
      <c r="B7" s="5" t="n">
        <v>352136</v>
      </c>
      <c r="C7" s="5" t="n">
        <v>-579297</v>
      </c>
      <c r="D7" s="5" t="n">
        <v>-1178851</v>
      </c>
    </row>
    <row r="8" spans="1:4">
      <c r="A8" s="4" t="s">
        <v>94</v>
      </c>
      <c r="B8" s="5" t="n">
        <v>2580</v>
      </c>
      <c r="C8" s="5" t="n">
        <v>2658</v>
      </c>
      <c r="D8" s="5" t="n">
        <v>3634</v>
      </c>
    </row>
    <row r="9" spans="1:4">
      <c r="A9" s="4" t="s">
        <v>95</v>
      </c>
      <c r="B9" s="5" t="n">
        <v>-121398</v>
      </c>
      <c r="C9" s="5" t="n">
        <v>-94516</v>
      </c>
      <c r="D9" s="5" t="n">
        <v>-125743</v>
      </c>
    </row>
    <row r="10" spans="1:4">
      <c r="A10" s="4" t="s">
        <v>96</v>
      </c>
      <c r="B10" s="5" t="n">
        <v>107951</v>
      </c>
      <c r="C10" s="5" t="n">
        <v>-56861</v>
      </c>
      <c r="D10" s="5" t="n">
        <v>43594</v>
      </c>
    </row>
    <row r="11" spans="1:4">
      <c r="A11" s="4" t="s">
        <v>97</v>
      </c>
      <c r="B11" s="5" t="n">
        <v>-18772</v>
      </c>
      <c r="C11" s="5" t="n">
        <v>-137065</v>
      </c>
      <c r="D11" s="5" t="n">
        <v>-13751</v>
      </c>
    </row>
    <row r="12" spans="1:4">
      <c r="A12" s="4" t="s">
        <v>98</v>
      </c>
      <c r="B12" s="5" t="n">
        <v>14400</v>
      </c>
      <c r="C12" s="5" t="n">
        <v>11250</v>
      </c>
      <c r="D12" s="5" t="n">
        <v>14400</v>
      </c>
    </row>
    <row r="13" spans="1:4">
      <c r="A13" s="4" t="s">
        <v>99</v>
      </c>
      <c r="B13" s="5" t="n">
        <v>23400</v>
      </c>
    </row>
    <row r="14" spans="1:4">
      <c r="A14" s="4" t="s">
        <v>100</v>
      </c>
      <c r="B14" s="5" t="n">
        <v>-30638</v>
      </c>
      <c r="C14" s="5" t="n">
        <v>67929</v>
      </c>
      <c r="D14" s="5" t="n">
        <v>-60255</v>
      </c>
    </row>
    <row r="15" spans="1:4">
      <c r="A15" s="4" t="s">
        <v>101</v>
      </c>
      <c r="B15" s="5" t="n">
        <v>329659</v>
      </c>
      <c r="C15" s="5" t="n">
        <v>-785902</v>
      </c>
      <c r="D15" s="5" t="n">
        <v>-1316972</v>
      </c>
    </row>
    <row r="16" spans="1:4">
      <c r="A16" s="4" t="s">
        <v>102</v>
      </c>
      <c r="B16" s="5" t="n">
        <v>101291</v>
      </c>
      <c r="C16" s="5" t="n">
        <v>-101857</v>
      </c>
      <c r="D16" s="5" t="n">
        <v>-458109</v>
      </c>
    </row>
    <row r="17" spans="1:4">
      <c r="A17" s="4" t="s">
        <v>103</v>
      </c>
      <c r="B17" s="5" t="n">
        <v>228368</v>
      </c>
      <c r="C17" s="5" t="n">
        <v>-684045</v>
      </c>
      <c r="D17" s="5" t="n">
        <v>-858863</v>
      </c>
    </row>
    <row r="18" spans="1:4">
      <c r="A18" s="4" t="s">
        <v>104</v>
      </c>
      <c r="B18" s="5" t="n">
        <v>10133</v>
      </c>
      <c r="C18" s="5" t="n">
        <v>10617</v>
      </c>
      <c r="D18" s="5" t="n">
        <v>6224</v>
      </c>
    </row>
    <row r="19" spans="1:4">
      <c r="A19" s="4" t="s">
        <v>105</v>
      </c>
      <c r="B19" s="6" t="n">
        <v>218235</v>
      </c>
      <c r="C19" s="6" t="n">
        <v>-694662</v>
      </c>
      <c r="D19" s="6" t="n">
        <v>-865087</v>
      </c>
    </row>
    <row r="20" spans="1:4">
      <c r="A20" s="3" t="s">
        <v>106</v>
      </c>
    </row>
    <row r="21" spans="1:4">
      <c r="A21" s="4" t="s">
        <v>107</v>
      </c>
      <c r="B21" s="7" t="n">
        <v>5.7</v>
      </c>
      <c r="C21" s="7" t="n">
        <v>-18.3</v>
      </c>
      <c r="D21" s="7" t="n">
        <v>-23.8</v>
      </c>
    </row>
    <row r="22" spans="1:4">
      <c r="A22" s="4" t="s">
        <v>108</v>
      </c>
      <c r="B22" s="7" t="n">
        <v>5.5</v>
      </c>
      <c r="C22" s="7" t="n">
        <v>-18.3</v>
      </c>
      <c r="D22" s="7" t="n">
        <v>-23.8</v>
      </c>
    </row>
    <row r="23" spans="1:4">
      <c r="A23" s="4" t="s">
        <v>109</v>
      </c>
    </row>
    <row r="24" spans="1:4">
      <c r="A24" s="4" t="s">
        <v>89</v>
      </c>
      <c r="B24" s="6" t="n">
        <v>11240100</v>
      </c>
      <c r="C24" s="6" t="n">
        <v>12128568</v>
      </c>
      <c r="D24" s="6" t="n">
        <v>11208041</v>
      </c>
    </row>
    <row r="25" spans="1:4">
      <c r="A25" s="4" t="s">
        <v>110</v>
      </c>
      <c r="B25" s="5" t="n">
        <v>6337508</v>
      </c>
      <c r="C25" s="5" t="n">
        <v>6980578</v>
      </c>
      <c r="D25" s="5" t="n">
        <v>6904980</v>
      </c>
    </row>
    <row r="26" spans="1:4">
      <c r="A26" s="4" t="s">
        <v>111</v>
      </c>
    </row>
    <row r="27" spans="1:4">
      <c r="A27" s="4" t="s">
        <v>89</v>
      </c>
      <c r="B27" s="5" t="n">
        <v>14526</v>
      </c>
      <c r="C27" s="5" t="n">
        <v>15675</v>
      </c>
      <c r="D27" s="5" t="n">
        <v>12734</v>
      </c>
    </row>
    <row r="28" spans="1:4">
      <c r="A28" s="4" t="s">
        <v>110</v>
      </c>
      <c r="B28" s="6" t="n">
        <v>14526</v>
      </c>
      <c r="C28" s="6" t="n">
        <v>15675</v>
      </c>
      <c r="D28" s="6" t="n">
        <v>12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79</v>
      </c>
    </row>
    <row r="3" spans="1:2">
      <c r="A3" s="3" t="s">
        <v>331</v>
      </c>
    </row>
    <row r="4" spans="1:2">
      <c r="A4" s="4" t="s">
        <v>332</v>
      </c>
      <c r="B4" s="4" t="s">
        <v>333</v>
      </c>
    </row>
    <row r="5" spans="1:2">
      <c r="A5" s="4" t="s">
        <v>334</v>
      </c>
    </row>
    <row r="6" spans="1:2">
      <c r="A6" s="3" t="s">
        <v>331</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79</v>
      </c>
    </row>
    <row r="3" spans="1:2">
      <c r="A3" s="3" t="s">
        <v>211</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79</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79</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79</v>
      </c>
    </row>
    <row r="3" spans="1:2">
      <c r="A3" s="3" t="s">
        <v>21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79</v>
      </c>
    </row>
    <row r="3" spans="1:2">
      <c r="A3" s="3" t="s">
        <v>22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79</v>
      </c>
    </row>
    <row r="3" spans="1:2">
      <c r="A3" s="3" t="s">
        <v>222</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79</v>
      </c>
    </row>
    <row r="3" spans="1:2">
      <c r="A3" s="3" t="s">
        <v>224</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79</v>
      </c>
    </row>
    <row r="3" spans="1:2">
      <c r="A3" s="3" t="s">
        <v>22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79</v>
      </c>
    </row>
    <row r="3" spans="1:2">
      <c r="A3" s="3" t="s">
        <v>22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79</v>
      </c>
      <c r="C2" s="2" t="s">
        <v>80</v>
      </c>
      <c r="D2" s="2" t="s">
        <v>88</v>
      </c>
    </row>
    <row r="3" spans="1:4">
      <c r="A3" s="3" t="s">
        <v>113</v>
      </c>
    </row>
    <row r="4" spans="1:4">
      <c r="A4" s="4" t="s">
        <v>103</v>
      </c>
      <c r="B4" s="6" t="n">
        <v>228368</v>
      </c>
      <c r="C4" s="6" t="n">
        <v>-684045</v>
      </c>
      <c r="D4" s="6" t="n">
        <v>-858863</v>
      </c>
    </row>
    <row r="5" spans="1:4">
      <c r="A5" s="3" t="s">
        <v>114</v>
      </c>
    </row>
    <row r="6" spans="1:4">
      <c r="A6" s="4" t="s">
        <v>115</v>
      </c>
      <c r="B6" s="5" t="n">
        <v>125667</v>
      </c>
      <c r="C6" s="5" t="n">
        <v>-204270</v>
      </c>
      <c r="D6" s="5" t="n">
        <v>-51994</v>
      </c>
    </row>
    <row r="7" spans="1:4">
      <c r="A7" s="3" t="s">
        <v>116</v>
      </c>
    </row>
    <row r="8" spans="1:4">
      <c r="A8" s="4" t="s">
        <v>117</v>
      </c>
      <c r="C8" s="5" t="n">
        <v>241650</v>
      </c>
      <c r="D8" s="5" t="n">
        <v>-15759</v>
      </c>
    </row>
    <row r="9" spans="1:4">
      <c r="A9" s="3" t="s">
        <v>118</v>
      </c>
    </row>
    <row r="10" spans="1:4">
      <c r="A10" s="4" t="s">
        <v>117</v>
      </c>
      <c r="B10" s="5" t="n">
        <v>3821</v>
      </c>
      <c r="C10" s="5" t="n">
        <v>-2579</v>
      </c>
      <c r="D10" s="5" t="n">
        <v>13759</v>
      </c>
    </row>
    <row r="11" spans="1:4">
      <c r="A11" s="4" t="s">
        <v>119</v>
      </c>
      <c r="B11" s="5" t="n">
        <v>129488</v>
      </c>
      <c r="C11" s="5" t="n">
        <v>34801</v>
      </c>
      <c r="D11" s="5" t="n">
        <v>-53994</v>
      </c>
    </row>
    <row r="12" spans="1:4">
      <c r="A12" s="4" t="s">
        <v>120</v>
      </c>
      <c r="B12" s="5" t="n">
        <v>357856</v>
      </c>
      <c r="C12" s="5" t="n">
        <v>-649244</v>
      </c>
      <c r="D12" s="5" t="n">
        <v>-912857</v>
      </c>
    </row>
    <row r="13" spans="1:4">
      <c r="A13" s="4" t="s">
        <v>121</v>
      </c>
      <c r="B13" s="5" t="n">
        <v>10133</v>
      </c>
      <c r="C13" s="5" t="n">
        <v>10617</v>
      </c>
      <c r="D13" s="5" t="n">
        <v>6224</v>
      </c>
    </row>
    <row r="14" spans="1:4">
      <c r="A14" s="4" t="s">
        <v>122</v>
      </c>
      <c r="B14" s="6" t="n">
        <v>347723</v>
      </c>
      <c r="C14" s="6" t="n">
        <v>-659861</v>
      </c>
      <c r="D14" s="6" t="n">
        <v>-919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79</v>
      </c>
    </row>
    <row r="3" spans="1:2">
      <c r="A3" s="3" t="s">
        <v>23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79</v>
      </c>
    </row>
    <row r="3" spans="1:2">
      <c r="A3" s="3" t="s">
        <v>232</v>
      </c>
    </row>
    <row r="4" spans="1:2">
      <c r="A4" s="4" t="s">
        <v>405</v>
      </c>
      <c r="B4" s="4" t="s">
        <v>406</v>
      </c>
    </row>
    <row r="5" spans="1:2">
      <c r="A5" s="4" t="s">
        <v>407</v>
      </c>
      <c r="B5" s="4" t="s">
        <v>408</v>
      </c>
    </row>
    <row r="6" spans="1:2">
      <c r="A6" s="4" t="s">
        <v>409</v>
      </c>
    </row>
    <row r="7" spans="1:2">
      <c r="A7" s="3" t="s">
        <v>232</v>
      </c>
    </row>
    <row r="8" spans="1:2">
      <c r="A8" s="4" t="s">
        <v>410</v>
      </c>
      <c r="B8"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79</v>
      </c>
    </row>
    <row r="3" spans="1:2">
      <c r="A3" s="3" t="s">
        <v>23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79</v>
      </c>
    </row>
    <row r="3" spans="1:2">
      <c r="A3" s="3" t="s">
        <v>239</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79</v>
      </c>
    </row>
    <row r="3" spans="1:2">
      <c r="A3" s="3" t="s">
        <v>24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1</v>
      </c>
    </row>
    <row r="2" spans="1:2">
      <c r="B2" s="2" t="s">
        <v>79</v>
      </c>
    </row>
    <row r="3" spans="1:2">
      <c r="A3" s="3" t="s">
        <v>251</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40</v>
      </c>
      <c r="B1" s="2" t="s">
        <v>1</v>
      </c>
    </row>
    <row r="2" spans="1:2">
      <c r="B2" s="2" t="s">
        <v>441</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7</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447</v>
      </c>
    </row>
    <row r="18" spans="1:2">
      <c r="A18" s="4" t="s">
        <v>451</v>
      </c>
    </row>
    <row r="19" spans="1:2">
      <c r="A19" s="3" t="s">
        <v>443</v>
      </c>
    </row>
    <row r="20" spans="1:2">
      <c r="A20" s="4" t="s">
        <v>452</v>
      </c>
      <c r="B20" s="5" t="n">
        <v>2</v>
      </c>
    </row>
    <row r="21" spans="1:2">
      <c r="A21" s="4" t="s">
        <v>453</v>
      </c>
    </row>
    <row r="22" spans="1:2">
      <c r="A22" s="3" t="s">
        <v>443</v>
      </c>
    </row>
    <row r="23" spans="1:2">
      <c r="A23" s="4" t="s">
        <v>452</v>
      </c>
      <c r="B23"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79</v>
      </c>
    </row>
    <row r="3" spans="1:2">
      <c r="A3" s="4" t="s">
        <v>455</v>
      </c>
    </row>
    <row r="4" spans="1:2">
      <c r="A4" s="3" t="s">
        <v>270</v>
      </c>
    </row>
    <row r="5" spans="1:2">
      <c r="A5" s="4" t="s">
        <v>456</v>
      </c>
      <c r="B5" s="4" t="s">
        <v>457</v>
      </c>
    </row>
    <row r="6" spans="1:2">
      <c r="A6" s="4" t="s">
        <v>458</v>
      </c>
    </row>
    <row r="7" spans="1:2">
      <c r="A7" s="3" t="s">
        <v>270</v>
      </c>
    </row>
    <row r="8" spans="1:2">
      <c r="A8" s="4" t="s">
        <v>456</v>
      </c>
      <c r="B8" s="4" t="s">
        <v>459</v>
      </c>
    </row>
    <row r="9" spans="1:2">
      <c r="A9" s="4" t="s">
        <v>460</v>
      </c>
    </row>
    <row r="10" spans="1:2">
      <c r="A10" s="3" t="s">
        <v>270</v>
      </c>
    </row>
    <row r="11" spans="1:2">
      <c r="A11" s="4" t="s">
        <v>456</v>
      </c>
      <c r="B11" s="4" t="s">
        <v>461</v>
      </c>
    </row>
    <row r="12" spans="1:2">
      <c r="A12" s="4" t="s">
        <v>462</v>
      </c>
    </row>
    <row r="13" spans="1:2">
      <c r="A13" s="3" t="s">
        <v>270</v>
      </c>
    </row>
    <row r="14" spans="1:2">
      <c r="A14" s="4" t="s">
        <v>456</v>
      </c>
      <c r="B14" s="4" t="s">
        <v>463</v>
      </c>
    </row>
    <row r="15" spans="1:2">
      <c r="A15" s="4" t="s">
        <v>464</v>
      </c>
    </row>
    <row r="16" spans="1:2">
      <c r="A16" s="3" t="s">
        <v>270</v>
      </c>
    </row>
    <row r="17" spans="1:2">
      <c r="A17" s="4" t="s">
        <v>456</v>
      </c>
      <c r="B17" s="4" t="s">
        <v>465</v>
      </c>
    </row>
    <row r="18" spans="1:2">
      <c r="A18" s="4" t="s">
        <v>466</v>
      </c>
    </row>
    <row r="19" spans="1:2">
      <c r="A19" s="3" t="s">
        <v>270</v>
      </c>
    </row>
    <row r="20" spans="1:2">
      <c r="A20" s="4" t="s">
        <v>456</v>
      </c>
      <c r="B20" s="4" t="s">
        <v>465</v>
      </c>
    </row>
    <row r="21" spans="1:2">
      <c r="A21" s="4" t="s">
        <v>467</v>
      </c>
    </row>
    <row r="22" spans="1:2">
      <c r="A22" s="3" t="s">
        <v>270</v>
      </c>
    </row>
    <row r="23" spans="1:2">
      <c r="A23" s="4" t="s">
        <v>456</v>
      </c>
      <c r="B23"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79</v>
      </c>
    </row>
    <row r="3" spans="1:2">
      <c r="A3" s="4" t="s">
        <v>470</v>
      </c>
    </row>
    <row r="4" spans="1:2">
      <c r="A4" s="3" t="s">
        <v>272</v>
      </c>
    </row>
    <row r="5" spans="1:2">
      <c r="A5" s="4" t="s">
        <v>471</v>
      </c>
      <c r="B5" s="4" t="s">
        <v>465</v>
      </c>
    </row>
    <row r="6" spans="1:2">
      <c r="A6" s="4" t="s">
        <v>472</v>
      </c>
    </row>
    <row r="7" spans="1:2">
      <c r="A7" s="3" t="s">
        <v>272</v>
      </c>
    </row>
    <row r="8" spans="1:2">
      <c r="A8" s="4" t="s">
        <v>471</v>
      </c>
      <c r="B8" s="4" t="s">
        <v>473</v>
      </c>
    </row>
    <row r="9" spans="1:2">
      <c r="A9" s="4" t="s">
        <v>474</v>
      </c>
    </row>
    <row r="10" spans="1:2">
      <c r="A10" s="3" t="s">
        <v>272</v>
      </c>
    </row>
    <row r="11" spans="1:2">
      <c r="A11" s="4" t="s">
        <v>471</v>
      </c>
      <c r="B11" s="4" t="s">
        <v>459</v>
      </c>
    </row>
    <row r="12" spans="1:2">
      <c r="A12" s="4" t="s">
        <v>475</v>
      </c>
    </row>
    <row r="13" spans="1:2">
      <c r="A13" s="3" t="s">
        <v>272</v>
      </c>
    </row>
    <row r="14" spans="1:2">
      <c r="A14" s="4" t="s">
        <v>471</v>
      </c>
      <c r="B14" s="4" t="s">
        <v>476</v>
      </c>
    </row>
    <row r="15" spans="1:2">
      <c r="A15" s="4" t="s">
        <v>477</v>
      </c>
    </row>
    <row r="16" spans="1:2">
      <c r="A16" s="3" t="s">
        <v>272</v>
      </c>
    </row>
    <row r="17" spans="1:2">
      <c r="A17" s="4" t="s">
        <v>471</v>
      </c>
      <c r="B17" s="4" t="s">
        <v>476</v>
      </c>
    </row>
    <row r="18" spans="1:2">
      <c r="A18" s="4" t="s">
        <v>478</v>
      </c>
    </row>
    <row r="19" spans="1:2">
      <c r="A19" s="3" t="s">
        <v>272</v>
      </c>
    </row>
    <row r="20" spans="1:2">
      <c r="A20" s="4" t="s">
        <v>471</v>
      </c>
      <c r="B20"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79</v>
      </c>
      <c r="C1" s="2" t="s">
        <v>480</v>
      </c>
      <c r="D1" s="2" t="s">
        <v>80</v>
      </c>
    </row>
    <row r="2" spans="1:4">
      <c r="A2" s="3" t="s">
        <v>306</v>
      </c>
    </row>
    <row r="3" spans="1:4">
      <c r="A3" s="4" t="s">
        <v>481</v>
      </c>
      <c r="B3" s="6" t="n">
        <v>-11301</v>
      </c>
      <c r="C3" s="6" t="n">
        <v>719797</v>
      </c>
      <c r="D3" s="6" t="n">
        <v>-801392</v>
      </c>
    </row>
    <row r="4" spans="1:4">
      <c r="A4" s="4" t="s">
        <v>482</v>
      </c>
    </row>
    <row r="5" spans="1:4">
      <c r="A5" s="3" t="s">
        <v>306</v>
      </c>
    </row>
    <row r="6" spans="1:4">
      <c r="A6" s="4" t="s">
        <v>481</v>
      </c>
      <c r="B6" s="6" t="n">
        <v>59730</v>
      </c>
      <c r="C6" s="5" t="n">
        <v>-81595</v>
      </c>
    </row>
    <row r="7" spans="1:4">
      <c r="A7" s="4" t="s">
        <v>483</v>
      </c>
    </row>
    <row r="8" spans="1:4">
      <c r="A8" s="3" t="s">
        <v>306</v>
      </c>
    </row>
    <row r="9" spans="1:4">
      <c r="A9" s="4" t="s">
        <v>481</v>
      </c>
      <c r="D9" s="5" t="n">
        <v>81597</v>
      </c>
    </row>
    <row r="10" spans="1:4">
      <c r="A10" s="4" t="s">
        <v>484</v>
      </c>
    </row>
    <row r="11" spans="1:4">
      <c r="A11" s="3" t="s">
        <v>306</v>
      </c>
    </row>
    <row r="12" spans="1:4">
      <c r="A12" s="4" t="s">
        <v>481</v>
      </c>
      <c r="C12" s="6" t="n">
        <v>490259</v>
      </c>
      <c r="D12" s="6" t="n">
        <v>490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0"/>
    <col customWidth="1" max="5" min="5" width="46"/>
    <col customWidth="1" max="6" min="6" width="15"/>
    <col customWidth="1" max="7" min="7" width="26"/>
    <col customWidth="1" max="8" min="8" width="12"/>
  </cols>
  <sheetData>
    <row r="1" spans="1:8">
      <c r="A1" s="1" t="s">
        <v>123</v>
      </c>
      <c r="B1" s="2" t="s">
        <v>124</v>
      </c>
      <c r="C1" s="2" t="s">
        <v>125</v>
      </c>
      <c r="D1" s="2" t="s">
        <v>126</v>
      </c>
      <c r="E1" s="2" t="s">
        <v>127</v>
      </c>
      <c r="F1" s="2" t="s">
        <v>128</v>
      </c>
      <c r="G1" s="2" t="s">
        <v>129</v>
      </c>
      <c r="H1" s="2" t="s">
        <v>130</v>
      </c>
    </row>
    <row r="2" spans="1:8">
      <c r="A2" s="4" t="s">
        <v>131</v>
      </c>
      <c r="B2" s="6" t="n">
        <v>2014712</v>
      </c>
      <c r="C2" s="6" t="n">
        <v>1569539</v>
      </c>
      <c r="D2" s="6" t="n">
        <v>865610</v>
      </c>
      <c r="E2" s="6" t="n">
        <v>-28485</v>
      </c>
      <c r="F2" s="6" t="n">
        <v>-26</v>
      </c>
      <c r="G2" s="6" t="n">
        <v>19198</v>
      </c>
      <c r="H2" s="6" t="n">
        <v>4440548</v>
      </c>
    </row>
    <row r="3" spans="1:8">
      <c r="A3" s="4" t="s">
        <v>132</v>
      </c>
      <c r="B3" s="5" t="n">
        <v>35751360</v>
      </c>
    </row>
    <row r="4" spans="1:8">
      <c r="A4" s="3" t="s">
        <v>133</v>
      </c>
    </row>
    <row r="5" spans="1:8">
      <c r="A5" s="4" t="s">
        <v>103</v>
      </c>
      <c r="D5" s="5" t="n">
        <v>-865087</v>
      </c>
      <c r="G5" s="5" t="n">
        <v>6224</v>
      </c>
      <c r="H5" s="5" t="n">
        <v>-858863</v>
      </c>
    </row>
    <row r="6" spans="1:8">
      <c r="A6" s="4" t="s">
        <v>134</v>
      </c>
      <c r="E6" s="5" t="n">
        <v>-53994</v>
      </c>
      <c r="H6" s="5" t="n">
        <v>-53994</v>
      </c>
    </row>
    <row r="7" spans="1:8">
      <c r="A7" s="4" t="s">
        <v>135</v>
      </c>
      <c r="B7" s="6" t="n">
        <v>625000</v>
      </c>
      <c r="C7" s="5" t="n">
        <v>719715</v>
      </c>
      <c r="H7" s="5" t="n">
        <v>1344715</v>
      </c>
    </row>
    <row r="8" spans="1:8">
      <c r="A8" s="4" t="s">
        <v>136</v>
      </c>
      <c r="B8" s="5" t="n">
        <v>1537502</v>
      </c>
    </row>
    <row r="9" spans="1:8">
      <c r="A9" s="4" t="s">
        <v>137</v>
      </c>
      <c r="C9" s="5" t="n">
        <v>53032</v>
      </c>
      <c r="H9" s="5" t="n">
        <v>53032</v>
      </c>
    </row>
    <row r="10" spans="1:8">
      <c r="A10" s="4" t="s">
        <v>138</v>
      </c>
      <c r="B10" s="6" t="n">
        <v>150690</v>
      </c>
      <c r="C10" s="5" t="n">
        <v>33685</v>
      </c>
      <c r="H10" s="5" t="n">
        <v>184375</v>
      </c>
    </row>
    <row r="11" spans="1:8">
      <c r="A11" s="4" t="s">
        <v>139</v>
      </c>
      <c r="B11" s="5" t="n">
        <v>633000</v>
      </c>
    </row>
    <row r="12" spans="1:8">
      <c r="A12" s="4" t="s">
        <v>140</v>
      </c>
      <c r="D12" s="5" t="n">
        <v>-107253</v>
      </c>
      <c r="H12" s="5" t="n">
        <v>-107253</v>
      </c>
    </row>
    <row r="13" spans="1:8">
      <c r="A13" s="4" t="s">
        <v>141</v>
      </c>
      <c r="C13" s="5" t="n">
        <v>-5122</v>
      </c>
      <c r="G13" s="5" t="n">
        <v>6922</v>
      </c>
      <c r="H13" s="5" t="n">
        <v>1800</v>
      </c>
    </row>
    <row r="14" spans="1:8">
      <c r="A14" s="4" t="s">
        <v>142</v>
      </c>
      <c r="B14" s="6" t="n">
        <v>2790402</v>
      </c>
      <c r="C14" s="5" t="n">
        <v>2370849</v>
      </c>
      <c r="D14" s="5" t="n">
        <v>-106730</v>
      </c>
      <c r="E14" s="5" t="n">
        <v>-82479</v>
      </c>
      <c r="F14" s="5" t="n">
        <v>-26</v>
      </c>
      <c r="G14" s="5" t="n">
        <v>32344</v>
      </c>
      <c r="H14" s="5" t="n">
        <v>5004360</v>
      </c>
    </row>
    <row r="15" spans="1:8">
      <c r="A15" s="4" t="s">
        <v>143</v>
      </c>
      <c r="B15" s="5" t="n">
        <v>37921862</v>
      </c>
    </row>
    <row r="16" spans="1:8">
      <c r="A16" s="3" t="s">
        <v>133</v>
      </c>
    </row>
    <row r="17" spans="1:8">
      <c r="A17" s="4" t="s">
        <v>103</v>
      </c>
      <c r="D17" s="5" t="n">
        <v>-694662</v>
      </c>
      <c r="G17" s="5" t="n">
        <v>10617</v>
      </c>
      <c r="H17" s="5" t="n">
        <v>-684045</v>
      </c>
    </row>
    <row r="18" spans="1:8">
      <c r="A18" s="4" t="s">
        <v>134</v>
      </c>
      <c r="E18" s="5" t="n">
        <v>34801</v>
      </c>
      <c r="H18" s="5" t="n">
        <v>34801</v>
      </c>
    </row>
    <row r="19" spans="1:8">
      <c r="A19" s="4" t="s">
        <v>137</v>
      </c>
      <c r="C19" s="5" t="n">
        <v>73846</v>
      </c>
      <c r="H19" s="5" t="n">
        <v>73846</v>
      </c>
    </row>
    <row r="20" spans="1:8">
      <c r="A20" s="4" t="s">
        <v>138</v>
      </c>
      <c r="B20" s="6" t="n">
        <v>25724</v>
      </c>
      <c r="C20" s="5" t="n">
        <v>5288</v>
      </c>
      <c r="H20" s="5" t="n">
        <v>31012</v>
      </c>
    </row>
    <row r="21" spans="1:8">
      <c r="A21" s="4" t="s">
        <v>139</v>
      </c>
      <c r="B21" s="5" t="n">
        <v>108000</v>
      </c>
    </row>
    <row r="22" spans="1:8">
      <c r="A22" s="4" t="s">
        <v>144</v>
      </c>
      <c r="C22" s="5" t="n">
        <v>31542</v>
      </c>
      <c r="H22" s="5" t="n">
        <v>31542</v>
      </c>
    </row>
    <row r="23" spans="1:8">
      <c r="A23" s="4" t="s">
        <v>141</v>
      </c>
      <c r="C23" s="5" t="n">
        <v>496</v>
      </c>
      <c r="G23" s="5" t="n">
        <v>-3497</v>
      </c>
      <c r="H23" s="5" t="n">
        <v>-3001</v>
      </c>
    </row>
    <row r="24" spans="1:8">
      <c r="A24" s="4" t="s">
        <v>145</v>
      </c>
      <c r="B24" s="6" t="n">
        <v>2816126</v>
      </c>
      <c r="C24" s="5" t="n">
        <v>2482021</v>
      </c>
      <c r="D24" s="5" t="n">
        <v>-801392</v>
      </c>
      <c r="E24" s="5" t="n">
        <v>-47678</v>
      </c>
      <c r="F24" s="5" t="n">
        <v>-26</v>
      </c>
      <c r="G24" s="5" t="n">
        <v>39464</v>
      </c>
      <c r="H24" s="6" t="n">
        <v>4488515</v>
      </c>
    </row>
    <row r="25" spans="1:8">
      <c r="A25" s="4" t="s">
        <v>146</v>
      </c>
      <c r="B25" s="5" t="n">
        <v>38029862</v>
      </c>
      <c r="H25" s="5" t="n">
        <v>38029862</v>
      </c>
    </row>
    <row r="26" spans="1:8">
      <c r="A26" s="3" t="s">
        <v>133</v>
      </c>
    </row>
    <row r="27" spans="1:8">
      <c r="A27" s="4" t="s">
        <v>103</v>
      </c>
      <c r="D27" s="5" t="n">
        <v>218235</v>
      </c>
      <c r="G27" s="5" t="n">
        <v>10133</v>
      </c>
      <c r="H27" s="6" t="n">
        <v>228368</v>
      </c>
    </row>
    <row r="28" spans="1:8">
      <c r="A28" s="4" t="s">
        <v>134</v>
      </c>
      <c r="E28" s="5" t="n">
        <v>129488</v>
      </c>
      <c r="H28" s="5" t="n">
        <v>129488</v>
      </c>
    </row>
    <row r="29" spans="1:8">
      <c r="A29" s="4" t="s">
        <v>147</v>
      </c>
      <c r="F29" s="5" t="n">
        <v>-64</v>
      </c>
      <c r="H29" s="5" t="n">
        <v>-64</v>
      </c>
    </row>
    <row r="30" spans="1:8">
      <c r="A30" s="4" t="s">
        <v>137</v>
      </c>
      <c r="C30" s="5" t="n">
        <v>22996</v>
      </c>
      <c r="H30" s="5" t="n">
        <v>22996</v>
      </c>
    </row>
    <row r="31" spans="1:8">
      <c r="A31" s="4" t="s">
        <v>138</v>
      </c>
      <c r="B31" s="6" t="n">
        <v>50407</v>
      </c>
      <c r="C31" s="5" t="n">
        <v>17521</v>
      </c>
      <c r="H31" s="5" t="n">
        <v>67928</v>
      </c>
    </row>
    <row r="32" spans="1:8">
      <c r="A32" s="4" t="s">
        <v>139</v>
      </c>
      <c r="B32" s="5" t="n">
        <v>94000</v>
      </c>
    </row>
    <row r="33" spans="1:8">
      <c r="A33" s="4" t="s">
        <v>141</v>
      </c>
      <c r="C33" s="5" t="n">
        <v>-1001</v>
      </c>
      <c r="H33" s="5" t="n">
        <v>-1001</v>
      </c>
    </row>
    <row r="34" spans="1:8">
      <c r="A34" s="4" t="s">
        <v>148</v>
      </c>
      <c r="B34" s="6" t="n">
        <v>2866533</v>
      </c>
      <c r="C34" s="6" t="n">
        <v>2521537</v>
      </c>
      <c r="D34" s="5" t="n">
        <v>-11301</v>
      </c>
      <c r="E34" s="5" t="n">
        <v>-408449</v>
      </c>
      <c r="F34" s="6" t="n">
        <v>-90</v>
      </c>
      <c r="G34" s="6" t="n">
        <v>49597</v>
      </c>
      <c r="H34" s="6" t="n">
        <v>5017827</v>
      </c>
    </row>
    <row r="35" spans="1:8">
      <c r="A35" s="4" t="s">
        <v>149</v>
      </c>
      <c r="B35" s="5" t="n">
        <v>38123862</v>
      </c>
      <c r="H35" s="5" t="n">
        <v>38123862</v>
      </c>
    </row>
    <row r="36" spans="1:8">
      <c r="A36" s="3" t="s">
        <v>150</v>
      </c>
    </row>
    <row r="37" spans="1:8">
      <c r="A37" s="4" t="s">
        <v>151</v>
      </c>
      <c r="D37" s="5" t="n">
        <v>81597</v>
      </c>
      <c r="H37" s="6" t="n">
        <v>81597</v>
      </c>
    </row>
    <row r="38" spans="1:8">
      <c r="A38" s="4" t="s">
        <v>152</v>
      </c>
      <c r="D38" s="6" t="n">
        <v>490259</v>
      </c>
      <c r="E38" s="6" t="n">
        <v>-490259</v>
      </c>
      <c r="H38" s="6" t="n">
        <v>-4902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85</v>
      </c>
      <c r="B1" s="2" t="s">
        <v>1</v>
      </c>
    </row>
    <row r="2" spans="1:5">
      <c r="B2" s="2" t="s">
        <v>88</v>
      </c>
      <c r="C2" s="2" t="s">
        <v>79</v>
      </c>
      <c r="D2" s="2" t="s">
        <v>80</v>
      </c>
      <c r="E2" s="2" t="s">
        <v>486</v>
      </c>
    </row>
    <row r="3" spans="1:5">
      <c r="A3" s="3" t="s">
        <v>487</v>
      </c>
    </row>
    <row r="4" spans="1:5">
      <c r="A4" s="4" t="s">
        <v>42</v>
      </c>
      <c r="B4" s="6" t="n">
        <v>2038710</v>
      </c>
      <c r="C4" s="6" t="n">
        <v>2100446</v>
      </c>
      <c r="D4" s="6" t="n">
        <v>2010554</v>
      </c>
    </row>
    <row r="5" spans="1:5">
      <c r="A5" s="4" t="s">
        <v>318</v>
      </c>
    </row>
    <row r="6" spans="1:5">
      <c r="A6" s="3" t="s">
        <v>488</v>
      </c>
    </row>
    <row r="7" spans="1:5">
      <c r="A7" s="4" t="s">
        <v>489</v>
      </c>
      <c r="B7" s="5" t="n">
        <v>53467</v>
      </c>
    </row>
    <row r="8" spans="1:5">
      <c r="A8" s="4" t="s">
        <v>490</v>
      </c>
      <c r="B8" s="5" t="n">
        <v>21980</v>
      </c>
    </row>
    <row r="9" spans="1:5">
      <c r="A9" s="4" t="s">
        <v>491</v>
      </c>
      <c r="E9" s="4" t="s">
        <v>447</v>
      </c>
    </row>
    <row r="10" spans="1:5">
      <c r="A10" s="3" t="s">
        <v>487</v>
      </c>
    </row>
    <row r="11" spans="1:5">
      <c r="A11" s="4" t="s">
        <v>492</v>
      </c>
      <c r="E11" s="6" t="n">
        <v>27710</v>
      </c>
    </row>
    <row r="12" spans="1:5">
      <c r="A12" s="4" t="s">
        <v>493</v>
      </c>
      <c r="E12" s="5" t="n">
        <v>951</v>
      </c>
    </row>
    <row r="13" spans="1:5">
      <c r="A13" s="4" t="s">
        <v>343</v>
      </c>
      <c r="E13" s="5" t="n">
        <v>10198</v>
      </c>
    </row>
    <row r="14" spans="1:5">
      <c r="A14" s="4" t="s">
        <v>494</v>
      </c>
      <c r="E14" s="5" t="n">
        <v>148491</v>
      </c>
    </row>
    <row r="15" spans="1:5">
      <c r="A15" s="4" t="s">
        <v>52</v>
      </c>
      <c r="E15" s="5" t="n">
        <v>20485</v>
      </c>
    </row>
    <row r="16" spans="1:5">
      <c r="A16" s="4" t="s">
        <v>495</v>
      </c>
      <c r="E16" s="5" t="n">
        <v>20485</v>
      </c>
    </row>
    <row r="17" spans="1:5">
      <c r="A17" s="4" t="s">
        <v>496</v>
      </c>
      <c r="E17" s="5" t="n">
        <v>128006</v>
      </c>
    </row>
    <row r="18" spans="1:5">
      <c r="A18" s="4" t="s">
        <v>42</v>
      </c>
      <c r="E18" s="5" t="n">
        <v>127449</v>
      </c>
    </row>
    <row r="19" spans="1:5">
      <c r="A19" s="4" t="s">
        <v>497</v>
      </c>
      <c r="E19" s="5" t="n">
        <v>255455</v>
      </c>
    </row>
    <row r="20" spans="1:5">
      <c r="A20" s="4" t="s">
        <v>498</v>
      </c>
    </row>
    <row r="21" spans="1:5">
      <c r="A21" s="3" t="s">
        <v>488</v>
      </c>
    </row>
    <row r="22" spans="1:5">
      <c r="A22" s="4" t="s">
        <v>499</v>
      </c>
      <c r="B22" s="6" t="n">
        <v>16415</v>
      </c>
    </row>
    <row r="23" spans="1:5">
      <c r="A23" s="4" t="s">
        <v>500</v>
      </c>
    </row>
    <row r="24" spans="1:5">
      <c r="A24" s="3" t="s">
        <v>487</v>
      </c>
    </row>
    <row r="25" spans="1:5">
      <c r="A25" s="4" t="s">
        <v>343</v>
      </c>
      <c r="E25" s="6" t="n">
        <v>1096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79</v>
      </c>
      <c r="C1" s="2" t="s">
        <v>80</v>
      </c>
    </row>
    <row r="2" spans="1:3">
      <c r="A2" s="3" t="s">
        <v>203</v>
      </c>
    </row>
    <row r="3" spans="1:3">
      <c r="A3" s="4" t="s">
        <v>502</v>
      </c>
      <c r="B3" s="6" t="n">
        <v>1052</v>
      </c>
      <c r="C3" s="6" t="n">
        <v>37314</v>
      </c>
    </row>
    <row r="4" spans="1:3">
      <c r="A4" s="4" t="s">
        <v>503</v>
      </c>
      <c r="B4" s="5" t="n">
        <v>2826</v>
      </c>
      <c r="C4" s="5" t="n">
        <v>3425</v>
      </c>
    </row>
    <row r="5" spans="1:3">
      <c r="A5" s="4" t="s">
        <v>130</v>
      </c>
      <c r="B5" s="6" t="n">
        <v>3878</v>
      </c>
      <c r="C5" s="6" t="n">
        <v>40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4</v>
      </c>
      <c r="B1" s="2" t="s">
        <v>1</v>
      </c>
    </row>
    <row r="2" spans="1:4">
      <c r="B2" s="2" t="s">
        <v>79</v>
      </c>
      <c r="C2" s="2" t="s">
        <v>80</v>
      </c>
      <c r="D2" s="2" t="s">
        <v>88</v>
      </c>
    </row>
    <row r="3" spans="1:4">
      <c r="A3" s="3" t="s">
        <v>505</v>
      </c>
    </row>
    <row r="4" spans="1:4">
      <c r="A4" s="4" t="s">
        <v>506</v>
      </c>
      <c r="B4" s="6" t="n">
        <v>81065</v>
      </c>
      <c r="C4" s="6" t="n">
        <v>165635</v>
      </c>
      <c r="D4" s="6" t="n">
        <v>75269</v>
      </c>
    </row>
    <row r="5" spans="1:4">
      <c r="A5" s="4" t="s">
        <v>507</v>
      </c>
      <c r="B5" s="5" t="n">
        <v>142</v>
      </c>
      <c r="C5" s="5" t="n">
        <v>-74803</v>
      </c>
      <c r="D5" s="5" t="n">
        <v>89474</v>
      </c>
    </row>
    <row r="6" spans="1:4">
      <c r="A6" s="4" t="s">
        <v>508</v>
      </c>
      <c r="B6" s="5" t="n">
        <v>3508</v>
      </c>
      <c r="C6" s="5" t="n">
        <v>-9767</v>
      </c>
      <c r="D6" s="5" t="n">
        <v>892</v>
      </c>
    </row>
    <row r="7" spans="1:4">
      <c r="A7" s="4" t="s">
        <v>509</v>
      </c>
      <c r="B7" s="6" t="n">
        <v>84715</v>
      </c>
      <c r="C7" s="6" t="n">
        <v>81065</v>
      </c>
      <c r="D7" s="6" t="n">
        <v>1656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0</v>
      </c>
      <c r="B1" s="2" t="s">
        <v>1</v>
      </c>
    </row>
    <row r="2" spans="1:4">
      <c r="B2" s="2" t="s">
        <v>79</v>
      </c>
      <c r="C2" s="2" t="s">
        <v>80</v>
      </c>
      <c r="D2" s="2" t="s">
        <v>88</v>
      </c>
    </row>
    <row r="3" spans="1:4">
      <c r="A3" s="3" t="s">
        <v>207</v>
      </c>
    </row>
    <row r="4" spans="1:4">
      <c r="A4" s="4" t="s">
        <v>130</v>
      </c>
      <c r="B4" s="6" t="n">
        <v>2173063</v>
      </c>
      <c r="C4" s="6" t="n">
        <v>1951529</v>
      </c>
    </row>
    <row r="5" spans="1:4">
      <c r="A5" s="4" t="s">
        <v>511</v>
      </c>
      <c r="B5" s="5" t="n">
        <v>-1440777</v>
      </c>
      <c r="C5" s="5" t="n">
        <v>-1195647</v>
      </c>
    </row>
    <row r="6" spans="1:4">
      <c r="A6" s="4" t="s">
        <v>512</v>
      </c>
      <c r="B6" s="5" t="n">
        <v>732286</v>
      </c>
      <c r="C6" s="5" t="n">
        <v>755882</v>
      </c>
      <c r="D6" s="6" t="n">
        <v>1177255</v>
      </c>
    </row>
    <row r="7" spans="1:4">
      <c r="A7" s="4" t="s">
        <v>513</v>
      </c>
      <c r="B7" s="5" t="n">
        <v>8920</v>
      </c>
      <c r="C7" s="5" t="n">
        <v>73161</v>
      </c>
    </row>
    <row r="8" spans="1:4">
      <c r="A8" s="4" t="s">
        <v>514</v>
      </c>
      <c r="B8" s="5" t="n">
        <v>281969</v>
      </c>
      <c r="C8" s="5" t="n">
        <v>352318</v>
      </c>
      <c r="D8" s="5" t="n">
        <v>351834</v>
      </c>
    </row>
    <row r="9" spans="1:4">
      <c r="A9" s="4" t="s">
        <v>515</v>
      </c>
      <c r="B9" s="5" t="n">
        <v>0</v>
      </c>
      <c r="C9" s="5" t="n">
        <v>34600</v>
      </c>
      <c r="D9" s="6" t="n">
        <v>0</v>
      </c>
    </row>
    <row r="10" spans="1:4">
      <c r="A10" s="4" t="s">
        <v>516</v>
      </c>
    </row>
    <row r="11" spans="1:4">
      <c r="A11" s="3" t="s">
        <v>207</v>
      </c>
    </row>
    <row r="12" spans="1:4">
      <c r="A12" s="4" t="s">
        <v>130</v>
      </c>
      <c r="B12" s="5" t="n">
        <v>336537</v>
      </c>
      <c r="C12" s="5" t="n">
        <v>299614</v>
      </c>
    </row>
    <row r="13" spans="1:4">
      <c r="A13" s="4" t="s">
        <v>515</v>
      </c>
      <c r="B13" s="5" t="n">
        <v>8920</v>
      </c>
    </row>
    <row r="14" spans="1:4">
      <c r="A14" s="4" t="s">
        <v>517</v>
      </c>
    </row>
    <row r="15" spans="1:4">
      <c r="A15" s="3" t="s">
        <v>207</v>
      </c>
    </row>
    <row r="16" spans="1:4">
      <c r="A16" s="4" t="s">
        <v>130</v>
      </c>
      <c r="B16" s="5" t="n">
        <v>136540</v>
      </c>
      <c r="C16" s="5" t="n">
        <v>133375</v>
      </c>
    </row>
    <row r="17" spans="1:4">
      <c r="A17" s="4" t="s">
        <v>464</v>
      </c>
    </row>
    <row r="18" spans="1:4">
      <c r="A18" s="3" t="s">
        <v>207</v>
      </c>
    </row>
    <row r="19" spans="1:4">
      <c r="A19" s="4" t="s">
        <v>130</v>
      </c>
      <c r="B19" s="5" t="n">
        <v>1413276</v>
      </c>
      <c r="C19" s="5" t="n">
        <v>1254982</v>
      </c>
    </row>
    <row r="20" spans="1:4">
      <c r="A20" s="4" t="s">
        <v>518</v>
      </c>
    </row>
    <row r="21" spans="1:4">
      <c r="A21" s="3" t="s">
        <v>207</v>
      </c>
    </row>
    <row r="22" spans="1:4">
      <c r="A22" s="4" t="s">
        <v>130</v>
      </c>
      <c r="B22" s="5" t="n">
        <v>264115</v>
      </c>
      <c r="C22" s="5" t="n">
        <v>253905</v>
      </c>
    </row>
    <row r="23" spans="1:4">
      <c r="A23" s="4" t="s">
        <v>519</v>
      </c>
    </row>
    <row r="24" spans="1:4">
      <c r="A24" s="3" t="s">
        <v>207</v>
      </c>
    </row>
    <row r="25" spans="1:4">
      <c r="A25" s="4" t="s">
        <v>130</v>
      </c>
      <c r="B25" s="5" t="n">
        <v>10045</v>
      </c>
      <c r="C25" s="6" t="n">
        <v>9653</v>
      </c>
    </row>
    <row r="26" spans="1:4">
      <c r="A26" s="4" t="s">
        <v>520</v>
      </c>
    </row>
    <row r="27" spans="1:4">
      <c r="A27" s="3" t="s">
        <v>207</v>
      </c>
    </row>
    <row r="28" spans="1:4">
      <c r="A28" s="4" t="s">
        <v>130</v>
      </c>
      <c r="B28" s="6" t="n">
        <v>125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79</v>
      </c>
      <c r="C2" s="2" t="s">
        <v>80</v>
      </c>
      <c r="D2" s="2" t="s">
        <v>88</v>
      </c>
    </row>
    <row r="3" spans="1:4">
      <c r="A3" s="3" t="s">
        <v>343</v>
      </c>
    </row>
    <row r="4" spans="1:4">
      <c r="A4" s="4" t="s">
        <v>522</v>
      </c>
      <c r="B4" s="6" t="n">
        <v>0</v>
      </c>
      <c r="C4" s="6" t="n">
        <v>0</v>
      </c>
    </row>
    <row r="5" spans="1:4">
      <c r="A5" s="4" t="s">
        <v>523</v>
      </c>
      <c r="B5" s="6" t="n">
        <v>0</v>
      </c>
      <c r="C5" s="6" t="n">
        <v>0</v>
      </c>
      <c r="D5" s="6" t="n">
        <v>0</v>
      </c>
    </row>
    <row r="6" spans="1:4">
      <c r="A6" s="4" t="s">
        <v>524</v>
      </c>
      <c r="B6" s="4" t="s">
        <v>525</v>
      </c>
      <c r="C6" s="4" t="s">
        <v>525</v>
      </c>
      <c r="D6" s="4" t="s">
        <v>525</v>
      </c>
    </row>
    <row r="7" spans="1:4">
      <c r="A7" s="4" t="s">
        <v>334</v>
      </c>
    </row>
    <row r="8" spans="1:4">
      <c r="A8" s="3" t="s">
        <v>343</v>
      </c>
    </row>
    <row r="9" spans="1:4">
      <c r="A9" s="4" t="s">
        <v>526</v>
      </c>
      <c r="B9" s="6" t="n">
        <v>2420370</v>
      </c>
      <c r="C9" s="6" t="n">
        <v>2321547</v>
      </c>
    </row>
    <row r="10" spans="1:4">
      <c r="A10" s="4" t="s">
        <v>527</v>
      </c>
      <c r="B10" s="5" t="n">
        <v>746940</v>
      </c>
      <c r="C10" s="5" t="n">
        <v>555802</v>
      </c>
    </row>
    <row r="11" spans="1:4">
      <c r="A11" s="4" t="s">
        <v>528</v>
      </c>
      <c r="B11" s="5" t="n">
        <v>180406</v>
      </c>
      <c r="C11" s="5" t="n">
        <v>208836</v>
      </c>
      <c r="D11" s="6" t="n">
        <v>254176</v>
      </c>
    </row>
    <row r="12" spans="1:4">
      <c r="A12" s="3" t="s">
        <v>529</v>
      </c>
    </row>
    <row r="13" spans="1:4">
      <c r="A13" s="4" t="s">
        <v>530</v>
      </c>
      <c r="B13" s="5" t="n">
        <v>157049</v>
      </c>
    </row>
    <row r="14" spans="1:4">
      <c r="A14" s="4" t="s">
        <v>531</v>
      </c>
      <c r="B14" s="5" t="n">
        <v>152453</v>
      </c>
    </row>
    <row r="15" spans="1:4">
      <c r="A15" s="4" t="s">
        <v>532</v>
      </c>
      <c r="B15" s="5" t="n">
        <v>152577</v>
      </c>
    </row>
    <row r="16" spans="1:4">
      <c r="A16" s="4" t="s">
        <v>533</v>
      </c>
      <c r="B16" s="5" t="n">
        <v>152577</v>
      </c>
    </row>
    <row r="17" spans="1:4">
      <c r="A17" s="4" t="s">
        <v>534</v>
      </c>
      <c r="B17" s="5" t="n">
        <v>154391</v>
      </c>
    </row>
    <row r="18" spans="1:4">
      <c r="A18" s="4" t="s">
        <v>535</v>
      </c>
    </row>
    <row r="19" spans="1:4">
      <c r="A19" s="3" t="s">
        <v>343</v>
      </c>
    </row>
    <row r="20" spans="1:4">
      <c r="A20" s="4" t="s">
        <v>526</v>
      </c>
      <c r="B20" s="5" t="n">
        <v>2145792</v>
      </c>
      <c r="C20" s="5" t="n">
        <v>2053959</v>
      </c>
    </row>
    <row r="21" spans="1:4">
      <c r="A21" s="4" t="s">
        <v>527</v>
      </c>
      <c r="B21" s="6" t="n">
        <v>546121</v>
      </c>
      <c r="C21" s="6" t="n">
        <v>382364</v>
      </c>
    </row>
    <row r="22" spans="1:4">
      <c r="A22" s="4" t="s">
        <v>524</v>
      </c>
      <c r="B22" s="4" t="s">
        <v>459</v>
      </c>
      <c r="C22" s="4" t="s">
        <v>459</v>
      </c>
      <c r="D22" s="4" t="s">
        <v>459</v>
      </c>
    </row>
    <row r="23" spans="1:4">
      <c r="A23" s="4" t="s">
        <v>475</v>
      </c>
    </row>
    <row r="24" spans="1:4">
      <c r="A24" s="3" t="s">
        <v>343</v>
      </c>
    </row>
    <row r="25" spans="1:4">
      <c r="A25" s="4" t="s">
        <v>526</v>
      </c>
      <c r="B25" s="6" t="n">
        <v>47170</v>
      </c>
      <c r="C25" s="6" t="n">
        <v>45151</v>
      </c>
    </row>
    <row r="26" spans="1:4">
      <c r="A26" s="4" t="s">
        <v>527</v>
      </c>
      <c r="B26" s="6" t="n">
        <v>46977</v>
      </c>
      <c r="C26" s="6" t="n">
        <v>39737</v>
      </c>
    </row>
    <row r="27" spans="1:4">
      <c r="A27" s="4" t="s">
        <v>524</v>
      </c>
      <c r="B27" s="4" t="s">
        <v>476</v>
      </c>
      <c r="C27" s="4" t="s">
        <v>476</v>
      </c>
      <c r="D27" s="4" t="s">
        <v>476</v>
      </c>
    </row>
    <row r="28" spans="1:4">
      <c r="A28" s="4" t="s">
        <v>477</v>
      </c>
    </row>
    <row r="29" spans="1:4">
      <c r="A29" s="3" t="s">
        <v>343</v>
      </c>
    </row>
    <row r="30" spans="1:4">
      <c r="A30" s="4" t="s">
        <v>526</v>
      </c>
      <c r="B30" s="6" t="n">
        <v>86121</v>
      </c>
      <c r="C30" s="6" t="n">
        <v>82435</v>
      </c>
    </row>
    <row r="31" spans="1:4">
      <c r="A31" s="4" t="s">
        <v>527</v>
      </c>
      <c r="B31" s="6" t="n">
        <v>81969</v>
      </c>
      <c r="C31" s="6" t="n">
        <v>62561</v>
      </c>
    </row>
    <row r="32" spans="1:4">
      <c r="A32" s="4" t="s">
        <v>524</v>
      </c>
      <c r="B32" s="4" t="s">
        <v>476</v>
      </c>
      <c r="C32" s="4" t="s">
        <v>476</v>
      </c>
      <c r="D32" s="4" t="s">
        <v>476</v>
      </c>
    </row>
    <row r="33" spans="1:4">
      <c r="A33" s="4" t="s">
        <v>478</v>
      </c>
    </row>
    <row r="34" spans="1:4">
      <c r="A34" s="3" t="s">
        <v>343</v>
      </c>
    </row>
    <row r="35" spans="1:4">
      <c r="A35" s="4" t="s">
        <v>526</v>
      </c>
      <c r="B35" s="6" t="n">
        <v>32778</v>
      </c>
      <c r="C35" s="6" t="n">
        <v>32250</v>
      </c>
    </row>
    <row r="36" spans="1:4">
      <c r="A36" s="4" t="s">
        <v>527</v>
      </c>
      <c r="B36" s="6" t="n">
        <v>14575</v>
      </c>
      <c r="C36" s="6" t="n">
        <v>16034</v>
      </c>
    </row>
    <row r="37" spans="1:4">
      <c r="A37" s="4" t="s">
        <v>524</v>
      </c>
      <c r="B37" s="4" t="s">
        <v>473</v>
      </c>
      <c r="C37" s="4" t="s">
        <v>473</v>
      </c>
      <c r="D37" s="4" t="s">
        <v>473</v>
      </c>
    </row>
    <row r="38" spans="1:4">
      <c r="A38" s="4" t="s">
        <v>536</v>
      </c>
    </row>
    <row r="39" spans="1:4">
      <c r="A39" s="3" t="s">
        <v>343</v>
      </c>
    </row>
    <row r="40" spans="1:4">
      <c r="A40" s="4" t="s">
        <v>526</v>
      </c>
      <c r="B40" s="6" t="n">
        <v>108509</v>
      </c>
      <c r="C40" s="6" t="n">
        <v>107752</v>
      </c>
    </row>
    <row r="41" spans="1:4">
      <c r="A41" s="4" t="s">
        <v>527</v>
      </c>
      <c r="B41" s="6" t="n">
        <v>57298</v>
      </c>
      <c r="C41" s="6" t="n">
        <v>551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79</v>
      </c>
      <c r="C2" s="2" t="s">
        <v>80</v>
      </c>
      <c r="D2" s="2" t="s">
        <v>88</v>
      </c>
    </row>
    <row r="3" spans="1:4">
      <c r="A3" s="3" t="s">
        <v>42</v>
      </c>
    </row>
    <row r="4" spans="1:4">
      <c r="A4" s="4" t="s">
        <v>42</v>
      </c>
      <c r="B4" s="6" t="n">
        <v>2100446</v>
      </c>
      <c r="C4" s="6" t="n">
        <v>2010554</v>
      </c>
      <c r="D4" s="6" t="n">
        <v>2038710</v>
      </c>
    </row>
    <row r="5" spans="1:4">
      <c r="A5" s="3" t="s">
        <v>42</v>
      </c>
    </row>
    <row r="6" spans="1:4">
      <c r="A6" s="4" t="s">
        <v>538</v>
      </c>
      <c r="B6" s="5" t="n">
        <v>2010554</v>
      </c>
      <c r="C6" s="5" t="n">
        <v>2038710</v>
      </c>
    </row>
    <row r="7" spans="1:4">
      <c r="A7" s="4" t="s">
        <v>539</v>
      </c>
      <c r="D7" s="5" t="n">
        <v>127449</v>
      </c>
    </row>
    <row r="8" spans="1:4">
      <c r="A8" s="4" t="s">
        <v>540</v>
      </c>
      <c r="B8" s="5" t="n">
        <v>89892</v>
      </c>
      <c r="C8" s="5" t="n">
        <v>-28156</v>
      </c>
      <c r="D8" s="5" t="n">
        <v>-220876</v>
      </c>
    </row>
    <row r="9" spans="1:4">
      <c r="A9" s="4" t="s">
        <v>541</v>
      </c>
      <c r="B9" s="5" t="n">
        <v>2100446</v>
      </c>
      <c r="C9" s="5" t="n">
        <v>2010554</v>
      </c>
      <c r="D9" s="5" t="n">
        <v>2038710</v>
      </c>
    </row>
    <row r="10" spans="1:4">
      <c r="A10" s="4" t="s">
        <v>542</v>
      </c>
    </row>
    <row r="11" spans="1:4">
      <c r="A11" s="3" t="s">
        <v>42</v>
      </c>
    </row>
    <row r="12" spans="1:4">
      <c r="A12" s="4" t="s">
        <v>42</v>
      </c>
      <c r="B12" s="5" t="n">
        <v>2100446</v>
      </c>
      <c r="C12" s="5" t="n">
        <v>2010554</v>
      </c>
      <c r="D12" s="5" t="n">
        <v>2038710</v>
      </c>
    </row>
    <row r="13" spans="1:4">
      <c r="A13" s="3" t="s">
        <v>42</v>
      </c>
    </row>
    <row r="14" spans="1:4">
      <c r="A14" s="4" t="s">
        <v>538</v>
      </c>
      <c r="B14" s="5" t="n">
        <v>2010554</v>
      </c>
      <c r="C14" s="5" t="n">
        <v>2038710</v>
      </c>
      <c r="D14" s="5" t="n">
        <v>2132137</v>
      </c>
    </row>
    <row r="15" spans="1:4">
      <c r="A15" s="4" t="s">
        <v>539</v>
      </c>
      <c r="D15" s="5" t="n">
        <v>127449</v>
      </c>
    </row>
    <row r="16" spans="1:4">
      <c r="A16" s="4" t="s">
        <v>540</v>
      </c>
      <c r="B16" s="5" t="n">
        <v>89892</v>
      </c>
      <c r="C16" s="5" t="n">
        <v>-28156</v>
      </c>
      <c r="D16" s="5" t="n">
        <v>-220876</v>
      </c>
    </row>
    <row r="17" spans="1:4">
      <c r="A17" s="4" t="s">
        <v>541</v>
      </c>
      <c r="B17" s="6" t="n">
        <v>2100446</v>
      </c>
      <c r="C17" s="6" t="n">
        <v>2010554</v>
      </c>
      <c r="D17" s="6" t="n">
        <v>20387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3</v>
      </c>
      <c r="B1" s="2" t="s">
        <v>1</v>
      </c>
    </row>
    <row r="2" spans="1:4">
      <c r="B2" s="2" t="s">
        <v>79</v>
      </c>
      <c r="C2" s="2" t="s">
        <v>80</v>
      </c>
      <c r="D2" s="2" t="s">
        <v>88</v>
      </c>
    </row>
    <row r="3" spans="1:4">
      <c r="A3" s="3" t="s">
        <v>544</v>
      </c>
    </row>
    <row r="4" spans="1:4">
      <c r="A4" s="4" t="s">
        <v>545</v>
      </c>
      <c r="B4" s="6" t="n">
        <v>264115</v>
      </c>
      <c r="C4" s="6" t="n">
        <v>253905</v>
      </c>
    </row>
    <row r="5" spans="1:4">
      <c r="A5" s="4" t="s">
        <v>511</v>
      </c>
      <c r="B5" s="6" t="n">
        <v>163616</v>
      </c>
      <c r="C5" s="5" t="n">
        <v>87655</v>
      </c>
    </row>
    <row r="6" spans="1:4">
      <c r="A6" s="3" t="s">
        <v>546</v>
      </c>
    </row>
    <row r="7" spans="1:4">
      <c r="A7" s="4" t="s">
        <v>547</v>
      </c>
      <c r="B7" s="4" t="s">
        <v>548</v>
      </c>
    </row>
    <row r="8" spans="1:4">
      <c r="A8" s="4" t="s">
        <v>549</v>
      </c>
      <c r="B8" s="6" t="n">
        <v>960148</v>
      </c>
      <c r="C8" s="6" t="n">
        <v>1029672</v>
      </c>
      <c r="D8" s="6" t="n">
        <v>1047405</v>
      </c>
    </row>
    <row r="9" spans="1:4">
      <c r="A9" s="3" t="s">
        <v>546</v>
      </c>
    </row>
    <row r="10" spans="1:4">
      <c r="A10" s="4" t="s">
        <v>530</v>
      </c>
      <c r="B10" s="5" t="n">
        <v>411355</v>
      </c>
    </row>
    <row r="11" spans="1:4">
      <c r="A11" s="4" t="s">
        <v>531</v>
      </c>
      <c r="B11" s="5" t="n">
        <v>287493</v>
      </c>
    </row>
    <row r="12" spans="1:4">
      <c r="A12" s="4" t="s">
        <v>532</v>
      </c>
      <c r="B12" s="5" t="n">
        <v>258579</v>
      </c>
    </row>
    <row r="13" spans="1:4">
      <c r="A13" s="4" t="s">
        <v>533</v>
      </c>
      <c r="B13" s="5" t="n">
        <v>173595</v>
      </c>
    </row>
    <row r="14" spans="1:4">
      <c r="A14" s="4" t="s">
        <v>534</v>
      </c>
      <c r="B14" s="5" t="n">
        <v>21825</v>
      </c>
    </row>
    <row r="15" spans="1:4">
      <c r="A15" s="4" t="s">
        <v>550</v>
      </c>
      <c r="B15" s="5" t="n">
        <v>1152847</v>
      </c>
    </row>
    <row r="16" spans="1:4">
      <c r="A16" s="3" t="s">
        <v>544</v>
      </c>
    </row>
    <row r="17" spans="1:4">
      <c r="A17" s="4" t="s">
        <v>530</v>
      </c>
      <c r="B17" s="5" t="n">
        <v>52522</v>
      </c>
    </row>
    <row r="18" spans="1:4">
      <c r="A18" s="4" t="s">
        <v>531</v>
      </c>
      <c r="B18" s="5" t="n">
        <v>31748</v>
      </c>
    </row>
    <row r="19" spans="1:4">
      <c r="A19" s="4" t="s">
        <v>532</v>
      </c>
      <c r="B19" s="5" t="n">
        <v>10979</v>
      </c>
    </row>
    <row r="20" spans="1:4">
      <c r="A20" s="4" t="s">
        <v>533</v>
      </c>
      <c r="B20" s="5" t="n">
        <v>835</v>
      </c>
    </row>
    <row r="21" spans="1:4">
      <c r="A21" s="4" t="s">
        <v>534</v>
      </c>
      <c r="B21" s="5" t="n">
        <v>504</v>
      </c>
    </row>
    <row r="22" spans="1:4">
      <c r="A22" s="4" t="s">
        <v>550</v>
      </c>
      <c r="B22" s="5" t="n">
        <v>96588</v>
      </c>
    </row>
    <row r="23" spans="1:4">
      <c r="A23" s="4" t="s">
        <v>551</v>
      </c>
      <c r="B23" s="5" t="n">
        <v>3339</v>
      </c>
    </row>
    <row r="24" spans="1:4">
      <c r="A24" s="4" t="s">
        <v>552</v>
      </c>
      <c r="B24" s="5" t="n">
        <v>93249</v>
      </c>
    </row>
    <row r="25" spans="1:4">
      <c r="A25" s="4" t="s">
        <v>553</v>
      </c>
      <c r="B25" s="5" t="n">
        <v>50144</v>
      </c>
    </row>
    <row r="26" spans="1:4">
      <c r="A26" s="4" t="s">
        <v>554</v>
      </c>
      <c r="B26" s="6" t="n">
        <v>431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5</v>
      </c>
      <c r="B1" s="2" t="s">
        <v>1</v>
      </c>
    </row>
    <row r="2" spans="1:4">
      <c r="B2" s="2" t="s">
        <v>79</v>
      </c>
      <c r="C2" s="2" t="s">
        <v>80</v>
      </c>
      <c r="D2" s="2" t="s">
        <v>88</v>
      </c>
    </row>
    <row r="3" spans="1:4">
      <c r="A3" s="3" t="s">
        <v>556</v>
      </c>
    </row>
    <row r="4" spans="1:4">
      <c r="A4" s="4" t="s">
        <v>506</v>
      </c>
      <c r="B4" s="6" t="n">
        <v>2662072</v>
      </c>
      <c r="C4" s="6" t="n">
        <v>2328190</v>
      </c>
    </row>
    <row r="5" spans="1:4">
      <c r="A5" s="4" t="s">
        <v>557</v>
      </c>
      <c r="B5" s="5" t="n">
        <v>673018</v>
      </c>
      <c r="C5" s="5" t="n">
        <v>374715</v>
      </c>
    </row>
    <row r="6" spans="1:4">
      <c r="A6" s="4" t="s">
        <v>115</v>
      </c>
      <c r="B6" s="5" t="n">
        <v>11173</v>
      </c>
      <c r="C6" s="5" t="n">
        <v>-337</v>
      </c>
    </row>
    <row r="7" spans="1:4">
      <c r="A7" s="4" t="s">
        <v>558</v>
      </c>
      <c r="B7" s="5" t="n">
        <v>-334347</v>
      </c>
      <c r="C7" s="5" t="n">
        <v>-40496</v>
      </c>
    </row>
    <row r="8" spans="1:4">
      <c r="A8" s="4" t="s">
        <v>509</v>
      </c>
      <c r="B8" s="5" t="n">
        <v>3011916</v>
      </c>
      <c r="C8" s="5" t="n">
        <v>2662072</v>
      </c>
      <c r="D8" s="6" t="n">
        <v>2328190</v>
      </c>
    </row>
    <row r="9" spans="1:4">
      <c r="A9" s="4" t="s">
        <v>559</v>
      </c>
      <c r="B9" s="5" t="n">
        <v>-1891124</v>
      </c>
      <c r="C9" s="5" t="n">
        <v>-1859137</v>
      </c>
    </row>
    <row r="10" spans="1:4">
      <c r="A10" s="4" t="s">
        <v>560</v>
      </c>
      <c r="B10" s="5" t="n">
        <v>1120792</v>
      </c>
      <c r="C10" s="5" t="n">
        <v>802935</v>
      </c>
    </row>
    <row r="11" spans="1:4">
      <c r="A11" s="3" t="s">
        <v>561</v>
      </c>
    </row>
    <row r="12" spans="1:4">
      <c r="A12" s="4" t="s">
        <v>562</v>
      </c>
      <c r="B12" s="5" t="n">
        <v>253005</v>
      </c>
      <c r="C12" s="5" t="n">
        <v>138021</v>
      </c>
    </row>
    <row r="13" spans="1:4">
      <c r="A13" s="4" t="s">
        <v>563</v>
      </c>
      <c r="B13" s="5" t="n">
        <v>351516</v>
      </c>
      <c r="C13" s="5" t="n">
        <v>503985</v>
      </c>
      <c r="D13" s="5" t="n">
        <v>455876</v>
      </c>
    </row>
    <row r="14" spans="1:4">
      <c r="A14" s="4" t="s">
        <v>158</v>
      </c>
      <c r="B14" s="5" t="n">
        <v>8920</v>
      </c>
      <c r="C14" s="6" t="n">
        <v>38560</v>
      </c>
      <c r="D14" s="6" t="n">
        <v>0</v>
      </c>
    </row>
    <row r="15" spans="1:4">
      <c r="A15" s="4" t="s">
        <v>470</v>
      </c>
    </row>
    <row r="16" spans="1:4">
      <c r="A16" s="3" t="s">
        <v>556</v>
      </c>
    </row>
    <row r="17" spans="1:4">
      <c r="A17" s="4" t="s">
        <v>558</v>
      </c>
      <c r="B17" s="5" t="n">
        <v>-327765</v>
      </c>
    </row>
    <row r="18" spans="1:4">
      <c r="A18" s="3" t="s">
        <v>564</v>
      </c>
    </row>
    <row r="19" spans="1:4">
      <c r="A19" s="4" t="s">
        <v>530</v>
      </c>
      <c r="B19" s="5" t="n">
        <v>288273</v>
      </c>
    </row>
    <row r="20" spans="1:4">
      <c r="A20" s="4" t="s">
        <v>531</v>
      </c>
      <c r="B20" s="5" t="n">
        <v>230148</v>
      </c>
    </row>
    <row r="21" spans="1:4">
      <c r="A21" s="4" t="s">
        <v>532</v>
      </c>
      <c r="B21" s="5" t="n">
        <v>164165</v>
      </c>
    </row>
    <row r="22" spans="1:4">
      <c r="A22" s="4" t="s">
        <v>533</v>
      </c>
      <c r="B22" s="5" t="n">
        <v>122698</v>
      </c>
    </row>
    <row r="23" spans="1:4">
      <c r="A23" s="4" t="s">
        <v>534</v>
      </c>
      <c r="B23" s="6" t="n">
        <v>672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79</v>
      </c>
      <c r="C1" s="2" t="s">
        <v>480</v>
      </c>
      <c r="D1" s="2" t="s">
        <v>80</v>
      </c>
    </row>
    <row r="2" spans="1:4">
      <c r="A2" s="3" t="s">
        <v>215</v>
      </c>
    </row>
    <row r="3" spans="1:4">
      <c r="A3" s="4" t="s">
        <v>566</v>
      </c>
      <c r="D3" s="6" t="n">
        <v>107565</v>
      </c>
    </row>
    <row r="4" spans="1:4">
      <c r="A4" s="4" t="s">
        <v>567</v>
      </c>
      <c r="D4" s="5" t="n">
        <v>741150</v>
      </c>
    </row>
    <row r="5" spans="1:4">
      <c r="A5" s="4" t="s">
        <v>568</v>
      </c>
      <c r="D5" s="5" t="n">
        <v>848715</v>
      </c>
    </row>
    <row r="6" spans="1:4">
      <c r="A6" s="4" t="s">
        <v>481</v>
      </c>
      <c r="B6" s="6" t="n">
        <v>-11301</v>
      </c>
      <c r="C6" s="6" t="n">
        <v>719797</v>
      </c>
      <c r="D6" s="5" t="n">
        <v>-801392</v>
      </c>
    </row>
    <row r="7" spans="1:4">
      <c r="A7" s="4" t="s">
        <v>484</v>
      </c>
    </row>
    <row r="8" spans="1:4">
      <c r="A8" s="3" t="s">
        <v>215</v>
      </c>
    </row>
    <row r="9" spans="1:4">
      <c r="A9" s="4" t="s">
        <v>481</v>
      </c>
      <c r="C9" s="6" t="n">
        <v>490259</v>
      </c>
      <c r="D9" s="6" t="n">
        <v>4902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0</v>
      </c>
    </row>
    <row r="3" spans="1:2">
      <c r="A3" s="3" t="s">
        <v>215</v>
      </c>
    </row>
    <row r="4" spans="1:2">
      <c r="A4" s="4" t="s">
        <v>570</v>
      </c>
      <c r="B4" s="6" t="n">
        <v>23400</v>
      </c>
    </row>
    <row r="5" spans="1:2">
      <c r="A5" s="4" t="s">
        <v>571</v>
      </c>
      <c r="B5" s="6" t="n">
        <v>23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79</v>
      </c>
      <c r="C2" s="2" t="s">
        <v>80</v>
      </c>
      <c r="D2" s="2" t="s">
        <v>88</v>
      </c>
    </row>
    <row r="3" spans="1:4">
      <c r="A3" s="3" t="s">
        <v>154</v>
      </c>
    </row>
    <row r="4" spans="1:4">
      <c r="A4" s="4" t="s">
        <v>103</v>
      </c>
      <c r="B4" s="6" t="n">
        <v>228368</v>
      </c>
      <c r="C4" s="6" t="n">
        <v>-684045</v>
      </c>
      <c r="D4" s="6" t="n">
        <v>-858863</v>
      </c>
    </row>
    <row r="5" spans="1:4">
      <c r="A5" s="3" t="s">
        <v>155</v>
      </c>
    </row>
    <row r="6" spans="1:4">
      <c r="A6" s="4" t="s">
        <v>156</v>
      </c>
      <c r="B6" s="5" t="n">
        <v>815867</v>
      </c>
      <c r="C6" s="5" t="n">
        <v>1016974</v>
      </c>
      <c r="D6" s="5" t="n">
        <v>1048627</v>
      </c>
    </row>
    <row r="7" spans="1:4">
      <c r="A7" s="4" t="s">
        <v>157</v>
      </c>
      <c r="B7" s="5" t="n">
        <v>22996</v>
      </c>
      <c r="C7" s="5" t="n">
        <v>73846</v>
      </c>
      <c r="D7" s="5" t="n">
        <v>53032</v>
      </c>
    </row>
    <row r="8" spans="1:4">
      <c r="A8" s="4" t="s">
        <v>158</v>
      </c>
      <c r="B8" s="5" t="n">
        <v>8920</v>
      </c>
      <c r="C8" s="5" t="n">
        <v>73161</v>
      </c>
    </row>
    <row r="9" spans="1:4">
      <c r="A9" s="4" t="s">
        <v>159</v>
      </c>
      <c r="B9" s="5" t="n">
        <v>-103792</v>
      </c>
      <c r="C9" s="5" t="n">
        <v>-145487</v>
      </c>
      <c r="D9" s="5" t="n">
        <v>-498899</v>
      </c>
    </row>
    <row r="10" spans="1:4">
      <c r="A10" s="4" t="s">
        <v>160</v>
      </c>
      <c r="B10" s="5" t="n">
        <v>-135986</v>
      </c>
      <c r="C10" s="5" t="n">
        <v>240715</v>
      </c>
      <c r="D10" s="5" t="n">
        <v>-214400</v>
      </c>
    </row>
    <row r="11" spans="1:4">
      <c r="A11" s="4" t="s">
        <v>95</v>
      </c>
      <c r="B11" s="5" t="n">
        <v>121398</v>
      </c>
      <c r="C11" s="5" t="n">
        <v>94516</v>
      </c>
      <c r="D11" s="5" t="n">
        <v>125743</v>
      </c>
    </row>
    <row r="12" spans="1:4">
      <c r="A12" s="3" t="s">
        <v>161</v>
      </c>
    </row>
    <row r="13" spans="1:4">
      <c r="A13" s="4" t="s">
        <v>162</v>
      </c>
      <c r="B13" s="5" t="n">
        <v>27804</v>
      </c>
      <c r="C13" s="5" t="n">
        <v>576566</v>
      </c>
      <c r="D13" s="5" t="n">
        <v>-293771</v>
      </c>
    </row>
    <row r="14" spans="1:4">
      <c r="A14" s="4" t="s">
        <v>163</v>
      </c>
      <c r="B14" s="5" t="n">
        <v>36850</v>
      </c>
      <c r="C14" s="5" t="n">
        <v>32724</v>
      </c>
      <c r="D14" s="5" t="n">
        <v>-64436</v>
      </c>
    </row>
    <row r="15" spans="1:4">
      <c r="A15" s="4" t="s">
        <v>164</v>
      </c>
      <c r="B15" s="5" t="n">
        <v>-54147</v>
      </c>
      <c r="C15" s="5" t="n">
        <v>158471</v>
      </c>
      <c r="D15" s="5" t="n">
        <v>-32929</v>
      </c>
    </row>
    <row r="16" spans="1:4">
      <c r="A16" s="4" t="s">
        <v>165</v>
      </c>
      <c r="B16" s="5" t="n">
        <v>9446</v>
      </c>
      <c r="C16" s="5" t="n">
        <v>106829</v>
      </c>
      <c r="D16" s="5" t="n">
        <v>15392</v>
      </c>
    </row>
    <row r="17" spans="1:4">
      <c r="A17" s="4" t="s">
        <v>166</v>
      </c>
      <c r="B17" s="5" t="n">
        <v>-28734</v>
      </c>
      <c r="C17" s="5" t="n">
        <v>6613</v>
      </c>
      <c r="D17" s="5" t="n">
        <v>775</v>
      </c>
    </row>
    <row r="18" spans="1:4">
      <c r="A18" s="4" t="s">
        <v>167</v>
      </c>
      <c r="B18" s="5" t="n">
        <v>33808</v>
      </c>
      <c r="C18" s="5" t="n">
        <v>-118966</v>
      </c>
      <c r="D18" s="5" t="n">
        <v>8260</v>
      </c>
    </row>
    <row r="19" spans="1:4">
      <c r="A19" s="4" t="s">
        <v>168</v>
      </c>
      <c r="B19" s="5" t="n">
        <v>-164726</v>
      </c>
      <c r="C19" s="5" t="n">
        <v>137694</v>
      </c>
      <c r="D19" s="5" t="n">
        <v>8913</v>
      </c>
    </row>
    <row r="20" spans="1:4">
      <c r="A20" s="4" t="s">
        <v>169</v>
      </c>
      <c r="B20" s="5" t="n">
        <v>-108992</v>
      </c>
      <c r="C20" s="5" t="n">
        <v>23911</v>
      </c>
      <c r="D20" s="5" t="n">
        <v>-75451</v>
      </c>
    </row>
    <row r="21" spans="1:4">
      <c r="A21" s="4" t="s">
        <v>170</v>
      </c>
      <c r="B21" s="5" t="n">
        <v>-39254</v>
      </c>
      <c r="C21" s="5" t="n">
        <v>-211035</v>
      </c>
      <c r="D21" s="5" t="n">
        <v>391185</v>
      </c>
    </row>
    <row r="22" spans="1:4">
      <c r="A22" s="4" t="s">
        <v>100</v>
      </c>
      <c r="B22" s="5" t="n">
        <v>9953</v>
      </c>
      <c r="C22" s="5" t="n">
        <v>120364</v>
      </c>
      <c r="D22" s="5" t="n">
        <v>-3972</v>
      </c>
    </row>
    <row r="23" spans="1:4">
      <c r="A23" s="4" t="s">
        <v>171</v>
      </c>
      <c r="B23" s="5" t="n">
        <v>679779</v>
      </c>
      <c r="C23" s="5" t="n">
        <v>1502851</v>
      </c>
      <c r="D23" s="5" t="n">
        <v>-390794</v>
      </c>
    </row>
    <row r="24" spans="1:4">
      <c r="A24" s="3" t="s">
        <v>172</v>
      </c>
    </row>
    <row r="25" spans="1:4">
      <c r="A25" s="4" t="s">
        <v>173</v>
      </c>
      <c r="D25" s="5" t="n">
        <v>-230341</v>
      </c>
    </row>
    <row r="26" spans="1:4">
      <c r="A26" s="4" t="s">
        <v>174</v>
      </c>
      <c r="D26" s="5" t="n">
        <v>100000</v>
      </c>
    </row>
    <row r="27" spans="1:4">
      <c r="A27" s="4" t="s">
        <v>175</v>
      </c>
      <c r="B27" s="5" t="n">
        <v>-252933</v>
      </c>
      <c r="C27" s="5" t="n">
        <v>-211054</v>
      </c>
      <c r="D27" s="5" t="n">
        <v>-328436</v>
      </c>
    </row>
    <row r="28" spans="1:4">
      <c r="A28" s="4" t="s">
        <v>176</v>
      </c>
      <c r="B28" s="5" t="n">
        <v>-661525</v>
      </c>
      <c r="C28" s="5" t="n">
        <v>-348687</v>
      </c>
      <c r="D28" s="5" t="n">
        <v>-486185</v>
      </c>
    </row>
    <row r="29" spans="1:4">
      <c r="A29" s="4" t="s">
        <v>100</v>
      </c>
      <c r="B29" s="5" t="n">
        <v>-282</v>
      </c>
      <c r="C29" s="5" t="n">
        <v>-58616</v>
      </c>
      <c r="D29" s="5" t="n">
        <v>-8115</v>
      </c>
    </row>
    <row r="30" spans="1:4">
      <c r="A30" s="4" t="s">
        <v>177</v>
      </c>
      <c r="B30" s="5" t="n">
        <v>-914740</v>
      </c>
      <c r="C30" s="5" t="n">
        <v>-618357</v>
      </c>
      <c r="D30" s="5" t="n">
        <v>-953077</v>
      </c>
    </row>
    <row r="31" spans="1:4">
      <c r="A31" s="3" t="s">
        <v>178</v>
      </c>
    </row>
    <row r="32" spans="1:4">
      <c r="A32" s="4" t="s">
        <v>179</v>
      </c>
      <c r="B32" s="5" t="n">
        <v>1190000</v>
      </c>
      <c r="C32" s="5" t="n">
        <v>3100000</v>
      </c>
      <c r="D32" s="5" t="n">
        <v>4370000</v>
      </c>
    </row>
    <row r="33" spans="1:4">
      <c r="A33" s="4" t="s">
        <v>180</v>
      </c>
      <c r="B33" s="5" t="n">
        <v>-1590000</v>
      </c>
      <c r="C33" s="5" t="n">
        <v>-2600000</v>
      </c>
      <c r="D33" s="5" t="n">
        <v>-3422000</v>
      </c>
    </row>
    <row r="34" spans="1:4">
      <c r="A34" s="4" t="s">
        <v>181</v>
      </c>
      <c r="B34" s="5" t="n">
        <v>400000</v>
      </c>
      <c r="C34" s="5" t="n">
        <v>200000</v>
      </c>
      <c r="D34" s="5" t="n">
        <v>1855897</v>
      </c>
    </row>
    <row r="35" spans="1:4">
      <c r="A35" s="4" t="s">
        <v>182</v>
      </c>
      <c r="B35" s="5" t="n">
        <v>-1000873</v>
      </c>
      <c r="C35" s="5" t="n">
        <v>-826084</v>
      </c>
      <c r="D35" s="5" t="n">
        <v>-750641</v>
      </c>
    </row>
    <row r="36" spans="1:4">
      <c r="A36" s="4" t="s">
        <v>183</v>
      </c>
      <c r="B36" s="5" t="n">
        <v>67928</v>
      </c>
      <c r="C36" s="5" t="n">
        <v>31012</v>
      </c>
      <c r="D36" s="5" t="n">
        <v>184375</v>
      </c>
    </row>
    <row r="37" spans="1:4">
      <c r="A37" s="4" t="s">
        <v>184</v>
      </c>
      <c r="D37" s="5" t="n">
        <v>2500000</v>
      </c>
    </row>
    <row r="38" spans="1:4">
      <c r="A38" s="4" t="s">
        <v>185</v>
      </c>
      <c r="C38" s="5" t="n">
        <v>31542</v>
      </c>
    </row>
    <row r="39" spans="1:4">
      <c r="A39" s="4" t="s">
        <v>186</v>
      </c>
      <c r="C39" s="5" t="n">
        <v>-97463</v>
      </c>
      <c r="D39" s="5" t="n">
        <v>-497459</v>
      </c>
    </row>
    <row r="40" spans="1:4">
      <c r="A40" s="4" t="s">
        <v>140</v>
      </c>
      <c r="D40" s="5" t="n">
        <v>-107253</v>
      </c>
    </row>
    <row r="41" spans="1:4">
      <c r="A41" s="4" t="s">
        <v>100</v>
      </c>
      <c r="B41" s="5" t="n">
        <v>-78995</v>
      </c>
      <c r="C41" s="5" t="n">
        <v>-76061</v>
      </c>
      <c r="D41" s="5" t="n">
        <v>-66447</v>
      </c>
    </row>
    <row r="42" spans="1:4">
      <c r="A42" s="4" t="s">
        <v>187</v>
      </c>
      <c r="B42" s="5" t="n">
        <v>-1011940</v>
      </c>
      <c r="C42" s="5" t="n">
        <v>-237054</v>
      </c>
      <c r="D42" s="5" t="n">
        <v>4066472</v>
      </c>
    </row>
    <row r="43" spans="1:4">
      <c r="A43" s="4" t="s">
        <v>188</v>
      </c>
      <c r="B43" s="5" t="n">
        <v>42361</v>
      </c>
      <c r="C43" s="5" t="n">
        <v>-53276</v>
      </c>
      <c r="D43" s="5" t="n">
        <v>14621</v>
      </c>
    </row>
    <row r="44" spans="1:4">
      <c r="A44" s="4" t="s">
        <v>189</v>
      </c>
      <c r="B44" s="5" t="n">
        <v>-1204540</v>
      </c>
      <c r="C44" s="5" t="n">
        <v>594164</v>
      </c>
      <c r="D44" s="5" t="n">
        <v>2737222</v>
      </c>
    </row>
    <row r="45" spans="1:4">
      <c r="A45" s="4" t="s">
        <v>190</v>
      </c>
      <c r="B45" s="5" t="n">
        <v>5127346</v>
      </c>
      <c r="C45" s="5" t="n">
        <v>4533182</v>
      </c>
      <c r="D45" s="5" t="n">
        <v>1795960</v>
      </c>
    </row>
    <row r="46" spans="1:4">
      <c r="A46" s="4" t="s">
        <v>191</v>
      </c>
      <c r="B46" s="5" t="n">
        <v>3922806</v>
      </c>
      <c r="C46" s="5" t="n">
        <v>5127346</v>
      </c>
      <c r="D46" s="5" t="n">
        <v>4533182</v>
      </c>
    </row>
    <row r="47" spans="1:4">
      <c r="A47" s="3" t="s">
        <v>192</v>
      </c>
    </row>
    <row r="48" spans="1:4">
      <c r="A48" s="4" t="s">
        <v>193</v>
      </c>
      <c r="B48" s="5" t="n">
        <v>39944</v>
      </c>
      <c r="C48" s="5" t="n">
        <v>42820</v>
      </c>
      <c r="D48" s="5" t="n">
        <v>22833</v>
      </c>
    </row>
    <row r="49" spans="1:4">
      <c r="A49" s="4" t="s">
        <v>194</v>
      </c>
      <c r="B49" s="5" t="n">
        <v>369809</v>
      </c>
      <c r="C49" s="5" t="n">
        <v>-94063</v>
      </c>
      <c r="D49" s="5" t="n">
        <v>-10845</v>
      </c>
    </row>
    <row r="50" spans="1:4">
      <c r="A50" s="3" t="s">
        <v>195</v>
      </c>
    </row>
    <row r="51" spans="1:4">
      <c r="A51" s="4" t="s">
        <v>196</v>
      </c>
      <c r="D51" s="5" t="n">
        <v>1344715</v>
      </c>
    </row>
    <row r="52" spans="1:4">
      <c r="A52" s="4" t="s">
        <v>197</v>
      </c>
      <c r="B52" s="5" t="n">
        <v>81529</v>
      </c>
      <c r="C52" s="5" t="n">
        <v>73931</v>
      </c>
      <c r="D52" s="5" t="n">
        <v>121567</v>
      </c>
    </row>
    <row r="53" spans="1:4">
      <c r="A53" s="4" t="s">
        <v>198</v>
      </c>
      <c r="B53" s="6" t="n">
        <v>10210</v>
      </c>
      <c r="C53" s="6" t="n">
        <v>53522</v>
      </c>
      <c r="D53" s="6" t="n">
        <v>113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31"/>
    <col customWidth="1" max="7" min="7" width="27"/>
    <col customWidth="1" max="8" min="8" width="27"/>
    <col customWidth="1" max="9" min="9" width="27"/>
    <col customWidth="1" max="10" min="10" width="21"/>
    <col customWidth="1" max="11" min="11" width="24"/>
    <col customWidth="1" max="12" min="12" width="21"/>
    <col customWidth="1" max="13" min="13" width="21"/>
    <col customWidth="1" max="14" min="14" width="21"/>
    <col customWidth="1" max="15" min="15" width="21"/>
  </cols>
  <sheetData>
    <row r="1" spans="1:15">
      <c r="A1" s="1" t="s">
        <v>572</v>
      </c>
      <c r="B1" s="2" t="s">
        <v>573</v>
      </c>
      <c r="C1" s="2" t="s">
        <v>574</v>
      </c>
      <c r="D1" s="2" t="s">
        <v>575</v>
      </c>
      <c r="E1" s="2" t="s">
        <v>576</v>
      </c>
      <c r="F1" s="2" t="s">
        <v>577</v>
      </c>
      <c r="G1" s="2" t="s">
        <v>578</v>
      </c>
      <c r="H1" s="2" t="s">
        <v>579</v>
      </c>
      <c r="I1" s="2" t="s">
        <v>580</v>
      </c>
      <c r="J1" s="2" t="s">
        <v>581</v>
      </c>
      <c r="K1" s="2" t="s">
        <v>582</v>
      </c>
      <c r="L1" s="2" t="s">
        <v>583</v>
      </c>
      <c r="M1" s="2" t="s">
        <v>584</v>
      </c>
      <c r="N1" s="2" t="s">
        <v>585</v>
      </c>
      <c r="O1" s="2" t="s">
        <v>586</v>
      </c>
    </row>
    <row r="2" spans="1:15">
      <c r="A2" s="3" t="s">
        <v>217</v>
      </c>
    </row>
    <row r="3" spans="1:15">
      <c r="A3" s="4" t="s">
        <v>53</v>
      </c>
      <c r="G3" s="6" t="n">
        <v>1100000</v>
      </c>
      <c r="H3" s="6" t="n">
        <v>1500000</v>
      </c>
    </row>
    <row r="4" spans="1:15">
      <c r="A4" s="4" t="s">
        <v>587</v>
      </c>
      <c r="G4" s="4" t="s">
        <v>588</v>
      </c>
      <c r="H4" s="4" t="s">
        <v>589</v>
      </c>
    </row>
    <row r="5" spans="1:15">
      <c r="A5" s="4" t="s">
        <v>61</v>
      </c>
      <c r="G5" s="6" t="n">
        <v>5555641</v>
      </c>
      <c r="H5" s="6" t="n">
        <v>6084665</v>
      </c>
    </row>
    <row r="6" spans="1:15">
      <c r="A6" s="4" t="s">
        <v>590</v>
      </c>
      <c r="G6" s="5" t="n">
        <v>2194592</v>
      </c>
      <c r="H6" s="5" t="n">
        <v>977270</v>
      </c>
    </row>
    <row r="7" spans="1:15">
      <c r="A7" s="4" t="s">
        <v>591</v>
      </c>
      <c r="G7" s="5" t="n">
        <v>3361049</v>
      </c>
      <c r="H7" s="5" t="n">
        <v>5107395</v>
      </c>
    </row>
    <row r="8" spans="1:15">
      <c r="A8" s="3" t="s">
        <v>592</v>
      </c>
    </row>
    <row r="9" spans="1:15">
      <c r="A9" s="4" t="s">
        <v>530</v>
      </c>
      <c r="G9" s="5" t="n">
        <v>2194592</v>
      </c>
    </row>
    <row r="10" spans="1:15">
      <c r="A10" s="4" t="s">
        <v>531</v>
      </c>
      <c r="G10" s="5" t="n">
        <v>2824931</v>
      </c>
    </row>
    <row r="11" spans="1:15">
      <c r="A11" s="4" t="s">
        <v>532</v>
      </c>
      <c r="G11" s="5" t="n">
        <v>339707</v>
      </c>
    </row>
    <row r="12" spans="1:15">
      <c r="A12" s="4" t="s">
        <v>533</v>
      </c>
      <c r="G12" s="5" t="n">
        <v>155628</v>
      </c>
    </row>
    <row r="13" spans="1:15">
      <c r="A13" s="4" t="s">
        <v>534</v>
      </c>
      <c r="G13" s="5" t="n">
        <v>40783</v>
      </c>
    </row>
    <row r="14" spans="1:15">
      <c r="A14" s="4" t="s">
        <v>61</v>
      </c>
      <c r="G14" s="5" t="n">
        <v>5555641</v>
      </c>
      <c r="H14" s="5" t="n">
        <v>6084665</v>
      </c>
    </row>
    <row r="15" spans="1:15">
      <c r="A15" s="4" t="s">
        <v>181</v>
      </c>
      <c r="G15" s="5" t="n">
        <v>400000</v>
      </c>
      <c r="H15" s="5" t="n">
        <v>200000</v>
      </c>
      <c r="I15" s="6" t="n">
        <v>1855897</v>
      </c>
    </row>
    <row r="16" spans="1:15">
      <c r="A16" s="4" t="s">
        <v>593</v>
      </c>
      <c r="G16" s="6" t="n">
        <v>1590000</v>
      </c>
      <c r="H16" s="6" t="n">
        <v>3300000</v>
      </c>
    </row>
    <row r="17" spans="1:15">
      <c r="A17" s="4" t="s">
        <v>594</v>
      </c>
      <c r="F17" s="6" t="n">
        <v>2500000</v>
      </c>
      <c r="I17" s="5" t="n">
        <v>2500000</v>
      </c>
    </row>
    <row r="18" spans="1:15">
      <c r="A18" s="4" t="s">
        <v>595</v>
      </c>
      <c r="F18" s="6" t="n">
        <v>813</v>
      </c>
      <c r="K18" s="8" t="n">
        <v>813</v>
      </c>
    </row>
    <row r="19" spans="1:15">
      <c r="A19" s="4" t="s">
        <v>596</v>
      </c>
      <c r="C19" s="9" t="n">
        <v>101.5</v>
      </c>
      <c r="D19" s="5" t="n">
        <v>101</v>
      </c>
      <c r="E19" s="9" t="n">
        <v>100.5</v>
      </c>
      <c r="G19" s="5" t="n">
        <v>110</v>
      </c>
    </row>
    <row r="20" spans="1:15">
      <c r="A20" s="4" t="s">
        <v>597</v>
      </c>
      <c r="G20" s="6" t="n">
        <v>144526</v>
      </c>
    </row>
    <row r="21" spans="1:15">
      <c r="A21" s="4" t="s">
        <v>598</v>
      </c>
      <c r="I21" s="6" t="n">
        <v>1250</v>
      </c>
    </row>
    <row r="22" spans="1:15">
      <c r="A22" s="4" t="s">
        <v>599</v>
      </c>
      <c r="I22" s="5" t="n">
        <v>1537502</v>
      </c>
    </row>
    <row r="23" spans="1:15">
      <c r="A23" s="4" t="s">
        <v>600</v>
      </c>
      <c r="I23" s="6" t="n">
        <v>1344715</v>
      </c>
    </row>
    <row r="24" spans="1:15">
      <c r="A24" s="4" t="s">
        <v>601</v>
      </c>
      <c r="H24" s="4" t="s">
        <v>548</v>
      </c>
    </row>
    <row r="25" spans="1:15">
      <c r="A25" s="4" t="s">
        <v>602</v>
      </c>
      <c r="G25" s="5" t="n">
        <v>1402127</v>
      </c>
      <c r="H25" s="6" t="n">
        <v>1561761</v>
      </c>
    </row>
    <row r="26" spans="1:15">
      <c r="A26" s="4" t="s">
        <v>603</v>
      </c>
      <c r="G26" s="5" t="n">
        <v>6977016</v>
      </c>
      <c r="H26" s="5" t="n">
        <v>5867416</v>
      </c>
    </row>
    <row r="27" spans="1:15">
      <c r="A27" s="4" t="s">
        <v>604</v>
      </c>
    </row>
    <row r="28" spans="1:15">
      <c r="A28" s="3" t="s">
        <v>592</v>
      </c>
    </row>
    <row r="29" spans="1:15">
      <c r="A29" s="4" t="s">
        <v>605</v>
      </c>
      <c r="J29" s="6" t="n">
        <v>500000</v>
      </c>
    </row>
    <row r="30" spans="1:15">
      <c r="A30" s="4" t="s">
        <v>603</v>
      </c>
      <c r="H30" s="5" t="n">
        <v>848700</v>
      </c>
    </row>
    <row r="31" spans="1:15">
      <c r="A31" s="4" t="s">
        <v>124</v>
      </c>
    </row>
    <row r="32" spans="1:15">
      <c r="A32" s="3" t="s">
        <v>592</v>
      </c>
    </row>
    <row r="33" spans="1:15">
      <c r="A33" s="4" t="s">
        <v>600</v>
      </c>
      <c r="I33" s="5" t="n">
        <v>625000</v>
      </c>
    </row>
    <row r="34" spans="1:15">
      <c r="A34" s="4" t="s">
        <v>606</v>
      </c>
      <c r="I34" s="5" t="n">
        <v>619443</v>
      </c>
    </row>
    <row r="35" spans="1:15">
      <c r="A35" s="4" t="s">
        <v>607</v>
      </c>
      <c r="I35" s="6" t="n">
        <v>5557</v>
      </c>
    </row>
    <row r="36" spans="1:15">
      <c r="A36" s="4" t="s">
        <v>608</v>
      </c>
    </row>
    <row r="37" spans="1:15">
      <c r="A37" s="3" t="s">
        <v>217</v>
      </c>
    </row>
    <row r="38" spans="1:15">
      <c r="A38" s="4" t="s">
        <v>61</v>
      </c>
      <c r="G38" s="5" t="n">
        <v>1100000</v>
      </c>
    </row>
    <row r="39" spans="1:15">
      <c r="A39" s="3" t="s">
        <v>592</v>
      </c>
    </row>
    <row r="40" spans="1:15">
      <c r="A40" s="4" t="s">
        <v>61</v>
      </c>
      <c r="G40" s="5" t="n">
        <v>1100000</v>
      </c>
    </row>
    <row r="41" spans="1:15">
      <c r="A41" s="4" t="s">
        <v>609</v>
      </c>
      <c r="G41" s="5" t="n">
        <v>1700000</v>
      </c>
      <c r="H41" s="5" t="n">
        <v>1300000</v>
      </c>
      <c r="O41" s="6" t="n">
        <v>1000000</v>
      </c>
    </row>
    <row r="42" spans="1:15">
      <c r="A42" s="4" t="s">
        <v>610</v>
      </c>
      <c r="G42" s="6" t="n">
        <v>1100000</v>
      </c>
      <c r="H42" s="5" t="n">
        <v>1000000</v>
      </c>
    </row>
    <row r="43" spans="1:15">
      <c r="A43" s="4" t="s">
        <v>611</v>
      </c>
      <c r="G43" s="4" t="s">
        <v>612</v>
      </c>
    </row>
    <row r="44" spans="1:15">
      <c r="A44" s="4" t="s">
        <v>613</v>
      </c>
      <c r="H44" s="5" t="n">
        <v>7187629</v>
      </c>
    </row>
    <row r="45" spans="1:15">
      <c r="A45" s="4" t="s">
        <v>614</v>
      </c>
      <c r="H45" s="5" t="n">
        <v>4353601</v>
      </c>
    </row>
    <row r="46" spans="1:15">
      <c r="A46" s="4" t="s">
        <v>615</v>
      </c>
    </row>
    <row r="47" spans="1:15">
      <c r="A47" s="3" t="s">
        <v>592</v>
      </c>
    </row>
    <row r="48" spans="1:15">
      <c r="A48" s="4" t="s">
        <v>609</v>
      </c>
      <c r="B48" s="6" t="n">
        <v>1300000</v>
      </c>
    </row>
    <row r="49" spans="1:15">
      <c r="A49" s="4" t="s">
        <v>610</v>
      </c>
      <c r="G49" s="6" t="n">
        <v>867234</v>
      </c>
    </row>
    <row r="50" spans="1:15">
      <c r="A50" s="4" t="s">
        <v>616</v>
      </c>
    </row>
    <row r="51" spans="1:15">
      <c r="A51" s="3" t="s">
        <v>592</v>
      </c>
    </row>
    <row r="52" spans="1:15">
      <c r="A52" s="4" t="s">
        <v>609</v>
      </c>
      <c r="L52" s="6" t="n">
        <v>1000000</v>
      </c>
    </row>
    <row r="53" spans="1:15">
      <c r="A53" s="4" t="s">
        <v>617</v>
      </c>
    </row>
    <row r="54" spans="1:15">
      <c r="A54" s="3" t="s">
        <v>592</v>
      </c>
    </row>
    <row r="55" spans="1:15">
      <c r="A55" s="4" t="s">
        <v>609</v>
      </c>
      <c r="B55" s="6" t="n">
        <v>300000</v>
      </c>
    </row>
    <row r="56" spans="1:15">
      <c r="A56" s="4" t="s">
        <v>618</v>
      </c>
      <c r="B56" s="4" t="s">
        <v>457</v>
      </c>
    </row>
    <row r="57" spans="1:15">
      <c r="A57" s="4" t="s">
        <v>619</v>
      </c>
    </row>
    <row r="58" spans="1:15">
      <c r="A58" s="3" t="s">
        <v>592</v>
      </c>
    </row>
    <row r="59" spans="1:15">
      <c r="A59" s="4" t="s">
        <v>609</v>
      </c>
      <c r="H59" s="6" t="n">
        <v>90000</v>
      </c>
    </row>
    <row r="60" spans="1:15">
      <c r="A60" s="4" t="s">
        <v>618</v>
      </c>
      <c r="H60" s="4" t="s">
        <v>620</v>
      </c>
    </row>
    <row r="61" spans="1:15">
      <c r="A61" s="4" t="s">
        <v>621</v>
      </c>
      <c r="G61" s="6" t="n">
        <v>90000</v>
      </c>
    </row>
    <row r="62" spans="1:15">
      <c r="A62" s="4" t="s">
        <v>622</v>
      </c>
      <c r="H62" s="6" t="n">
        <v>90000</v>
      </c>
    </row>
    <row r="63" spans="1:15">
      <c r="A63" s="4" t="s">
        <v>623</v>
      </c>
    </row>
    <row r="64" spans="1:15">
      <c r="A64" s="3" t="s">
        <v>217</v>
      </c>
    </row>
    <row r="65" spans="1:15">
      <c r="A65" s="4" t="s">
        <v>624</v>
      </c>
      <c r="G65" s="4" t="s">
        <v>625</v>
      </c>
      <c r="H65" s="4" t="s">
        <v>625</v>
      </c>
    </row>
    <row r="66" spans="1:15">
      <c r="A66" s="4" t="s">
        <v>61</v>
      </c>
      <c r="G66" s="6" t="n">
        <v>1402127</v>
      </c>
      <c r="H66" s="6" t="n">
        <v>1566021</v>
      </c>
    </row>
    <row r="67" spans="1:15">
      <c r="A67" s="3" t="s">
        <v>592</v>
      </c>
    </row>
    <row r="68" spans="1:15">
      <c r="A68" s="4" t="s">
        <v>61</v>
      </c>
      <c r="G68" s="6" t="n">
        <v>1402127</v>
      </c>
      <c r="H68" s="6" t="n">
        <v>1566021</v>
      </c>
    </row>
    <row r="69" spans="1:15">
      <c r="A69" s="4" t="s">
        <v>626</v>
      </c>
    </row>
    <row r="70" spans="1:15">
      <c r="A70" s="3" t="s">
        <v>217</v>
      </c>
    </row>
    <row r="71" spans="1:15">
      <c r="A71" s="4" t="s">
        <v>624</v>
      </c>
      <c r="G71" s="4" t="s">
        <v>625</v>
      </c>
      <c r="H71" s="4" t="s">
        <v>627</v>
      </c>
    </row>
    <row r="72" spans="1:15">
      <c r="A72" s="4" t="s">
        <v>61</v>
      </c>
      <c r="G72" s="6" t="n">
        <v>2827523</v>
      </c>
      <c r="H72" s="6" t="n">
        <v>3171581</v>
      </c>
    </row>
    <row r="73" spans="1:15">
      <c r="A73" s="3" t="s">
        <v>592</v>
      </c>
    </row>
    <row r="74" spans="1:15">
      <c r="A74" s="4" t="s">
        <v>61</v>
      </c>
      <c r="G74" s="6" t="n">
        <v>2827523</v>
      </c>
      <c r="H74" s="6" t="n">
        <v>3171581</v>
      </c>
    </row>
    <row r="75" spans="1:15">
      <c r="A75" s="4" t="s">
        <v>604</v>
      </c>
    </row>
    <row r="76" spans="1:15">
      <c r="A76" s="3" t="s">
        <v>592</v>
      </c>
    </row>
    <row r="77" spans="1:15">
      <c r="A77" s="4" t="s">
        <v>628</v>
      </c>
      <c r="G77" s="5" t="n">
        <v>4</v>
      </c>
      <c r="H77" s="5" t="n">
        <v>3</v>
      </c>
    </row>
    <row r="78" spans="1:15">
      <c r="A78" s="4" t="s">
        <v>629</v>
      </c>
      <c r="G78" s="6" t="n">
        <v>5329650</v>
      </c>
      <c r="H78" s="6" t="n">
        <v>6237602</v>
      </c>
    </row>
    <row r="79" spans="1:15">
      <c r="A79" s="4" t="s">
        <v>609</v>
      </c>
      <c r="G79" s="5" t="n">
        <v>867234</v>
      </c>
    </row>
    <row r="80" spans="1:15">
      <c r="A80" s="4" t="s">
        <v>630</v>
      </c>
    </row>
    <row r="81" spans="1:15">
      <c r="A81" s="3" t="s">
        <v>217</v>
      </c>
    </row>
    <row r="82" spans="1:15">
      <c r="A82" s="4" t="s">
        <v>61</v>
      </c>
      <c r="G82" s="5" t="n">
        <v>867234</v>
      </c>
    </row>
    <row r="83" spans="1:15">
      <c r="A83" s="3" t="s">
        <v>592</v>
      </c>
    </row>
    <row r="84" spans="1:15">
      <c r="A84" s="4" t="s">
        <v>61</v>
      </c>
      <c r="G84" s="6" t="n">
        <v>867234</v>
      </c>
    </row>
    <row r="85" spans="1:15">
      <c r="A85" s="4" t="s">
        <v>611</v>
      </c>
      <c r="M85" s="4" t="s">
        <v>612</v>
      </c>
    </row>
    <row r="86" spans="1:15">
      <c r="A86" s="4" t="s">
        <v>613</v>
      </c>
      <c r="M86" s="6" t="n">
        <v>5187455</v>
      </c>
    </row>
    <row r="87" spans="1:15">
      <c r="A87" s="4" t="s">
        <v>614</v>
      </c>
      <c r="M87" s="6" t="n">
        <v>4655957</v>
      </c>
    </row>
    <row r="88" spans="1:15">
      <c r="A88" s="4" t="s">
        <v>631</v>
      </c>
      <c r="G88" s="4" t="s">
        <v>548</v>
      </c>
    </row>
    <row r="89" spans="1:15">
      <c r="A89" s="4" t="s">
        <v>632</v>
      </c>
    </row>
    <row r="90" spans="1:15">
      <c r="A90" s="3" t="s">
        <v>217</v>
      </c>
    </row>
    <row r="91" spans="1:15">
      <c r="A91" s="4" t="s">
        <v>61</v>
      </c>
      <c r="G91" s="6" t="n">
        <v>1402127</v>
      </c>
    </row>
    <row r="92" spans="1:15">
      <c r="A92" s="3" t="s">
        <v>592</v>
      </c>
    </row>
    <row r="93" spans="1:15">
      <c r="A93" s="4" t="s">
        <v>61</v>
      </c>
      <c r="G93" s="6" t="n">
        <v>1402127</v>
      </c>
    </row>
    <row r="94" spans="1:15">
      <c r="A94" s="4" t="s">
        <v>611</v>
      </c>
      <c r="G94" s="4" t="s">
        <v>612</v>
      </c>
    </row>
    <row r="95" spans="1:15">
      <c r="A95" s="4" t="s">
        <v>613</v>
      </c>
      <c r="N95" s="6" t="n">
        <v>5032824</v>
      </c>
    </row>
    <row r="96" spans="1:15">
      <c r="A96" s="4" t="s">
        <v>614</v>
      </c>
      <c r="N96" s="5" t="n">
        <v>5220772</v>
      </c>
    </row>
    <row r="97" spans="1:15">
      <c r="A97" s="4" t="s">
        <v>633</v>
      </c>
    </row>
    <row r="98" spans="1:15">
      <c r="A98" s="3" t="s">
        <v>217</v>
      </c>
    </row>
    <row r="99" spans="1:15">
      <c r="A99" s="4" t="s">
        <v>61</v>
      </c>
      <c r="G99" s="6" t="n">
        <v>1402127</v>
      </c>
    </row>
    <row r="100" spans="1:15">
      <c r="A100" s="3" t="s">
        <v>592</v>
      </c>
    </row>
    <row r="101" spans="1:15">
      <c r="A101" s="4" t="s">
        <v>61</v>
      </c>
      <c r="G101" s="6" t="n">
        <v>1402127</v>
      </c>
    </row>
    <row r="102" spans="1:15">
      <c r="A102" s="4" t="s">
        <v>611</v>
      </c>
      <c r="G102" s="4" t="s">
        <v>612</v>
      </c>
    </row>
    <row r="103" spans="1:15">
      <c r="A103" s="4" t="s">
        <v>631</v>
      </c>
      <c r="G103" s="4" t="s">
        <v>548</v>
      </c>
    </row>
    <row r="104" spans="1:15">
      <c r="A104" s="4" t="s">
        <v>634</v>
      </c>
    </row>
    <row r="105" spans="1:15">
      <c r="A105" s="3" t="s">
        <v>592</v>
      </c>
    </row>
    <row r="106" spans="1:15">
      <c r="A106" s="4" t="s">
        <v>635</v>
      </c>
      <c r="N106" s="6" t="n">
        <v>5220772</v>
      </c>
    </row>
    <row r="107" spans="1:15">
      <c r="A107" s="4" t="s">
        <v>636</v>
      </c>
    </row>
    <row r="108" spans="1:15">
      <c r="A108" s="3" t="s">
        <v>217</v>
      </c>
    </row>
    <row r="109" spans="1:15">
      <c r="A109" s="4" t="s">
        <v>624</v>
      </c>
      <c r="G109" s="4" t="s">
        <v>637</v>
      </c>
      <c r="H109" s="4" t="s">
        <v>638</v>
      </c>
    </row>
    <row r="110" spans="1:15">
      <c r="A110" s="4" t="s">
        <v>61</v>
      </c>
      <c r="G110" s="6" t="n">
        <v>93249</v>
      </c>
      <c r="H110" s="6" t="n">
        <v>137941</v>
      </c>
    </row>
    <row r="111" spans="1:15">
      <c r="A111" s="3" t="s">
        <v>592</v>
      </c>
    </row>
    <row r="112" spans="1:15">
      <c r="A112" s="4" t="s">
        <v>61</v>
      </c>
      <c r="G112" s="5" t="n">
        <v>93249</v>
      </c>
      <c r="H112" s="5" t="n">
        <v>137941</v>
      </c>
    </row>
    <row r="113" spans="1:15">
      <c r="A113" s="4" t="s">
        <v>639</v>
      </c>
    </row>
    <row r="114" spans="1:15">
      <c r="A114" s="3" t="s">
        <v>217</v>
      </c>
    </row>
    <row r="115" spans="1:15">
      <c r="A115" s="4" t="s">
        <v>61</v>
      </c>
      <c r="G115" s="5" t="n">
        <v>1232742</v>
      </c>
      <c r="H115" s="5" t="n">
        <v>1209122</v>
      </c>
    </row>
    <row r="116" spans="1:15">
      <c r="A116" s="3" t="s">
        <v>592</v>
      </c>
    </row>
    <row r="117" spans="1:15">
      <c r="A117" s="4" t="s">
        <v>61</v>
      </c>
      <c r="G117" s="6" t="n">
        <v>1232742</v>
      </c>
      <c r="H117" s="6" t="n">
        <v>1209122</v>
      </c>
    </row>
    <row r="118" spans="1:15">
      <c r="A118" s="4" t="s">
        <v>640</v>
      </c>
      <c r="H118" s="4" t="s">
        <v>5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79</v>
      </c>
      <c r="C2" s="2" t="s">
        <v>80</v>
      </c>
      <c r="D2" s="2" t="s">
        <v>88</v>
      </c>
      <c r="E2" s="2" t="s">
        <v>642</v>
      </c>
    </row>
    <row r="3" spans="1:5">
      <c r="A3" s="3" t="s">
        <v>643</v>
      </c>
    </row>
    <row r="4" spans="1:5">
      <c r="A4" s="4" t="s">
        <v>644</v>
      </c>
      <c r="B4" s="6" t="n">
        <v>91423</v>
      </c>
      <c r="C4" s="6" t="n">
        <v>78357</v>
      </c>
    </row>
    <row r="5" spans="1:5">
      <c r="A5" s="4" t="s">
        <v>645</v>
      </c>
      <c r="B5" s="5" t="n">
        <v>33561</v>
      </c>
      <c r="C5" s="5" t="n">
        <v>22638</v>
      </c>
      <c r="D5" s="6" t="n">
        <v>24641</v>
      </c>
    </row>
    <row r="6" spans="1:5">
      <c r="A6" s="4" t="s">
        <v>646</v>
      </c>
      <c r="B6" s="5" t="n">
        <v>83</v>
      </c>
      <c r="C6" s="5" t="n">
        <v>120</v>
      </c>
      <c r="D6" s="5" t="n">
        <v>123</v>
      </c>
    </row>
    <row r="7" spans="1:5">
      <c r="A7" s="4" t="s">
        <v>647</v>
      </c>
      <c r="B7" s="5" t="n">
        <v>-2796</v>
      </c>
      <c r="C7" s="5" t="n">
        <v>6370</v>
      </c>
    </row>
    <row r="8" spans="1:5">
      <c r="A8" s="4" t="s">
        <v>648</v>
      </c>
      <c r="B8" s="5" t="n">
        <v>-9770</v>
      </c>
      <c r="C8" s="5" t="n">
        <v>-14839</v>
      </c>
    </row>
    <row r="9" spans="1:5">
      <c r="A9" s="4" t="s">
        <v>649</v>
      </c>
      <c r="B9" s="5" t="n">
        <v>-703</v>
      </c>
      <c r="C9" s="5" t="n">
        <v>-1223</v>
      </c>
    </row>
    <row r="10" spans="1:5">
      <c r="A10" s="4" t="s">
        <v>650</v>
      </c>
      <c r="B10" s="5" t="n">
        <v>111798</v>
      </c>
      <c r="C10" s="5" t="n">
        <v>91423</v>
      </c>
      <c r="D10" s="5" t="n">
        <v>78357</v>
      </c>
    </row>
    <row r="11" spans="1:5">
      <c r="A11" s="3" t="s">
        <v>651</v>
      </c>
    </row>
    <row r="12" spans="1:5">
      <c r="A12" s="4" t="s">
        <v>652</v>
      </c>
      <c r="B12" s="5" t="n">
        <v>25492</v>
      </c>
      <c r="C12" s="5" t="n">
        <v>23828</v>
      </c>
    </row>
    <row r="13" spans="1:5">
      <c r="A13" s="4" t="s">
        <v>653</v>
      </c>
      <c r="B13" s="5" t="n">
        <v>25105</v>
      </c>
      <c r="C13" s="5" t="n">
        <v>16622</v>
      </c>
    </row>
    <row r="14" spans="1:5">
      <c r="A14" s="4" t="s">
        <v>648</v>
      </c>
      <c r="B14" s="5" t="n">
        <v>-9770</v>
      </c>
      <c r="C14" s="5" t="n">
        <v>-14839</v>
      </c>
    </row>
    <row r="15" spans="1:5">
      <c r="A15" s="4" t="s">
        <v>649</v>
      </c>
      <c r="B15" s="5" t="n">
        <v>-746</v>
      </c>
      <c r="C15" s="5" t="n">
        <v>-119</v>
      </c>
    </row>
    <row r="16" spans="1:5">
      <c r="A16" s="4" t="s">
        <v>654</v>
      </c>
      <c r="B16" s="5" t="n">
        <v>40081</v>
      </c>
      <c r="C16" s="5" t="n">
        <v>25492</v>
      </c>
      <c r="D16" s="5" t="n">
        <v>23828</v>
      </c>
    </row>
    <row r="17" spans="1:5">
      <c r="A17" s="4" t="s">
        <v>655</v>
      </c>
      <c r="B17" s="5" t="n">
        <v>-71717</v>
      </c>
      <c r="C17" s="5" t="n">
        <v>-65931</v>
      </c>
    </row>
    <row r="18" spans="1:5">
      <c r="A18" s="4" t="s">
        <v>656</v>
      </c>
      <c r="B18" s="5" t="n">
        <v>101388</v>
      </c>
      <c r="C18" s="5" t="n">
        <v>81177</v>
      </c>
    </row>
    <row r="19" spans="1:5">
      <c r="A19" s="3" t="s">
        <v>657</v>
      </c>
    </row>
    <row r="20" spans="1:5">
      <c r="A20" s="4" t="s">
        <v>658</v>
      </c>
      <c r="B20" s="5" t="n">
        <v>14696</v>
      </c>
      <c r="C20" s="5" t="n">
        <v>8012</v>
      </c>
    </row>
    <row r="21" spans="1:5">
      <c r="A21" s="4" t="s">
        <v>659</v>
      </c>
      <c r="B21" s="5" t="n">
        <v>57021</v>
      </c>
      <c r="C21" s="5" t="n">
        <v>57919</v>
      </c>
    </row>
    <row r="22" spans="1:5">
      <c r="A22" s="4" t="s">
        <v>660</v>
      </c>
      <c r="B22" s="5" t="n">
        <v>71717</v>
      </c>
      <c r="C22" s="5" t="n">
        <v>65931</v>
      </c>
    </row>
    <row r="23" spans="1:5">
      <c r="A23" s="3" t="s">
        <v>661</v>
      </c>
    </row>
    <row r="24" spans="1:5">
      <c r="A24" s="4" t="s">
        <v>645</v>
      </c>
      <c r="B24" s="5" t="n">
        <v>33561</v>
      </c>
      <c r="C24" s="5" t="n">
        <v>22638</v>
      </c>
      <c r="D24" s="5" t="n">
        <v>24641</v>
      </c>
    </row>
    <row r="25" spans="1:5">
      <c r="A25" s="4" t="s">
        <v>646</v>
      </c>
      <c r="B25" s="5" t="n">
        <v>83</v>
      </c>
      <c r="C25" s="5" t="n">
        <v>120</v>
      </c>
      <c r="D25" s="5" t="n">
        <v>123</v>
      </c>
    </row>
    <row r="26" spans="1:5">
      <c r="A26" s="4" t="s">
        <v>662</v>
      </c>
      <c r="B26" s="5" t="n">
        <v>2711</v>
      </c>
      <c r="C26" s="5" t="n">
        <v>2652</v>
      </c>
      <c r="D26" s="5" t="n">
        <v>4313</v>
      </c>
    </row>
    <row r="27" spans="1:5">
      <c r="A27" s="4" t="s">
        <v>663</v>
      </c>
      <c r="B27" s="5" t="n">
        <v>36355</v>
      </c>
      <c r="C27" s="5" t="n">
        <v>25410</v>
      </c>
      <c r="D27" s="5" t="n">
        <v>29077</v>
      </c>
    </row>
    <row r="28" spans="1:5">
      <c r="A28" s="3" t="s">
        <v>664</v>
      </c>
    </row>
    <row r="29" spans="1:5">
      <c r="A29" s="4" t="s">
        <v>665</v>
      </c>
      <c r="B29" s="5" t="n">
        <v>3821</v>
      </c>
      <c r="C29" s="5" t="n">
        <v>-2579</v>
      </c>
      <c r="D29" s="6" t="n">
        <v>13759</v>
      </c>
    </row>
    <row r="30" spans="1:5">
      <c r="A30" s="3" t="s">
        <v>666</v>
      </c>
    </row>
    <row r="31" spans="1:5">
      <c r="A31" s="4" t="s">
        <v>667</v>
      </c>
      <c r="B31" s="6" t="n">
        <v>-8276</v>
      </c>
      <c r="C31" s="6" t="n">
        <v>-12096</v>
      </c>
    </row>
    <row r="32" spans="1:5">
      <c r="A32" s="4" t="s">
        <v>668</v>
      </c>
      <c r="E32" s="6" t="n">
        <v>1785</v>
      </c>
    </row>
    <row r="33" spans="1:5">
      <c r="A33" s="3" t="s">
        <v>669</v>
      </c>
    </row>
    <row r="34" spans="1:5">
      <c r="A34" s="4" t="s">
        <v>670</v>
      </c>
      <c r="B34" s="4" t="s">
        <v>671</v>
      </c>
      <c r="C34" s="4" t="s">
        <v>672</v>
      </c>
    </row>
    <row r="35" spans="1:5">
      <c r="A35" s="4" t="s">
        <v>673</v>
      </c>
      <c r="B35" s="4" t="s">
        <v>674</v>
      </c>
      <c r="C35" s="4" t="s">
        <v>638</v>
      </c>
    </row>
    <row r="36" spans="1:5">
      <c r="A36" s="3" t="s">
        <v>675</v>
      </c>
    </row>
    <row r="37" spans="1:5">
      <c r="A37" s="4" t="s">
        <v>670</v>
      </c>
      <c r="B37" s="4" t="s">
        <v>672</v>
      </c>
      <c r="C37" s="4" t="s">
        <v>676</v>
      </c>
      <c r="D37" s="4" t="s">
        <v>677</v>
      </c>
    </row>
    <row r="38" spans="1:5">
      <c r="A38" s="4" t="s">
        <v>673</v>
      </c>
      <c r="B38" s="4" t="s">
        <v>638</v>
      </c>
      <c r="C38" s="4" t="s">
        <v>678</v>
      </c>
      <c r="D38" s="4" t="s">
        <v>679</v>
      </c>
    </row>
    <row r="39" spans="1:5">
      <c r="A39" s="3" t="s">
        <v>680</v>
      </c>
    </row>
    <row r="40" spans="1:5">
      <c r="A40" s="4" t="s">
        <v>530</v>
      </c>
      <c r="B40" s="6" t="n">
        <v>14696</v>
      </c>
    </row>
    <row r="41" spans="1:5">
      <c r="A41" s="4" t="s">
        <v>531</v>
      </c>
      <c r="B41" s="5" t="n">
        <v>13796</v>
      </c>
    </row>
    <row r="42" spans="1:5">
      <c r="A42" s="4" t="s">
        <v>532</v>
      </c>
      <c r="B42" s="5" t="n">
        <v>13451</v>
      </c>
    </row>
    <row r="43" spans="1:5">
      <c r="A43" s="4" t="s">
        <v>533</v>
      </c>
      <c r="B43" s="5" t="n">
        <v>13631</v>
      </c>
    </row>
    <row r="44" spans="1:5">
      <c r="A44" s="4" t="s">
        <v>534</v>
      </c>
      <c r="B44" s="5" t="n">
        <v>12588</v>
      </c>
    </row>
    <row r="45" spans="1:5">
      <c r="A45" s="4" t="s">
        <v>681</v>
      </c>
      <c r="B45" s="5" t="n">
        <v>39963</v>
      </c>
    </row>
    <row r="46" spans="1:5">
      <c r="A46" s="4" t="s">
        <v>682</v>
      </c>
      <c r="B46" s="6" t="n">
        <v>146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3</v>
      </c>
      <c r="B1" s="2" t="s">
        <v>1</v>
      </c>
    </row>
    <row r="2" spans="1:3">
      <c r="B2" s="2" t="s">
        <v>79</v>
      </c>
      <c r="C2" s="2" t="s">
        <v>80</v>
      </c>
    </row>
    <row r="3" spans="1:3">
      <c r="A3" s="3" t="s">
        <v>684</v>
      </c>
    </row>
    <row r="4" spans="1:3">
      <c r="A4" s="4" t="s">
        <v>506</v>
      </c>
      <c r="B4" s="6" t="n">
        <v>49800</v>
      </c>
      <c r="C4" s="6" t="n">
        <v>49981</v>
      </c>
    </row>
    <row r="5" spans="1:3">
      <c r="A5" s="4" t="s">
        <v>685</v>
      </c>
      <c r="B5" s="5" t="n">
        <v>404</v>
      </c>
      <c r="C5" s="5" t="n">
        <v>401</v>
      </c>
    </row>
    <row r="6" spans="1:3">
      <c r="A6" s="4" t="s">
        <v>141</v>
      </c>
      <c r="C6" s="5" t="n">
        <v>-582</v>
      </c>
    </row>
    <row r="7" spans="1:3">
      <c r="A7" s="4" t="s">
        <v>509</v>
      </c>
      <c r="B7" s="6" t="n">
        <v>50204</v>
      </c>
      <c r="C7" s="6" t="n">
        <v>49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6</v>
      </c>
      <c r="B1" s="2" t="s">
        <v>79</v>
      </c>
      <c r="C1" s="2" t="s">
        <v>80</v>
      </c>
    </row>
    <row r="2" spans="1:3">
      <c r="A2" s="4" t="s">
        <v>687</v>
      </c>
    </row>
    <row r="3" spans="1:3">
      <c r="A3" s="3" t="s">
        <v>688</v>
      </c>
    </row>
    <row r="4" spans="1:3">
      <c r="A4" s="4" t="s">
        <v>689</v>
      </c>
      <c r="B4" s="6" t="n">
        <v>1100000</v>
      </c>
      <c r="C4" s="6" t="n">
        <v>1500000</v>
      </c>
    </row>
    <row r="5" spans="1:3">
      <c r="A5" s="3" t="s">
        <v>690</v>
      </c>
    </row>
    <row r="6" spans="1:3">
      <c r="A6" s="4" t="s">
        <v>691</v>
      </c>
      <c r="B6" s="5" t="n">
        <v>4229650</v>
      </c>
      <c r="C6" s="5" t="n">
        <v>4737602</v>
      </c>
    </row>
    <row r="7" spans="1:3">
      <c r="A7" s="4" t="s">
        <v>692</v>
      </c>
      <c r="B7" s="5" t="n">
        <v>1232742</v>
      </c>
      <c r="C7" s="5" t="n">
        <v>1209122</v>
      </c>
    </row>
    <row r="8" spans="1:3">
      <c r="A8" s="4" t="s">
        <v>693</v>
      </c>
    </row>
    <row r="9" spans="1:3">
      <c r="A9" s="3" t="s">
        <v>688</v>
      </c>
    </row>
    <row r="10" spans="1:3">
      <c r="A10" s="4" t="s">
        <v>689</v>
      </c>
      <c r="B10" s="5" t="n">
        <v>1100000</v>
      </c>
      <c r="C10" s="5" t="n">
        <v>1500000</v>
      </c>
    </row>
    <row r="11" spans="1:3">
      <c r="A11" s="3" t="s">
        <v>690</v>
      </c>
    </row>
    <row r="12" spans="1:3">
      <c r="A12" s="4" t="s">
        <v>691</v>
      </c>
      <c r="B12" s="5" t="n">
        <v>4236047</v>
      </c>
      <c r="C12" s="5" t="n">
        <v>4740891</v>
      </c>
    </row>
    <row r="13" spans="1:3">
      <c r="A13" s="4" t="s">
        <v>692</v>
      </c>
      <c r="B13" s="6" t="n">
        <v>1245965</v>
      </c>
      <c r="C13" s="6" t="n">
        <v>13484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79</v>
      </c>
      <c r="C2" s="2" t="s">
        <v>80</v>
      </c>
    </row>
    <row r="3" spans="1:3">
      <c r="A3" s="3" t="s">
        <v>695</v>
      </c>
    </row>
    <row r="4" spans="1:3">
      <c r="A4" s="4" t="s">
        <v>696</v>
      </c>
      <c r="B4" s="5" t="n">
        <v>3</v>
      </c>
      <c r="C4" s="5" t="n">
        <v>3</v>
      </c>
    </row>
    <row r="5" spans="1:3">
      <c r="A5" s="4" t="s">
        <v>697</v>
      </c>
    </row>
    <row r="6" spans="1:3">
      <c r="A6" s="3" t="s">
        <v>695</v>
      </c>
    </row>
    <row r="7" spans="1:3">
      <c r="A7" s="4" t="s">
        <v>698</v>
      </c>
      <c r="B7" s="4" t="s">
        <v>699</v>
      </c>
      <c r="C7" s="4" t="s">
        <v>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79</v>
      </c>
      <c r="C2" s="2" t="s">
        <v>80</v>
      </c>
      <c r="D2" s="2" t="s">
        <v>88</v>
      </c>
    </row>
    <row r="3" spans="1:4">
      <c r="A3" s="3" t="s">
        <v>226</v>
      </c>
    </row>
    <row r="4" spans="1:4">
      <c r="A4" s="4" t="s">
        <v>702</v>
      </c>
      <c r="B4" s="6" t="n">
        <v>107951</v>
      </c>
      <c r="C4" s="6" t="n">
        <v>-56861</v>
      </c>
      <c r="D4" s="6" t="n">
        <v>43594</v>
      </c>
    </row>
    <row r="5" spans="1:4">
      <c r="A5" s="4" t="s">
        <v>703</v>
      </c>
    </row>
    <row r="6" spans="1:4">
      <c r="A6" s="3" t="s">
        <v>226</v>
      </c>
    </row>
    <row r="7" spans="1:4">
      <c r="A7" s="4" t="s">
        <v>704</v>
      </c>
      <c r="B7" s="5" t="n">
        <v>1678448</v>
      </c>
      <c r="C7" s="5" t="n">
        <v>1917252</v>
      </c>
    </row>
    <row r="8" spans="1:4">
      <c r="A8" s="4" t="s">
        <v>705</v>
      </c>
    </row>
    <row r="9" spans="1:4">
      <c r="A9" s="3" t="s">
        <v>226</v>
      </c>
    </row>
    <row r="10" spans="1:4">
      <c r="A10" s="4" t="s">
        <v>702</v>
      </c>
      <c r="B10" s="5" t="n">
        <v>107951</v>
      </c>
      <c r="C10" s="5" t="n">
        <v>-56861</v>
      </c>
      <c r="D10" s="5" t="n">
        <v>39651</v>
      </c>
    </row>
    <row r="11" spans="1:4">
      <c r="A11" s="4" t="s">
        <v>706</v>
      </c>
    </row>
    <row r="12" spans="1:4">
      <c r="A12" s="3" t="s">
        <v>226</v>
      </c>
    </row>
    <row r="13" spans="1:4">
      <c r="A13" s="4" t="s">
        <v>707</v>
      </c>
      <c r="B13" s="6" t="n">
        <v>163522</v>
      </c>
      <c r="C13" s="5" t="n">
        <v>271473</v>
      </c>
    </row>
    <row r="14" spans="1:4">
      <c r="A14" s="4" t="s">
        <v>708</v>
      </c>
    </row>
    <row r="15" spans="1:4">
      <c r="A15" s="3" t="s">
        <v>226</v>
      </c>
    </row>
    <row r="16" spans="1:4">
      <c r="A16" s="4" t="s">
        <v>702</v>
      </c>
      <c r="C16" s="6" t="n">
        <v>7624</v>
      </c>
      <c r="D16" s="6" t="n">
        <v>36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79</v>
      </c>
      <c r="C1" s="2" t="s">
        <v>80</v>
      </c>
    </row>
    <row r="2" spans="1:3">
      <c r="A2" s="3" t="s">
        <v>710</v>
      </c>
    </row>
    <row r="3" spans="1:3">
      <c r="A3" s="4" t="s">
        <v>711</v>
      </c>
      <c r="C3" s="6" t="n">
        <v>848715</v>
      </c>
    </row>
    <row r="4" spans="1:3">
      <c r="A4" s="4" t="s">
        <v>712</v>
      </c>
    </row>
    <row r="5" spans="1:3">
      <c r="A5" s="3" t="s">
        <v>710</v>
      </c>
    </row>
    <row r="6" spans="1:3">
      <c r="A6" s="4" t="s">
        <v>711</v>
      </c>
      <c r="C6" s="5" t="n">
        <v>848715</v>
      </c>
    </row>
    <row r="7" spans="1:3">
      <c r="A7" s="4" t="s">
        <v>713</v>
      </c>
      <c r="B7" s="6" t="n">
        <v>872115</v>
      </c>
    </row>
    <row r="8" spans="1:3">
      <c r="A8" s="4" t="s">
        <v>714</v>
      </c>
    </row>
    <row r="9" spans="1:3">
      <c r="A9" s="3" t="s">
        <v>688</v>
      </c>
    </row>
    <row r="10" spans="1:3">
      <c r="A10" s="4" t="s">
        <v>63</v>
      </c>
      <c r="B10" s="5" t="n">
        <v>163522</v>
      </c>
      <c r="C10" s="5" t="n">
        <v>271473</v>
      </c>
    </row>
    <row r="11" spans="1:3">
      <c r="A11" s="4" t="s">
        <v>715</v>
      </c>
    </row>
    <row r="12" spans="1:3">
      <c r="A12" s="3" t="s">
        <v>710</v>
      </c>
    </row>
    <row r="13" spans="1:3">
      <c r="A13" s="4" t="s">
        <v>711</v>
      </c>
      <c r="C13" s="5" t="n">
        <v>848715</v>
      </c>
    </row>
    <row r="14" spans="1:3">
      <c r="A14" s="4" t="s">
        <v>713</v>
      </c>
      <c r="B14" s="5" t="n">
        <v>872115</v>
      </c>
    </row>
    <row r="15" spans="1:3">
      <c r="A15" s="3" t="s">
        <v>688</v>
      </c>
    </row>
    <row r="16" spans="1:3">
      <c r="A16" s="4" t="s">
        <v>63</v>
      </c>
      <c r="B16" s="5" t="n">
        <v>163522</v>
      </c>
      <c r="C16" s="5" t="n">
        <v>271473</v>
      </c>
    </row>
    <row r="17" spans="1:3">
      <c r="A17" s="4" t="s">
        <v>716</v>
      </c>
    </row>
    <row r="18" spans="1:3">
      <c r="A18" s="3" t="s">
        <v>710</v>
      </c>
    </row>
    <row r="19" spans="1:3">
      <c r="A19" s="4" t="s">
        <v>711</v>
      </c>
      <c r="C19" s="5" t="n">
        <v>848715</v>
      </c>
    </row>
    <row r="20" spans="1:3">
      <c r="A20" s="4" t="s">
        <v>713</v>
      </c>
      <c r="B20" s="5" t="n">
        <v>872115</v>
      </c>
    </row>
    <row r="21" spans="1:3">
      <c r="A21" s="3" t="s">
        <v>688</v>
      </c>
    </row>
    <row r="22" spans="1:3">
      <c r="A22" s="4" t="s">
        <v>63</v>
      </c>
      <c r="B22" s="6" t="n">
        <v>163522</v>
      </c>
      <c r="C22" s="6" t="n">
        <v>2714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79</v>
      </c>
      <c r="C2" s="2" t="s">
        <v>80</v>
      </c>
      <c r="D2" s="2" t="s">
        <v>88</v>
      </c>
    </row>
    <row r="3" spans="1:4">
      <c r="A3" s="3" t="s">
        <v>710</v>
      </c>
    </row>
    <row r="4" spans="1:4">
      <c r="A4" s="4" t="s">
        <v>493</v>
      </c>
      <c r="C4" s="6" t="n">
        <v>0</v>
      </c>
    </row>
    <row r="5" spans="1:4">
      <c r="A5" s="4" t="s">
        <v>556</v>
      </c>
      <c r="B5" s="6" t="n">
        <v>0</v>
      </c>
      <c r="C5" s="5" t="n">
        <v>0</v>
      </c>
    </row>
    <row r="6" spans="1:4">
      <c r="A6" s="4" t="s">
        <v>158</v>
      </c>
      <c r="B6" s="5" t="n">
        <v>8920</v>
      </c>
      <c r="C6" s="5" t="n">
        <v>38560</v>
      </c>
      <c r="D6" s="6" t="n">
        <v>0</v>
      </c>
    </row>
    <row r="7" spans="1:4">
      <c r="A7" s="4" t="s">
        <v>718</v>
      </c>
    </row>
    <row r="8" spans="1:4">
      <c r="A8" s="3" t="s">
        <v>710</v>
      </c>
    </row>
    <row r="9" spans="1:4">
      <c r="A9" s="4" t="s">
        <v>493</v>
      </c>
      <c r="C9" s="5" t="n">
        <v>34601</v>
      </c>
    </row>
    <row r="10" spans="1:4">
      <c r="A10" s="4" t="s">
        <v>556</v>
      </c>
      <c r="B10" s="6" t="n">
        <v>8920</v>
      </c>
      <c r="C10" s="6" t="n">
        <v>385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79</v>
      </c>
      <c r="C2" s="2" t="s">
        <v>80</v>
      </c>
      <c r="D2" s="2" t="s">
        <v>88</v>
      </c>
      <c r="E2" s="2" t="s">
        <v>720</v>
      </c>
    </row>
    <row r="3" spans="1:5">
      <c r="A3" s="3" t="s">
        <v>721</v>
      </c>
    </row>
    <row r="4" spans="1:5">
      <c r="A4" s="4" t="s">
        <v>722</v>
      </c>
      <c r="B4" s="6" t="n">
        <v>525338</v>
      </c>
      <c r="C4" s="6" t="n">
        <v>181176</v>
      </c>
      <c r="D4" s="6" t="n">
        <v>-638940</v>
      </c>
    </row>
    <row r="5" spans="1:5">
      <c r="A5" s="4" t="s">
        <v>723</v>
      </c>
      <c r="B5" s="5" t="n">
        <v>-195679</v>
      </c>
      <c r="C5" s="5" t="n">
        <v>-967078</v>
      </c>
      <c r="D5" s="5" t="n">
        <v>-678032</v>
      </c>
    </row>
    <row r="6" spans="1:5">
      <c r="A6" s="4" t="s">
        <v>101</v>
      </c>
      <c r="B6" s="5" t="n">
        <v>329659</v>
      </c>
      <c r="C6" s="5" t="n">
        <v>-785902</v>
      </c>
      <c r="D6" s="5" t="n">
        <v>-1316972</v>
      </c>
    </row>
    <row r="7" spans="1:5">
      <c r="A7" s="3" t="s">
        <v>724</v>
      </c>
    </row>
    <row r="8" spans="1:5">
      <c r="A8" s="4" t="s">
        <v>722</v>
      </c>
      <c r="B8" s="5" t="n">
        <v>169906</v>
      </c>
      <c r="C8" s="5" t="n">
        <v>164286</v>
      </c>
      <c r="D8" s="5" t="n">
        <v>40669</v>
      </c>
    </row>
    <row r="9" spans="1:5">
      <c r="A9" s="4" t="s">
        <v>723</v>
      </c>
      <c r="B9" s="5" t="n">
        <v>35177</v>
      </c>
      <c r="C9" s="5" t="n">
        <v>-120656</v>
      </c>
      <c r="D9" s="5" t="n">
        <v>121</v>
      </c>
    </row>
    <row r="10" spans="1:5">
      <c r="A10" s="4" t="s">
        <v>130</v>
      </c>
      <c r="B10" s="5" t="n">
        <v>205083</v>
      </c>
      <c r="C10" s="5" t="n">
        <v>43630</v>
      </c>
      <c r="D10" s="5" t="n">
        <v>40790</v>
      </c>
    </row>
    <row r="11" spans="1:5">
      <c r="A11" s="3" t="s">
        <v>725</v>
      </c>
    </row>
    <row r="12" spans="1:5">
      <c r="A12" s="4" t="s">
        <v>722</v>
      </c>
      <c r="B12" s="5" t="n">
        <v>-35339</v>
      </c>
      <c r="C12" s="5" t="n">
        <v>-13323</v>
      </c>
      <c r="D12" s="5" t="n">
        <v>-55977</v>
      </c>
    </row>
    <row r="13" spans="1:5">
      <c r="A13" s="4" t="s">
        <v>723</v>
      </c>
      <c r="B13" s="5" t="n">
        <v>-68453</v>
      </c>
      <c r="C13" s="5" t="n">
        <v>-132164</v>
      </c>
      <c r="D13" s="5" t="n">
        <v>-442922</v>
      </c>
    </row>
    <row r="14" spans="1:5">
      <c r="A14" s="4" t="s">
        <v>130</v>
      </c>
      <c r="B14" s="5" t="n">
        <v>-103792</v>
      </c>
      <c r="C14" s="5" t="n">
        <v>-145487</v>
      </c>
      <c r="D14" s="5" t="n">
        <v>-498899</v>
      </c>
    </row>
    <row r="15" spans="1:5">
      <c r="A15" s="4" t="s">
        <v>726</v>
      </c>
      <c r="B15" s="5" t="n">
        <v>101291</v>
      </c>
      <c r="C15" s="5" t="n">
        <v>-101857</v>
      </c>
      <c r="D15" s="5" t="n">
        <v>-458109</v>
      </c>
    </row>
    <row r="16" spans="1:5">
      <c r="A16" s="4" t="s">
        <v>727</v>
      </c>
      <c r="B16" s="5" t="n">
        <v>1686</v>
      </c>
      <c r="C16" s="5" t="n">
        <v>120873</v>
      </c>
      <c r="D16" s="5" t="n">
        <v>-15694</v>
      </c>
    </row>
    <row r="17" spans="1:5">
      <c r="A17" s="3" t="s">
        <v>728</v>
      </c>
    </row>
    <row r="18" spans="1:5">
      <c r="A18" s="4" t="s">
        <v>729</v>
      </c>
      <c r="B18" s="5" t="n">
        <v>38130</v>
      </c>
      <c r="C18" s="5" t="n">
        <v>38130</v>
      </c>
    </row>
    <row r="19" spans="1:5">
      <c r="A19" s="4" t="s">
        <v>156</v>
      </c>
      <c r="B19" s="5" t="n">
        <v>27235</v>
      </c>
      <c r="C19" s="5" t="n">
        <v>36450</v>
      </c>
    </row>
    <row r="20" spans="1:5">
      <c r="A20" s="4" t="s">
        <v>730</v>
      </c>
      <c r="B20" s="5" t="n">
        <v>9915</v>
      </c>
      <c r="C20" s="5" t="n">
        <v>15335</v>
      </c>
    </row>
    <row r="21" spans="1:5">
      <c r="A21" s="4" t="s">
        <v>82</v>
      </c>
      <c r="B21" s="5" t="n">
        <v>22780</v>
      </c>
      <c r="C21" s="5" t="n">
        <v>50607</v>
      </c>
    </row>
    <row r="22" spans="1:5">
      <c r="A22" s="4" t="s">
        <v>731</v>
      </c>
      <c r="B22" s="5" t="n">
        <v>5445</v>
      </c>
      <c r="C22" s="5" t="n">
        <v>10363</v>
      </c>
    </row>
    <row r="23" spans="1:5">
      <c r="A23" s="4" t="s">
        <v>732</v>
      </c>
      <c r="B23" s="5" t="n">
        <v>30056</v>
      </c>
      <c r="C23" s="5" t="n">
        <v>48712</v>
      </c>
    </row>
    <row r="24" spans="1:5">
      <c r="A24" s="4" t="s">
        <v>733</v>
      </c>
      <c r="B24" s="5" t="n">
        <v>132117</v>
      </c>
      <c r="C24" s="5" t="n">
        <v>108621</v>
      </c>
    </row>
    <row r="25" spans="1:5">
      <c r="A25" s="4" t="s">
        <v>734</v>
      </c>
      <c r="B25" s="5" t="n">
        <v>20416</v>
      </c>
      <c r="C25" s="5" t="n">
        <v>19138</v>
      </c>
    </row>
    <row r="26" spans="1:5">
      <c r="A26" s="4" t="s">
        <v>735</v>
      </c>
      <c r="B26" s="5" t="n">
        <v>489212</v>
      </c>
      <c r="C26" s="5" t="n">
        <v>418928</v>
      </c>
    </row>
    <row r="27" spans="1:5">
      <c r="A27" s="4" t="s">
        <v>736</v>
      </c>
      <c r="C27" s="5" t="n">
        <v>1167</v>
      </c>
    </row>
    <row r="28" spans="1:5">
      <c r="A28" s="4" t="s">
        <v>157</v>
      </c>
      <c r="B28" s="5" t="n">
        <v>6007</v>
      </c>
      <c r="C28" s="5" t="n">
        <v>8473</v>
      </c>
    </row>
    <row r="29" spans="1:5">
      <c r="A29" s="4" t="s">
        <v>737</v>
      </c>
      <c r="B29" s="5" t="n">
        <v>190627</v>
      </c>
      <c r="C29" s="5" t="n">
        <v>91024</v>
      </c>
    </row>
    <row r="30" spans="1:5">
      <c r="A30" s="4" t="s">
        <v>130</v>
      </c>
      <c r="B30" s="5" t="n">
        <v>971940</v>
      </c>
      <c r="C30" s="5" t="n">
        <v>846948</v>
      </c>
    </row>
    <row r="31" spans="1:5">
      <c r="A31" s="4" t="s">
        <v>738</v>
      </c>
      <c r="B31" s="5" t="n">
        <v>-296603</v>
      </c>
      <c r="C31" s="5" t="n">
        <v>-306041</v>
      </c>
      <c r="D31" s="6" t="n">
        <v>-154834</v>
      </c>
      <c r="E31" s="6" t="n">
        <v>-132874</v>
      </c>
    </row>
    <row r="32" spans="1:5">
      <c r="A32" s="4" t="s">
        <v>130</v>
      </c>
      <c r="B32" s="5" t="n">
        <v>675337</v>
      </c>
      <c r="C32" s="5" t="n">
        <v>540907</v>
      </c>
    </row>
    <row r="33" spans="1:5">
      <c r="A33" s="3" t="s">
        <v>739</v>
      </c>
    </row>
    <row r="34" spans="1:5">
      <c r="A34" s="4" t="s">
        <v>156</v>
      </c>
      <c r="B34" s="5" t="n">
        <v>59851</v>
      </c>
      <c r="C34" s="5" t="n">
        <v>38205</v>
      </c>
    </row>
    <row r="35" spans="1:5">
      <c r="A35" s="4" t="s">
        <v>736</v>
      </c>
      <c r="B35" s="5" t="n">
        <v>1910</v>
      </c>
    </row>
    <row r="36" spans="1:5">
      <c r="A36" s="4" t="s">
        <v>740</v>
      </c>
      <c r="B36" s="5" t="n">
        <v>234105</v>
      </c>
      <c r="C36" s="5" t="n">
        <v>226940</v>
      </c>
    </row>
    <row r="37" spans="1:5">
      <c r="A37" s="4" t="s">
        <v>741</v>
      </c>
      <c r="B37" s="5" t="n">
        <v>341193</v>
      </c>
      <c r="C37" s="5" t="n">
        <v>346363</v>
      </c>
    </row>
    <row r="38" spans="1:5">
      <c r="A38" s="4" t="s">
        <v>737</v>
      </c>
      <c r="B38" s="5" t="n">
        <v>61144</v>
      </c>
      <c r="C38" s="5" t="n">
        <v>35652</v>
      </c>
    </row>
    <row r="39" spans="1:5">
      <c r="A39" s="4" t="s">
        <v>130</v>
      </c>
      <c r="B39" s="6" t="n">
        <v>698203</v>
      </c>
      <c r="C39" s="6" t="n">
        <v>647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79</v>
      </c>
      <c r="C2" s="2" t="s">
        <v>80</v>
      </c>
      <c r="D2" s="2" t="s">
        <v>88</v>
      </c>
    </row>
    <row r="3" spans="1:4">
      <c r="A3" s="3" t="s">
        <v>743</v>
      </c>
    </row>
    <row r="4" spans="1:4">
      <c r="A4" s="4" t="s">
        <v>506</v>
      </c>
      <c r="B4" s="6" t="n">
        <v>306041</v>
      </c>
      <c r="C4" s="6" t="n">
        <v>154834</v>
      </c>
      <c r="D4" s="6" t="n">
        <v>132874</v>
      </c>
    </row>
    <row r="5" spans="1:4">
      <c r="A5" s="4" t="s">
        <v>744</v>
      </c>
      <c r="B5" s="5" t="n">
        <v>25697</v>
      </c>
      <c r="C5" s="5" t="n">
        <v>177071</v>
      </c>
      <c r="D5" s="5" t="n">
        <v>23643</v>
      </c>
    </row>
    <row r="6" spans="1:4">
      <c r="A6" s="4" t="s">
        <v>745</v>
      </c>
      <c r="B6" s="5" t="n">
        <v>-35135</v>
      </c>
      <c r="C6" s="5" t="n">
        <v>-25864</v>
      </c>
      <c r="D6" s="5" t="n">
        <v>-1683</v>
      </c>
    </row>
    <row r="7" spans="1:4">
      <c r="A7" s="4" t="s">
        <v>509</v>
      </c>
      <c r="B7" s="5" t="n">
        <v>296603</v>
      </c>
      <c r="C7" s="6" t="n">
        <v>306041</v>
      </c>
      <c r="D7" s="6" t="n">
        <v>154834</v>
      </c>
    </row>
    <row r="8" spans="1:4">
      <c r="A8" s="4" t="s">
        <v>746</v>
      </c>
    </row>
    <row r="9" spans="1:4">
      <c r="A9" s="3" t="s">
        <v>743</v>
      </c>
    </row>
    <row r="10" spans="1:4">
      <c r="A10" s="4" t="s">
        <v>735</v>
      </c>
      <c r="B10" s="5" t="n">
        <v>184279</v>
      </c>
    </row>
    <row r="11" spans="1:4">
      <c r="A11" s="4" t="s">
        <v>747</v>
      </c>
    </row>
    <row r="12" spans="1:4">
      <c r="A12" s="3" t="s">
        <v>743</v>
      </c>
    </row>
    <row r="13" spans="1:4">
      <c r="A13" s="4" t="s">
        <v>735</v>
      </c>
      <c r="B13" s="5" t="n">
        <v>342724</v>
      </c>
    </row>
    <row r="14" spans="1:4">
      <c r="A14" s="4" t="s">
        <v>748</v>
      </c>
    </row>
    <row r="15" spans="1:4">
      <c r="A15" s="3" t="s">
        <v>743</v>
      </c>
    </row>
    <row r="16" spans="1:4">
      <c r="A16" s="4" t="s">
        <v>735</v>
      </c>
      <c r="B16" s="5" t="n">
        <v>1229169</v>
      </c>
    </row>
    <row r="17" spans="1:4">
      <c r="A17" s="4" t="s">
        <v>749</v>
      </c>
      <c r="B17" s="5" t="n">
        <v>1181732</v>
      </c>
    </row>
    <row r="18" spans="1:4">
      <c r="A18" s="4" t="s">
        <v>750</v>
      </c>
    </row>
    <row r="19" spans="1:4">
      <c r="A19" s="3" t="s">
        <v>743</v>
      </c>
    </row>
    <row r="20" spans="1:4">
      <c r="A20" s="4" t="s">
        <v>735</v>
      </c>
      <c r="B20" s="5" t="n">
        <v>1444816</v>
      </c>
    </row>
    <row r="21" spans="1:4">
      <c r="A21" s="4" t="s">
        <v>749</v>
      </c>
      <c r="B21" s="6" t="n">
        <v>11215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79</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79</v>
      </c>
      <c r="C2" s="2" t="s">
        <v>80</v>
      </c>
      <c r="D2" s="2" t="s">
        <v>88</v>
      </c>
    </row>
    <row r="3" spans="1:4">
      <c r="A3" s="3" t="s">
        <v>230</v>
      </c>
    </row>
    <row r="4" spans="1:4">
      <c r="A4" s="4" t="s">
        <v>752</v>
      </c>
      <c r="B4" s="4" t="s">
        <v>753</v>
      </c>
      <c r="C4" s="4" t="s">
        <v>753</v>
      </c>
      <c r="D4" s="4" t="s">
        <v>753</v>
      </c>
    </row>
    <row r="5" spans="1:4">
      <c r="A5" s="3" t="s">
        <v>754</v>
      </c>
    </row>
    <row r="6" spans="1:4">
      <c r="A6" s="4" t="s">
        <v>755</v>
      </c>
      <c r="B6" s="6" t="n">
        <v>100942</v>
      </c>
      <c r="C6" s="6" t="n">
        <v>-240643</v>
      </c>
      <c r="D6" s="6" t="n">
        <v>-403257</v>
      </c>
    </row>
    <row r="7" spans="1:4">
      <c r="A7" s="3" t="s">
        <v>756</v>
      </c>
    </row>
    <row r="8" spans="1:4">
      <c r="A8" s="4" t="s">
        <v>757</v>
      </c>
      <c r="B8" s="5" t="n">
        <v>-9438</v>
      </c>
      <c r="C8" s="5" t="n">
        <v>151207</v>
      </c>
      <c r="D8" s="5" t="n">
        <v>48845</v>
      </c>
    </row>
    <row r="9" spans="1:4">
      <c r="A9" s="4" t="s">
        <v>758</v>
      </c>
      <c r="C9" s="5" t="n">
        <v>-26923</v>
      </c>
    </row>
    <row r="10" spans="1:4">
      <c r="A10" s="4" t="s">
        <v>157</v>
      </c>
      <c r="B10" s="5" t="n">
        <v>15321</v>
      </c>
      <c r="C10" s="5" t="n">
        <v>-1118</v>
      </c>
      <c r="D10" s="5" t="n">
        <v>-7814</v>
      </c>
    </row>
    <row r="11" spans="1:4">
      <c r="A11" s="4" t="s">
        <v>759</v>
      </c>
      <c r="B11" s="5" t="n">
        <v>1204</v>
      </c>
      <c r="C11" s="5" t="n">
        <v>-21041</v>
      </c>
      <c r="D11" s="5" t="n">
        <v>-104407</v>
      </c>
    </row>
    <row r="12" spans="1:4">
      <c r="A12" s="4" t="s">
        <v>760</v>
      </c>
      <c r="B12" s="5" t="n">
        <v>-4072</v>
      </c>
      <c r="C12" s="5" t="n">
        <v>-1953</v>
      </c>
      <c r="D12" s="5" t="n">
        <v>-5748</v>
      </c>
    </row>
    <row r="13" spans="1:4">
      <c r="A13" s="4" t="s">
        <v>761</v>
      </c>
      <c r="B13" s="5" t="n">
        <v>-2666</v>
      </c>
      <c r="C13" s="5" t="n">
        <v>38614</v>
      </c>
      <c r="D13" s="5" t="n">
        <v>14272</v>
      </c>
    </row>
    <row r="14" spans="1:4">
      <c r="A14" s="4" t="s">
        <v>762</v>
      </c>
      <c r="B14" s="6" t="n">
        <v>101291</v>
      </c>
      <c r="C14" s="6" t="n">
        <v>-101857</v>
      </c>
      <c r="D14" s="6" t="n">
        <v>-4581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3</v>
      </c>
      <c r="B1" s="2" t="s">
        <v>1</v>
      </c>
    </row>
    <row r="2" spans="1:4">
      <c r="B2" s="2" t="s">
        <v>79</v>
      </c>
      <c r="C2" s="2" t="s">
        <v>80</v>
      </c>
      <c r="D2" s="2" t="s">
        <v>88</v>
      </c>
    </row>
    <row r="3" spans="1:4">
      <c r="A3" s="3" t="s">
        <v>230</v>
      </c>
    </row>
    <row r="4" spans="1:4">
      <c r="A4" s="4" t="s">
        <v>757</v>
      </c>
      <c r="B4" s="6" t="n">
        <v>-9438</v>
      </c>
      <c r="C4" s="6" t="n">
        <v>151207</v>
      </c>
      <c r="D4" s="6" t="n">
        <v>48845</v>
      </c>
    </row>
    <row r="5" spans="1:4">
      <c r="A5" s="4" t="s">
        <v>764</v>
      </c>
      <c r="B5" s="4" t="s">
        <v>753</v>
      </c>
      <c r="C5" s="4" t="s">
        <v>753</v>
      </c>
      <c r="D5" s="4" t="s">
        <v>753</v>
      </c>
    </row>
    <row r="6" spans="1:4">
      <c r="A6" s="4" t="s">
        <v>765</v>
      </c>
    </row>
    <row r="7" spans="1:4">
      <c r="A7" s="3" t="s">
        <v>230</v>
      </c>
    </row>
    <row r="8" spans="1:4">
      <c r="A8" s="4" t="s">
        <v>757</v>
      </c>
      <c r="B8" s="6" t="n">
        <v>25696</v>
      </c>
      <c r="C8" s="6" t="n">
        <v>177071</v>
      </c>
      <c r="D8" s="6" t="n">
        <v>50528</v>
      </c>
    </row>
    <row r="9" spans="1:4">
      <c r="A9" s="4" t="s">
        <v>766</v>
      </c>
    </row>
    <row r="10" spans="1:4">
      <c r="A10" s="3" t="s">
        <v>230</v>
      </c>
    </row>
    <row r="11" spans="1:4">
      <c r="A11" s="4" t="s">
        <v>757</v>
      </c>
      <c r="C11" s="6" t="n">
        <v>-25864</v>
      </c>
      <c r="D11" s="6" t="n">
        <v>-1683</v>
      </c>
    </row>
    <row r="12" spans="1:4">
      <c r="A12" s="4" t="s">
        <v>767</v>
      </c>
    </row>
    <row r="13" spans="1:4">
      <c r="A13" s="3" t="s">
        <v>230</v>
      </c>
    </row>
    <row r="14" spans="1:4">
      <c r="A14" s="4" t="s">
        <v>757</v>
      </c>
      <c r="B14" s="6" t="n">
        <v>-35135</v>
      </c>
    </row>
    <row r="15" spans="1:4">
      <c r="A15" s="4" t="s">
        <v>768</v>
      </c>
    </row>
    <row r="16" spans="1:4">
      <c r="A16" s="3" t="s">
        <v>230</v>
      </c>
    </row>
    <row r="17" spans="1:4">
      <c r="A17" s="4" t="s">
        <v>764</v>
      </c>
      <c r="B17" s="4" t="s">
        <v>769</v>
      </c>
      <c r="C17" s="4" t="s">
        <v>769</v>
      </c>
      <c r="D17" s="4" t="s">
        <v>770</v>
      </c>
    </row>
    <row r="18" spans="1:4">
      <c r="A18" s="4" t="s">
        <v>771</v>
      </c>
      <c r="C18" s="6" t="n">
        <v>269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772</v>
      </c>
      <c r="B1" s="2" t="s">
        <v>1</v>
      </c>
    </row>
    <row r="2" spans="1:2">
      <c r="B2" s="2" t="s">
        <v>773</v>
      </c>
    </row>
    <row r="3" spans="1:2">
      <c r="A3" s="3" t="s">
        <v>232</v>
      </c>
    </row>
    <row r="4" spans="1:2">
      <c r="A4" s="4" t="s">
        <v>774</v>
      </c>
      <c r="B4" s="5" t="n">
        <v>2</v>
      </c>
    </row>
    <row r="5" spans="1:2">
      <c r="A5" s="4" t="s">
        <v>775</v>
      </c>
      <c r="B5" s="4" t="s">
        <v>7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7</v>
      </c>
      <c r="B1" s="2" t="s">
        <v>1</v>
      </c>
    </row>
    <row r="2" spans="1:9">
      <c r="B2" s="2" t="s">
        <v>30</v>
      </c>
      <c r="C2" s="2" t="s">
        <v>31</v>
      </c>
      <c r="D2" s="2" t="s">
        <v>778</v>
      </c>
      <c r="E2" s="2" t="s">
        <v>779</v>
      </c>
      <c r="F2" s="2" t="s">
        <v>30</v>
      </c>
      <c r="G2" s="2" t="s">
        <v>780</v>
      </c>
      <c r="H2" s="2" t="s">
        <v>781</v>
      </c>
      <c r="I2" s="2" t="s">
        <v>31</v>
      </c>
    </row>
    <row r="3" spans="1:9">
      <c r="A3" s="3" t="s">
        <v>782</v>
      </c>
    </row>
    <row r="4" spans="1:9">
      <c r="A4" s="4" t="s">
        <v>492</v>
      </c>
      <c r="E4" s="8" t="n">
        <v>2584550</v>
      </c>
      <c r="F4" s="6" t="n">
        <v>2584550</v>
      </c>
      <c r="G4" s="6" t="n">
        <v>2583309</v>
      </c>
      <c r="H4" s="8" t="n">
        <v>2549128</v>
      </c>
      <c r="I4" s="6" t="n">
        <v>2549128</v>
      </c>
    </row>
    <row r="5" spans="1:9">
      <c r="A5" s="3" t="s">
        <v>783</v>
      </c>
    </row>
    <row r="6" spans="1:9">
      <c r="A6" s="4" t="s">
        <v>784</v>
      </c>
      <c r="E6" s="8" t="n">
        <v>-922</v>
      </c>
      <c r="G6" s="5" t="n">
        <v>-9216</v>
      </c>
      <c r="H6" s="8" t="n">
        <v>-9216</v>
      </c>
    </row>
    <row r="7" spans="1:9">
      <c r="A7" s="4" t="s">
        <v>62</v>
      </c>
      <c r="F7" s="5" t="n">
        <v>-81205</v>
      </c>
      <c r="G7" s="5" t="n">
        <v>-142264</v>
      </c>
      <c r="I7" s="5" t="n">
        <v>-106253</v>
      </c>
    </row>
    <row r="8" spans="1:9">
      <c r="A8" s="3" t="s">
        <v>785</v>
      </c>
    </row>
    <row r="9" spans="1:9">
      <c r="A9" s="4" t="s">
        <v>481</v>
      </c>
      <c r="F9" s="5" t="n">
        <v>11301</v>
      </c>
      <c r="G9" s="5" t="n">
        <v>-719797</v>
      </c>
      <c r="I9" s="5" t="n">
        <v>801392</v>
      </c>
    </row>
    <row r="10" spans="1:9">
      <c r="A10" s="3" t="s">
        <v>786</v>
      </c>
    </row>
    <row r="11" spans="1:9">
      <c r="A11" s="4" t="s">
        <v>787</v>
      </c>
      <c r="B11" s="6" t="n">
        <v>-11254626</v>
      </c>
      <c r="C11" s="6" t="n">
        <v>-12144243</v>
      </c>
      <c r="D11" s="6" t="n">
        <v>-11220775</v>
      </c>
    </row>
    <row r="12" spans="1:9">
      <c r="A12" s="4" t="s">
        <v>102</v>
      </c>
      <c r="B12" s="5" t="n">
        <v>101291</v>
      </c>
      <c r="C12" s="6" t="n">
        <v>-101857</v>
      </c>
      <c r="D12" s="6" t="n">
        <v>-458109</v>
      </c>
    </row>
    <row r="13" spans="1:9">
      <c r="A13" s="4" t="s">
        <v>788</v>
      </c>
    </row>
    <row r="14" spans="1:9">
      <c r="A14" s="3" t="s">
        <v>782</v>
      </c>
    </row>
    <row r="15" spans="1:9">
      <c r="A15" s="4" t="s">
        <v>492</v>
      </c>
      <c r="F15" s="5" t="n">
        <v>2616065</v>
      </c>
      <c r="I15" s="5" t="n">
        <v>2549128</v>
      </c>
    </row>
    <row r="16" spans="1:9">
      <c r="A16" s="3" t="s">
        <v>783</v>
      </c>
    </row>
    <row r="17" spans="1:9">
      <c r="A17" s="4" t="s">
        <v>784</v>
      </c>
      <c r="I17" s="5" t="n">
        <v>-92641</v>
      </c>
    </row>
    <row r="18" spans="1:9">
      <c r="A18" s="4" t="s">
        <v>62</v>
      </c>
      <c r="F18" s="5" t="n">
        <v>-90855</v>
      </c>
      <c r="I18" s="5" t="n">
        <v>-106253</v>
      </c>
    </row>
    <row r="19" spans="1:9">
      <c r="A19" s="3" t="s">
        <v>785</v>
      </c>
    </row>
    <row r="20" spans="1:9">
      <c r="A20" s="4" t="s">
        <v>481</v>
      </c>
      <c r="F20" s="5" t="n">
        <v>71031</v>
      </c>
      <c r="I20" s="6" t="n">
        <v>-801392</v>
      </c>
    </row>
    <row r="21" spans="1:9">
      <c r="A21" s="3" t="s">
        <v>786</v>
      </c>
    </row>
    <row r="22" spans="1:9">
      <c r="A22" s="4" t="s">
        <v>787</v>
      </c>
      <c r="B22" s="5" t="n">
        <v>-11286142</v>
      </c>
    </row>
    <row r="23" spans="1:9">
      <c r="A23" s="4" t="s">
        <v>102</v>
      </c>
      <c r="B23" s="5" t="n">
        <v>110941</v>
      </c>
    </row>
    <row r="24" spans="1:9">
      <c r="A24" s="4" t="s">
        <v>482</v>
      </c>
    </row>
    <row r="25" spans="1:9">
      <c r="A25" s="3" t="s">
        <v>782</v>
      </c>
    </row>
    <row r="26" spans="1:9">
      <c r="A26" s="4" t="s">
        <v>492</v>
      </c>
      <c r="F26" s="5" t="n">
        <v>-31515</v>
      </c>
      <c r="G26" s="5" t="n">
        <v>34181</v>
      </c>
    </row>
    <row r="27" spans="1:9">
      <c r="A27" s="3" t="s">
        <v>783</v>
      </c>
    </row>
    <row r="28" spans="1:9">
      <c r="A28" s="4" t="s">
        <v>784</v>
      </c>
      <c r="G28" s="5" t="n">
        <v>83425</v>
      </c>
    </row>
    <row r="29" spans="1:9">
      <c r="A29" s="4" t="s">
        <v>62</v>
      </c>
      <c r="F29" s="5" t="n">
        <v>9650</v>
      </c>
      <c r="G29" s="5" t="n">
        <v>-36011</v>
      </c>
    </row>
    <row r="30" spans="1:9">
      <c r="A30" s="3" t="s">
        <v>785</v>
      </c>
    </row>
    <row r="31" spans="1:9">
      <c r="A31" s="4" t="s">
        <v>481</v>
      </c>
      <c r="F31" s="6" t="n">
        <v>-59730</v>
      </c>
      <c r="G31" s="6" t="n">
        <v>81595</v>
      </c>
    </row>
    <row r="32" spans="1:9">
      <c r="A32" s="3" t="s">
        <v>786</v>
      </c>
    </row>
    <row r="33" spans="1:9">
      <c r="A33" s="4" t="s">
        <v>787</v>
      </c>
      <c r="B33" s="5" t="n">
        <v>31516</v>
      </c>
    </row>
    <row r="34" spans="1:9">
      <c r="A34" s="4" t="s">
        <v>102</v>
      </c>
      <c r="B34" s="6" t="n">
        <v>-9650</v>
      </c>
    </row>
  </sheetData>
  <mergeCells count="4">
    <mergeCell ref="A1:A2"/>
    <mergeCell ref="B1:D1"/>
    <mergeCell ref="E1:F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9</v>
      </c>
      <c r="B1" s="2" t="s">
        <v>1</v>
      </c>
    </row>
    <row r="2" spans="1:9">
      <c r="B2" s="2" t="s">
        <v>30</v>
      </c>
      <c r="C2" s="2" t="s">
        <v>31</v>
      </c>
      <c r="D2" s="2" t="s">
        <v>778</v>
      </c>
      <c r="E2" s="2" t="s">
        <v>779</v>
      </c>
      <c r="F2" s="2" t="s">
        <v>30</v>
      </c>
      <c r="G2" s="2" t="s">
        <v>780</v>
      </c>
      <c r="H2" s="2" t="s">
        <v>781</v>
      </c>
      <c r="I2" s="2" t="s">
        <v>31</v>
      </c>
    </row>
    <row r="3" spans="1:9">
      <c r="A3" s="3" t="s">
        <v>232</v>
      </c>
    </row>
    <row r="4" spans="1:9">
      <c r="A4" s="4" t="s">
        <v>89</v>
      </c>
      <c r="B4" s="6" t="n">
        <v>11254626</v>
      </c>
      <c r="C4" s="6" t="n">
        <v>12144243</v>
      </c>
      <c r="D4" s="6" t="n">
        <v>11220775</v>
      </c>
    </row>
    <row r="5" spans="1:9">
      <c r="A5" s="4" t="s">
        <v>492</v>
      </c>
      <c r="E5" s="8" t="n">
        <v>2584550</v>
      </c>
      <c r="F5" s="6" t="n">
        <v>2584550</v>
      </c>
      <c r="G5" s="6" t="n">
        <v>2583309</v>
      </c>
      <c r="H5" s="8" t="n">
        <v>2549128</v>
      </c>
      <c r="I5" s="6" t="n">
        <v>2549128</v>
      </c>
    </row>
    <row r="6" spans="1:9">
      <c r="A6" s="4" t="s">
        <v>784</v>
      </c>
      <c r="E6" s="8" t="n">
        <v>922</v>
      </c>
      <c r="G6" s="6" t="n">
        <v>9216</v>
      </c>
      <c r="H6" s="8" t="n">
        <v>9216</v>
      </c>
    </row>
    <row r="7" spans="1:9">
      <c r="A7" s="4" t="s">
        <v>790</v>
      </c>
    </row>
    <row r="8" spans="1:9">
      <c r="A8" s="3" t="s">
        <v>232</v>
      </c>
    </row>
    <row r="9" spans="1:9">
      <c r="A9" s="4" t="s">
        <v>791</v>
      </c>
      <c r="F9" s="6" t="n">
        <v>41083</v>
      </c>
    </row>
  </sheetData>
  <mergeCells count="4">
    <mergeCell ref="A1:A2"/>
    <mergeCell ref="B1:D1"/>
    <mergeCell ref="E1:F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16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8"/>
    <col customWidth="1" max="5" min="5" width="34"/>
    <col customWidth="1" max="6" min="6" width="30"/>
    <col customWidth="1" max="7" min="7" width="30"/>
    <col customWidth="1" max="8" min="8" width="42"/>
    <col customWidth="1" max="9" min="9" width="34"/>
    <col customWidth="1" max="10" min="10" width="38"/>
    <col customWidth="1" max="11" min="11" width="34"/>
    <col customWidth="1" max="12" min="12" width="22"/>
    <col customWidth="1" max="13" min="13" width="21"/>
    <col customWidth="1" max="14" min="14" width="38"/>
    <col customWidth="1" max="15" min="15" width="38"/>
    <col customWidth="1" max="16" min="16" width="41"/>
    <col customWidth="1" max="17" min="17" width="41"/>
    <col customWidth="1" max="18" min="18" width="41"/>
    <col customWidth="1" max="19" min="19" width="29"/>
    <col customWidth="1" max="20" min="20" width="42"/>
    <col customWidth="1" max="21" min="21" width="37"/>
    <col customWidth="1" max="22" min="22" width="21"/>
    <col customWidth="1" max="23" min="23" width="21"/>
  </cols>
  <sheetData>
    <row r="1" spans="1:23">
      <c r="A1" s="1" t="s">
        <v>792</v>
      </c>
      <c r="B1" s="2" t="s">
        <v>793</v>
      </c>
      <c r="C1" s="2" t="s">
        <v>794</v>
      </c>
      <c r="D1" s="2" t="s">
        <v>795</v>
      </c>
      <c r="E1" s="2" t="s">
        <v>796</v>
      </c>
      <c r="F1" s="2" t="s">
        <v>797</v>
      </c>
      <c r="G1" s="2" t="s">
        <v>798</v>
      </c>
      <c r="H1" s="2" t="s">
        <v>799</v>
      </c>
      <c r="I1" s="2" t="s">
        <v>800</v>
      </c>
      <c r="J1" s="2" t="s">
        <v>801</v>
      </c>
      <c r="K1" s="2" t="s">
        <v>802</v>
      </c>
      <c r="L1" s="2" t="s">
        <v>803</v>
      </c>
      <c r="M1" s="2" t="s">
        <v>804</v>
      </c>
      <c r="N1" s="2" t="s">
        <v>805</v>
      </c>
      <c r="O1" s="2" t="s">
        <v>806</v>
      </c>
      <c r="P1" s="2" t="s">
        <v>807</v>
      </c>
      <c r="Q1" s="2" t="s">
        <v>808</v>
      </c>
      <c r="R1" s="2" t="s">
        <v>809</v>
      </c>
      <c r="S1" s="2" t="s">
        <v>810</v>
      </c>
      <c r="T1" s="2" t="s">
        <v>811</v>
      </c>
      <c r="U1" s="2" t="s">
        <v>812</v>
      </c>
      <c r="V1" s="2" t="s">
        <v>31</v>
      </c>
      <c r="W1" s="2" t="s">
        <v>778</v>
      </c>
    </row>
    <row r="2" spans="1:23">
      <c r="A2" s="3" t="s">
        <v>234</v>
      </c>
    </row>
    <row r="3" spans="1:23">
      <c r="A3" s="4" t="s">
        <v>813</v>
      </c>
      <c r="U3" s="5" t="n">
        <v>196600</v>
      </c>
    </row>
    <row r="4" spans="1:23">
      <c r="A4" s="4" t="s">
        <v>814</v>
      </c>
      <c r="U4" s="6" t="n">
        <v>836</v>
      </c>
    </row>
    <row r="5" spans="1:23">
      <c r="A5" s="4" t="s">
        <v>815</v>
      </c>
      <c r="U5" s="6" t="n">
        <v>67928</v>
      </c>
      <c r="V5" s="6" t="n">
        <v>31012</v>
      </c>
      <c r="W5" s="6" t="n">
        <v>184375</v>
      </c>
    </row>
    <row r="6" spans="1:23">
      <c r="A6" s="4" t="s">
        <v>816</v>
      </c>
    </row>
    <row r="7" spans="1:23">
      <c r="A7" s="3" t="s">
        <v>234</v>
      </c>
    </row>
    <row r="8" spans="1:23">
      <c r="A8" s="4" t="s">
        <v>813</v>
      </c>
      <c r="T8" s="5" t="n">
        <v>160000</v>
      </c>
    </row>
    <row r="9" spans="1:23">
      <c r="A9" s="4" t="s">
        <v>814</v>
      </c>
      <c r="T9" s="6" t="n">
        <v>810</v>
      </c>
    </row>
    <row r="10" spans="1:23">
      <c r="A10" s="4" t="s">
        <v>817</v>
      </c>
      <c r="T10" s="4" t="s">
        <v>476</v>
      </c>
    </row>
    <row r="11" spans="1:23">
      <c r="A11" s="4" t="s">
        <v>818</v>
      </c>
      <c r="T11" s="4" t="s">
        <v>476</v>
      </c>
    </row>
    <row r="12" spans="1:23">
      <c r="A12" s="4" t="s">
        <v>819</v>
      </c>
    </row>
    <row r="13" spans="1:23">
      <c r="A13" s="3" t="s">
        <v>234</v>
      </c>
    </row>
    <row r="14" spans="1:23">
      <c r="A14" s="4" t="s">
        <v>820</v>
      </c>
      <c r="T14" s="5" t="n">
        <v>2</v>
      </c>
    </row>
    <row r="15" spans="1:23">
      <c r="A15" s="4" t="s">
        <v>821</v>
      </c>
    </row>
    <row r="16" spans="1:23">
      <c r="A16" s="3" t="s">
        <v>234</v>
      </c>
    </row>
    <row r="17" spans="1:23">
      <c r="A17" s="4" t="s">
        <v>822</v>
      </c>
      <c r="T17" s="5" t="n">
        <v>12</v>
      </c>
    </row>
    <row r="18" spans="1:23">
      <c r="A18" s="4" t="s">
        <v>823</v>
      </c>
    </row>
    <row r="19" spans="1:23">
      <c r="A19" s="3" t="s">
        <v>234</v>
      </c>
    </row>
    <row r="20" spans="1:23">
      <c r="A20" s="4" t="s">
        <v>820</v>
      </c>
      <c r="T20" s="5" t="n">
        <v>2</v>
      </c>
    </row>
    <row r="21" spans="1:23">
      <c r="A21" s="4" t="s">
        <v>824</v>
      </c>
    </row>
    <row r="22" spans="1:23">
      <c r="A22" s="3" t="s">
        <v>234</v>
      </c>
    </row>
    <row r="23" spans="1:23">
      <c r="A23" s="4" t="s">
        <v>820</v>
      </c>
      <c r="T23" s="5" t="n">
        <v>6</v>
      </c>
    </row>
    <row r="24" spans="1:23">
      <c r="A24" s="4" t="s">
        <v>825</v>
      </c>
    </row>
    <row r="25" spans="1:23">
      <c r="A25" s="3" t="s">
        <v>234</v>
      </c>
    </row>
    <row r="26" spans="1:23">
      <c r="A26" s="4" t="s">
        <v>813</v>
      </c>
      <c r="R26" s="5" t="n">
        <v>300000</v>
      </c>
    </row>
    <row r="27" spans="1:23">
      <c r="A27" s="4" t="s">
        <v>814</v>
      </c>
      <c r="R27" s="6" t="n">
        <v>469</v>
      </c>
    </row>
    <row r="28" spans="1:23">
      <c r="A28" s="4" t="s">
        <v>817</v>
      </c>
      <c r="R28" s="4" t="s">
        <v>476</v>
      </c>
    </row>
    <row r="29" spans="1:23">
      <c r="A29" s="4" t="s">
        <v>818</v>
      </c>
      <c r="R29" s="4" t="s">
        <v>476</v>
      </c>
    </row>
    <row r="30" spans="1:23">
      <c r="A30" s="4" t="s">
        <v>826</v>
      </c>
    </row>
    <row r="31" spans="1:23">
      <c r="A31" s="3" t="s">
        <v>234</v>
      </c>
    </row>
    <row r="32" spans="1:23">
      <c r="A32" s="4" t="s">
        <v>820</v>
      </c>
      <c r="R32" s="5" t="n">
        <v>5</v>
      </c>
    </row>
    <row r="33" spans="1:23">
      <c r="A33" s="4" t="s">
        <v>827</v>
      </c>
    </row>
    <row r="34" spans="1:23">
      <c r="A34" s="3" t="s">
        <v>234</v>
      </c>
    </row>
    <row r="35" spans="1:23">
      <c r="A35" s="4" t="s">
        <v>822</v>
      </c>
      <c r="R35" s="5" t="n">
        <v>17</v>
      </c>
    </row>
    <row r="36" spans="1:23">
      <c r="A36" s="4" t="s">
        <v>828</v>
      </c>
    </row>
    <row r="37" spans="1:23">
      <c r="A37" s="3" t="s">
        <v>234</v>
      </c>
    </row>
    <row r="38" spans="1:23">
      <c r="A38" s="4" t="s">
        <v>820</v>
      </c>
      <c r="R38" s="5" t="n">
        <v>25</v>
      </c>
    </row>
    <row r="39" spans="1:23">
      <c r="A39" s="4" t="s">
        <v>829</v>
      </c>
    </row>
    <row r="40" spans="1:23">
      <c r="A40" s="3" t="s">
        <v>234</v>
      </c>
    </row>
    <row r="41" spans="1:23">
      <c r="A41" s="4" t="s">
        <v>813</v>
      </c>
      <c r="S41" s="5" t="n">
        <v>88000</v>
      </c>
    </row>
    <row r="42" spans="1:23">
      <c r="A42" s="4" t="s">
        <v>830</v>
      </c>
      <c r="S42" s="10" t="n">
        <v>5.03</v>
      </c>
    </row>
    <row r="43" spans="1:23">
      <c r="A43" s="4" t="s">
        <v>815</v>
      </c>
      <c r="W43" s="6" t="n">
        <v>49412</v>
      </c>
    </row>
    <row r="44" spans="1:23">
      <c r="A44" s="4" t="s">
        <v>831</v>
      </c>
    </row>
    <row r="45" spans="1:23">
      <c r="A45" s="3" t="s">
        <v>234</v>
      </c>
    </row>
    <row r="46" spans="1:23">
      <c r="A46" s="4" t="s">
        <v>813</v>
      </c>
      <c r="Q46" s="5" t="n">
        <v>200000</v>
      </c>
    </row>
    <row r="47" spans="1:23">
      <c r="A47" s="4" t="s">
        <v>814</v>
      </c>
      <c r="Q47" s="6" t="n">
        <v>489</v>
      </c>
    </row>
    <row r="48" spans="1:23">
      <c r="A48" s="4" t="s">
        <v>817</v>
      </c>
      <c r="Q48" s="4" t="s">
        <v>476</v>
      </c>
    </row>
    <row r="49" spans="1:23">
      <c r="A49" s="4" t="s">
        <v>818</v>
      </c>
      <c r="Q49" s="4" t="s">
        <v>476</v>
      </c>
    </row>
    <row r="50" spans="1:23">
      <c r="A50" s="4" t="s">
        <v>832</v>
      </c>
    </row>
    <row r="51" spans="1:23">
      <c r="A51" s="3" t="s">
        <v>234</v>
      </c>
    </row>
    <row r="52" spans="1:23">
      <c r="A52" s="4" t="s">
        <v>822</v>
      </c>
      <c r="Q52" s="5" t="n">
        <v>19</v>
      </c>
    </row>
    <row r="53" spans="1:23">
      <c r="A53" s="4" t="s">
        <v>833</v>
      </c>
    </row>
    <row r="54" spans="1:23">
      <c r="A54" s="3" t="s">
        <v>234</v>
      </c>
    </row>
    <row r="55" spans="1:23">
      <c r="A55" s="4" t="s">
        <v>813</v>
      </c>
      <c r="P55" s="5" t="n">
        <v>200000</v>
      </c>
    </row>
    <row r="56" spans="1:23">
      <c r="A56" s="4" t="s">
        <v>814</v>
      </c>
      <c r="P56" s="6" t="n">
        <v>1029</v>
      </c>
    </row>
    <row r="57" spans="1:23">
      <c r="A57" s="4" t="s">
        <v>817</v>
      </c>
      <c r="P57" s="4" t="s">
        <v>476</v>
      </c>
    </row>
    <row r="58" spans="1:23">
      <c r="A58" s="4" t="s">
        <v>818</v>
      </c>
      <c r="P58" s="4" t="s">
        <v>476</v>
      </c>
    </row>
    <row r="59" spans="1:23">
      <c r="A59" s="4" t="s">
        <v>834</v>
      </c>
    </row>
    <row r="60" spans="1:23">
      <c r="A60" s="3" t="s">
        <v>234</v>
      </c>
    </row>
    <row r="61" spans="1:23">
      <c r="A61" s="4" t="s">
        <v>820</v>
      </c>
      <c r="P61" s="5" t="n">
        <v>6</v>
      </c>
      <c r="Q61" s="5" t="n">
        <v>5</v>
      </c>
    </row>
    <row r="62" spans="1:23">
      <c r="A62" s="4" t="s">
        <v>835</v>
      </c>
    </row>
    <row r="63" spans="1:23">
      <c r="A63" s="3" t="s">
        <v>234</v>
      </c>
    </row>
    <row r="64" spans="1:23">
      <c r="A64" s="4" t="s">
        <v>822</v>
      </c>
      <c r="P64" s="5" t="n">
        <v>38</v>
      </c>
    </row>
    <row r="65" spans="1:23">
      <c r="A65" s="4" t="s">
        <v>836</v>
      </c>
    </row>
    <row r="66" spans="1:23">
      <c r="A66" s="3" t="s">
        <v>234</v>
      </c>
    </row>
    <row r="67" spans="1:23">
      <c r="A67" s="4" t="s">
        <v>813</v>
      </c>
      <c r="O67" s="5" t="n">
        <v>60000</v>
      </c>
    </row>
    <row r="68" spans="1:23">
      <c r="A68" s="4" t="s">
        <v>814</v>
      </c>
      <c r="O68" s="6" t="n">
        <v>930</v>
      </c>
    </row>
    <row r="69" spans="1:23">
      <c r="A69" s="4" t="s">
        <v>817</v>
      </c>
      <c r="O69" s="4" t="s">
        <v>476</v>
      </c>
    </row>
    <row r="70" spans="1:23">
      <c r="A70" s="4" t="s">
        <v>818</v>
      </c>
      <c r="O70" s="4" t="s">
        <v>476</v>
      </c>
    </row>
    <row r="71" spans="1:23">
      <c r="A71" s="4" t="s">
        <v>837</v>
      </c>
    </row>
    <row r="72" spans="1:23">
      <c r="A72" s="3" t="s">
        <v>234</v>
      </c>
    </row>
    <row r="73" spans="1:23">
      <c r="A73" s="4" t="s">
        <v>822</v>
      </c>
      <c r="O73" s="5" t="n">
        <v>12</v>
      </c>
    </row>
    <row r="74" spans="1:23">
      <c r="A74" s="4" t="s">
        <v>838</v>
      </c>
    </row>
    <row r="75" spans="1:23">
      <c r="A75" s="3" t="s">
        <v>234</v>
      </c>
    </row>
    <row r="76" spans="1:23">
      <c r="A76" s="4" t="s">
        <v>813</v>
      </c>
      <c r="N76" s="5" t="n">
        <v>140000</v>
      </c>
    </row>
    <row r="77" spans="1:23">
      <c r="A77" s="4" t="s">
        <v>814</v>
      </c>
      <c r="N77" s="6" t="n">
        <v>1181</v>
      </c>
    </row>
    <row r="78" spans="1:23">
      <c r="A78" s="4" t="s">
        <v>817</v>
      </c>
      <c r="N78" s="4" t="s">
        <v>476</v>
      </c>
    </row>
    <row r="79" spans="1:23">
      <c r="A79" s="4" t="s">
        <v>818</v>
      </c>
      <c r="N79" s="4" t="s">
        <v>476</v>
      </c>
    </row>
    <row r="80" spans="1:23">
      <c r="A80" s="4" t="s">
        <v>839</v>
      </c>
    </row>
    <row r="81" spans="1:23">
      <c r="A81" s="3" t="s">
        <v>234</v>
      </c>
    </row>
    <row r="82" spans="1:23">
      <c r="A82" s="4" t="s">
        <v>822</v>
      </c>
      <c r="N82" s="5" t="n">
        <v>45</v>
      </c>
    </row>
    <row r="83" spans="1:23">
      <c r="A83" s="4" t="s">
        <v>840</v>
      </c>
    </row>
    <row r="84" spans="1:23">
      <c r="A84" s="3" t="s">
        <v>234</v>
      </c>
    </row>
    <row r="85" spans="1:23">
      <c r="A85" s="4" t="s">
        <v>813</v>
      </c>
      <c r="K85" s="5" t="n">
        <v>70000</v>
      </c>
    </row>
    <row r="86" spans="1:23">
      <c r="A86" s="4" t="s">
        <v>814</v>
      </c>
      <c r="K86" s="6" t="n">
        <v>809</v>
      </c>
    </row>
    <row r="87" spans="1:23">
      <c r="A87" s="4" t="s">
        <v>817</v>
      </c>
      <c r="K87" s="4" t="s">
        <v>476</v>
      </c>
    </row>
    <row r="88" spans="1:23">
      <c r="A88" s="4" t="s">
        <v>818</v>
      </c>
      <c r="K88" s="4" t="s">
        <v>476</v>
      </c>
    </row>
    <row r="89" spans="1:23">
      <c r="A89" s="4" t="s">
        <v>841</v>
      </c>
    </row>
    <row r="90" spans="1:23">
      <c r="A90" s="3" t="s">
        <v>234</v>
      </c>
    </row>
    <row r="91" spans="1:23">
      <c r="A91" s="4" t="s">
        <v>820</v>
      </c>
      <c r="K91" s="5" t="n">
        <v>34</v>
      </c>
    </row>
    <row r="92" spans="1:23">
      <c r="A92" s="4" t="s">
        <v>842</v>
      </c>
    </row>
    <row r="93" spans="1:23">
      <c r="A93" s="3" t="s">
        <v>234</v>
      </c>
    </row>
    <row r="94" spans="1:23">
      <c r="A94" s="4" t="s">
        <v>813</v>
      </c>
      <c r="J94" s="5" t="n">
        <v>15000</v>
      </c>
    </row>
    <row r="95" spans="1:23">
      <c r="A95" s="4" t="s">
        <v>814</v>
      </c>
      <c r="J95" s="6" t="n">
        <v>901</v>
      </c>
    </row>
    <row r="96" spans="1:23">
      <c r="A96" s="4" t="s">
        <v>817</v>
      </c>
      <c r="J96" s="4" t="s">
        <v>476</v>
      </c>
    </row>
    <row r="97" spans="1:23">
      <c r="A97" s="4" t="s">
        <v>818</v>
      </c>
      <c r="J97" s="4" t="s">
        <v>476</v>
      </c>
    </row>
    <row r="98" spans="1:23">
      <c r="A98" s="4" t="s">
        <v>843</v>
      </c>
    </row>
    <row r="99" spans="1:23">
      <c r="A99" s="3" t="s">
        <v>234</v>
      </c>
    </row>
    <row r="100" spans="1:23">
      <c r="A100" s="4" t="s">
        <v>844</v>
      </c>
      <c r="J100" s="5" t="n">
        <v>1</v>
      </c>
    </row>
    <row r="101" spans="1:23">
      <c r="A101" s="4" t="s">
        <v>845</v>
      </c>
    </row>
    <row r="102" spans="1:23">
      <c r="A102" s="3" t="s">
        <v>234</v>
      </c>
    </row>
    <row r="103" spans="1:23">
      <c r="A103" s="4" t="s">
        <v>813</v>
      </c>
      <c r="I103" s="5" t="n">
        <v>105000</v>
      </c>
    </row>
    <row r="104" spans="1:23">
      <c r="A104" s="4" t="s">
        <v>814</v>
      </c>
      <c r="I104" s="6" t="n">
        <v>774</v>
      </c>
    </row>
    <row r="105" spans="1:23">
      <c r="A105" s="4" t="s">
        <v>817</v>
      </c>
      <c r="I105" s="4" t="s">
        <v>476</v>
      </c>
    </row>
    <row r="106" spans="1:23">
      <c r="A106" s="4" t="s">
        <v>818</v>
      </c>
      <c r="I106" s="4" t="s">
        <v>476</v>
      </c>
    </row>
    <row r="107" spans="1:23">
      <c r="A107" s="4" t="s">
        <v>846</v>
      </c>
    </row>
    <row r="108" spans="1:23">
      <c r="A108" s="3" t="s">
        <v>234</v>
      </c>
    </row>
    <row r="109" spans="1:23">
      <c r="A109" s="4" t="s">
        <v>820</v>
      </c>
      <c r="I109" s="5" t="n">
        <v>6</v>
      </c>
    </row>
    <row r="110" spans="1:23">
      <c r="A110" s="4" t="s">
        <v>847</v>
      </c>
    </row>
    <row r="111" spans="1:23">
      <c r="A111" s="3" t="s">
        <v>234</v>
      </c>
    </row>
    <row r="112" spans="1:23">
      <c r="A112" s="4" t="s">
        <v>813</v>
      </c>
      <c r="H112" s="5" t="n">
        <v>751000</v>
      </c>
    </row>
    <row r="113" spans="1:23">
      <c r="A113" s="4" t="s">
        <v>814</v>
      </c>
      <c r="H113" s="6" t="n">
        <v>731</v>
      </c>
    </row>
    <row r="114" spans="1:23">
      <c r="A114" s="4" t="s">
        <v>815</v>
      </c>
      <c r="M114" s="6" t="n">
        <v>31542</v>
      </c>
    </row>
    <row r="115" spans="1:23">
      <c r="A115" s="4" t="s">
        <v>844</v>
      </c>
      <c r="H115" s="5" t="n">
        <v>2</v>
      </c>
    </row>
    <row r="116" spans="1:23">
      <c r="A116" s="4" t="s">
        <v>817</v>
      </c>
      <c r="H116" s="4" t="s">
        <v>476</v>
      </c>
    </row>
    <row r="117" spans="1:23">
      <c r="A117" s="4" t="s">
        <v>848</v>
      </c>
    </row>
    <row r="118" spans="1:23">
      <c r="A118" s="3" t="s">
        <v>234</v>
      </c>
    </row>
    <row r="119" spans="1:23">
      <c r="A119" s="4" t="s">
        <v>820</v>
      </c>
      <c r="H119" s="5" t="n">
        <v>39</v>
      </c>
    </row>
    <row r="120" spans="1:23">
      <c r="A120" s="4" t="s">
        <v>849</v>
      </c>
    </row>
    <row r="121" spans="1:23">
      <c r="A121" s="3" t="s">
        <v>234</v>
      </c>
    </row>
    <row r="122" spans="1:23">
      <c r="A122" s="4" t="s">
        <v>813</v>
      </c>
      <c r="F122" s="5" t="n">
        <v>70000</v>
      </c>
    </row>
    <row r="123" spans="1:23">
      <c r="A123" s="4" t="s">
        <v>814</v>
      </c>
      <c r="F123" s="6" t="n">
        <v>763</v>
      </c>
    </row>
    <row r="124" spans="1:23">
      <c r="A124" s="4" t="s">
        <v>817</v>
      </c>
      <c r="F124" s="4" t="s">
        <v>476</v>
      </c>
    </row>
    <row r="125" spans="1:23">
      <c r="A125" s="4" t="s">
        <v>818</v>
      </c>
      <c r="F125" s="4" t="s">
        <v>476</v>
      </c>
    </row>
    <row r="126" spans="1:23">
      <c r="A126" s="4" t="s">
        <v>850</v>
      </c>
    </row>
    <row r="127" spans="1:23">
      <c r="A127" s="3" t="s">
        <v>234</v>
      </c>
    </row>
    <row r="128" spans="1:23">
      <c r="A128" s="4" t="s">
        <v>813</v>
      </c>
      <c r="G128" s="5" t="n">
        <v>6000</v>
      </c>
    </row>
    <row r="129" spans="1:23">
      <c r="A129" s="4" t="s">
        <v>814</v>
      </c>
      <c r="G129" s="6" t="n">
        <v>806</v>
      </c>
    </row>
    <row r="130" spans="1:23">
      <c r="A130" s="4" t="s">
        <v>851</v>
      </c>
    </row>
    <row r="131" spans="1:23">
      <c r="A131" s="3" t="s">
        <v>234</v>
      </c>
    </row>
    <row r="132" spans="1:23">
      <c r="A132" s="4" t="s">
        <v>822</v>
      </c>
      <c r="L132" s="5" t="n">
        <v>2</v>
      </c>
    </row>
    <row r="133" spans="1:23">
      <c r="A133" s="4" t="s">
        <v>852</v>
      </c>
    </row>
    <row r="134" spans="1:23">
      <c r="A134" s="3" t="s">
        <v>234</v>
      </c>
    </row>
    <row r="135" spans="1:23">
      <c r="A135" s="4" t="s">
        <v>813</v>
      </c>
      <c r="E135" s="5" t="n">
        <v>145000</v>
      </c>
    </row>
    <row r="136" spans="1:23">
      <c r="A136" s="4" t="s">
        <v>814</v>
      </c>
      <c r="E136" s="6" t="n">
        <v>706</v>
      </c>
    </row>
    <row r="137" spans="1:23">
      <c r="A137" s="4" t="s">
        <v>817</v>
      </c>
      <c r="E137" s="4" t="s">
        <v>476</v>
      </c>
    </row>
    <row r="138" spans="1:23">
      <c r="A138" s="4" t="s">
        <v>818</v>
      </c>
      <c r="E138" s="4" t="s">
        <v>476</v>
      </c>
    </row>
    <row r="139" spans="1:23">
      <c r="A139" s="4" t="s">
        <v>853</v>
      </c>
    </row>
    <row r="140" spans="1:23">
      <c r="A140" s="3" t="s">
        <v>234</v>
      </c>
    </row>
    <row r="141" spans="1:23">
      <c r="A141" s="4" t="s">
        <v>820</v>
      </c>
      <c r="E141" s="5" t="n">
        <v>8</v>
      </c>
    </row>
    <row r="142" spans="1:23">
      <c r="A142" s="4" t="s">
        <v>854</v>
      </c>
    </row>
    <row r="143" spans="1:23">
      <c r="A143" s="3" t="s">
        <v>234</v>
      </c>
    </row>
    <row r="144" spans="1:23">
      <c r="A144" s="4" t="s">
        <v>813</v>
      </c>
      <c r="D144" s="5" t="n">
        <v>22400</v>
      </c>
    </row>
    <row r="145" spans="1:23">
      <c r="A145" s="4" t="s">
        <v>814</v>
      </c>
      <c r="D145" s="6" t="n">
        <v>830</v>
      </c>
    </row>
    <row r="146" spans="1:23">
      <c r="A146" s="4" t="s">
        <v>817</v>
      </c>
      <c r="D146" s="4" t="s">
        <v>476</v>
      </c>
    </row>
    <row r="147" spans="1:23">
      <c r="A147" s="4" t="s">
        <v>818</v>
      </c>
      <c r="D147" s="4" t="s">
        <v>476</v>
      </c>
    </row>
    <row r="148" spans="1:23">
      <c r="A148" s="4" t="s">
        <v>855</v>
      </c>
    </row>
    <row r="149" spans="1:23">
      <c r="A149" s="3" t="s">
        <v>234</v>
      </c>
    </row>
    <row r="150" spans="1:23">
      <c r="A150" s="4" t="s">
        <v>844</v>
      </c>
      <c r="D150" s="5" t="n">
        <v>1</v>
      </c>
    </row>
    <row r="151" spans="1:23">
      <c r="A151" s="4" t="s">
        <v>856</v>
      </c>
    </row>
    <row r="152" spans="1:23">
      <c r="A152" s="3" t="s">
        <v>234</v>
      </c>
    </row>
    <row r="153" spans="1:23">
      <c r="A153" s="4" t="s">
        <v>813</v>
      </c>
      <c r="C153" s="5" t="n">
        <v>26600</v>
      </c>
    </row>
    <row r="154" spans="1:23">
      <c r="A154" s="4" t="s">
        <v>814</v>
      </c>
      <c r="C154" s="6" t="n">
        <v>1110</v>
      </c>
    </row>
    <row r="155" spans="1:23">
      <c r="A155" s="4" t="s">
        <v>817</v>
      </c>
      <c r="C155" s="4" t="s">
        <v>476</v>
      </c>
    </row>
    <row r="156" spans="1:23">
      <c r="A156" s="4" t="s">
        <v>818</v>
      </c>
      <c r="C156" s="4" t="s">
        <v>476</v>
      </c>
    </row>
    <row r="157" spans="1:23">
      <c r="A157" s="4" t="s">
        <v>857</v>
      </c>
    </row>
    <row r="158" spans="1:23">
      <c r="A158" s="3" t="s">
        <v>234</v>
      </c>
    </row>
    <row r="159" spans="1:23">
      <c r="A159" s="4" t="s">
        <v>820</v>
      </c>
      <c r="C159" s="5" t="n">
        <v>39</v>
      </c>
    </row>
    <row r="160" spans="1:23">
      <c r="A160" s="4" t="s">
        <v>858</v>
      </c>
    </row>
    <row r="161" spans="1:23">
      <c r="A161" s="3" t="s">
        <v>234</v>
      </c>
    </row>
    <row r="162" spans="1:23">
      <c r="A162" s="4" t="s">
        <v>813</v>
      </c>
      <c r="B162" s="5" t="n">
        <v>170000</v>
      </c>
    </row>
    <row r="163" spans="1:23">
      <c r="A163" s="4" t="s">
        <v>814</v>
      </c>
      <c r="B163" s="6" t="n">
        <v>793</v>
      </c>
    </row>
    <row r="164" spans="1:23">
      <c r="A164" s="4" t="s">
        <v>817</v>
      </c>
      <c r="B164" s="4" t="s">
        <v>476</v>
      </c>
    </row>
    <row r="165" spans="1:23">
      <c r="A165" s="4" t="s">
        <v>818</v>
      </c>
      <c r="B165" s="4" t="s">
        <v>476</v>
      </c>
    </row>
    <row r="166" spans="1:23">
      <c r="A166" s="4" t="s">
        <v>859</v>
      </c>
    </row>
    <row r="167" spans="1:23">
      <c r="A167" s="3" t="s">
        <v>234</v>
      </c>
    </row>
    <row r="168" spans="1:23">
      <c r="A168" s="4" t="s">
        <v>820</v>
      </c>
      <c r="B168" s="5" t="n">
        <v>1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79</v>
      </c>
      <c r="C2" s="2" t="s">
        <v>80</v>
      </c>
      <c r="D2" s="2" t="s">
        <v>88</v>
      </c>
    </row>
    <row r="3" spans="1:4">
      <c r="A3" s="3" t="s">
        <v>157</v>
      </c>
    </row>
    <row r="4" spans="1:4">
      <c r="A4" s="4" t="s">
        <v>861</v>
      </c>
      <c r="B4" s="6" t="n">
        <v>22996</v>
      </c>
      <c r="C4" s="6" t="n">
        <v>73846</v>
      </c>
      <c r="D4" s="6" t="n">
        <v>53032</v>
      </c>
    </row>
    <row r="5" spans="1:4">
      <c r="A5" s="4" t="s">
        <v>862</v>
      </c>
      <c r="B5" s="5" t="n">
        <v>-1365</v>
      </c>
      <c r="C5" s="5" t="n">
        <v>-8762</v>
      </c>
    </row>
    <row r="6" spans="1:4">
      <c r="A6" s="4" t="s">
        <v>863</v>
      </c>
      <c r="B6" s="5" t="n">
        <v>21631</v>
      </c>
      <c r="C6" s="5" t="n">
        <v>65084</v>
      </c>
      <c r="D6" s="5" t="n">
        <v>53032</v>
      </c>
    </row>
    <row r="7" spans="1:4">
      <c r="A7" s="4" t="s">
        <v>110</v>
      </c>
    </row>
    <row r="8" spans="1:4">
      <c r="A8" s="3" t="s">
        <v>157</v>
      </c>
    </row>
    <row r="9" spans="1:4">
      <c r="A9" s="4" t="s">
        <v>861</v>
      </c>
      <c r="B9" s="5" t="n">
        <v>9188</v>
      </c>
      <c r="C9" s="5" t="n">
        <v>20883</v>
      </c>
      <c r="D9" s="5" t="n">
        <v>24758</v>
      </c>
    </row>
    <row r="10" spans="1:4">
      <c r="A10" s="4" t="s">
        <v>90</v>
      </c>
    </row>
    <row r="11" spans="1:4">
      <c r="A11" s="3" t="s">
        <v>157</v>
      </c>
    </row>
    <row r="12" spans="1:4">
      <c r="A12" s="4" t="s">
        <v>861</v>
      </c>
      <c r="B12" s="6" t="n">
        <v>13808</v>
      </c>
      <c r="C12" s="6" t="n">
        <v>52963</v>
      </c>
      <c r="D12" s="6" t="n">
        <v>282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31"/>
  </cols>
  <sheetData>
    <row r="1" spans="1:5">
      <c r="A1" s="1" t="s">
        <v>864</v>
      </c>
      <c r="B1" s="2" t="s">
        <v>810</v>
      </c>
      <c r="C1" s="2" t="s">
        <v>812</v>
      </c>
      <c r="D1" s="2" t="s">
        <v>865</v>
      </c>
      <c r="E1" s="2" t="s">
        <v>866</v>
      </c>
    </row>
    <row r="2" spans="1:5">
      <c r="A2" s="3" t="s">
        <v>234</v>
      </c>
    </row>
    <row r="3" spans="1:5">
      <c r="A3" s="4" t="s">
        <v>815</v>
      </c>
      <c r="C3" s="6" t="n">
        <v>67928</v>
      </c>
      <c r="D3" s="6" t="n">
        <v>31012</v>
      </c>
      <c r="E3" s="6" t="n">
        <v>184375</v>
      </c>
    </row>
    <row r="4" spans="1:5">
      <c r="A4" s="4" t="s">
        <v>867</v>
      </c>
      <c r="C4" s="5" t="n">
        <v>7227</v>
      </c>
      <c r="D4" s="6" t="n">
        <v>8762</v>
      </c>
    </row>
    <row r="5" spans="1:5">
      <c r="A5" s="4" t="s">
        <v>868</v>
      </c>
      <c r="C5" s="6" t="n">
        <v>72512</v>
      </c>
    </row>
    <row r="6" spans="1:5">
      <c r="A6" s="4" t="s">
        <v>869</v>
      </c>
      <c r="C6" s="4" t="s">
        <v>870</v>
      </c>
    </row>
    <row r="7" spans="1:5">
      <c r="A7" s="3" t="s">
        <v>871</v>
      </c>
    </row>
    <row r="8" spans="1:5">
      <c r="A8" s="4" t="s">
        <v>872</v>
      </c>
      <c r="C8" s="4" t="s">
        <v>873</v>
      </c>
      <c r="D8" s="4" t="s">
        <v>874</v>
      </c>
      <c r="E8" s="4" t="s">
        <v>875</v>
      </c>
    </row>
    <row r="9" spans="1:5">
      <c r="A9" s="4" t="s">
        <v>876</v>
      </c>
      <c r="C9" s="4" t="s">
        <v>877</v>
      </c>
      <c r="D9" s="4" t="s">
        <v>878</v>
      </c>
      <c r="E9" s="4" t="s">
        <v>879</v>
      </c>
    </row>
    <row r="10" spans="1:5">
      <c r="A10" s="4" t="s">
        <v>880</v>
      </c>
      <c r="C10" s="4" t="s">
        <v>881</v>
      </c>
      <c r="D10" s="4" t="s">
        <v>882</v>
      </c>
      <c r="E10" s="4" t="s">
        <v>883</v>
      </c>
    </row>
    <row r="11" spans="1:5">
      <c r="A11" s="4" t="s">
        <v>884</v>
      </c>
      <c r="C11" s="4" t="s">
        <v>883</v>
      </c>
      <c r="D11" s="4" t="s">
        <v>885</v>
      </c>
      <c r="E11" s="4" t="s">
        <v>883</v>
      </c>
    </row>
    <row r="12" spans="1:5">
      <c r="A12" s="3" t="s">
        <v>886</v>
      </c>
    </row>
    <row r="13" spans="1:5">
      <c r="A13" s="4" t="s">
        <v>887</v>
      </c>
      <c r="C13" s="6" t="n">
        <v>356</v>
      </c>
      <c r="D13" s="6" t="n">
        <v>397</v>
      </c>
      <c r="E13" s="6" t="n">
        <v>373</v>
      </c>
    </row>
    <row r="14" spans="1:5">
      <c r="A14" s="4" t="s">
        <v>888</v>
      </c>
      <c r="C14" s="4" t="s">
        <v>461</v>
      </c>
    </row>
    <row r="15" spans="1:5">
      <c r="A15" s="3" t="s">
        <v>889</v>
      </c>
    </row>
    <row r="16" spans="1:5">
      <c r="A16" s="4" t="s">
        <v>890</v>
      </c>
      <c r="C16" s="5" t="n">
        <v>1457100</v>
      </c>
    </row>
    <row r="17" spans="1:5">
      <c r="A17" s="4" t="s">
        <v>891</v>
      </c>
      <c r="C17" s="5" t="n">
        <v>196600</v>
      </c>
    </row>
    <row r="18" spans="1:5">
      <c r="A18" s="4" t="s">
        <v>892</v>
      </c>
      <c r="C18" s="5" t="n">
        <v>-94000</v>
      </c>
    </row>
    <row r="19" spans="1:5">
      <c r="A19" s="4" t="s">
        <v>893</v>
      </c>
      <c r="C19" s="5" t="n">
        <v>-543200</v>
      </c>
    </row>
    <row r="20" spans="1:5">
      <c r="A20" s="4" t="s">
        <v>894</v>
      </c>
      <c r="C20" s="5" t="n">
        <v>-49000</v>
      </c>
    </row>
    <row r="21" spans="1:5">
      <c r="A21" s="4" t="s">
        <v>895</v>
      </c>
      <c r="C21" s="5" t="n">
        <v>967500</v>
      </c>
      <c r="D21" s="5" t="n">
        <v>1457100</v>
      </c>
    </row>
    <row r="22" spans="1:5">
      <c r="A22" s="4" t="s">
        <v>896</v>
      </c>
      <c r="C22" s="5" t="n">
        <v>967500</v>
      </c>
    </row>
    <row r="23" spans="1:5">
      <c r="A23" s="4" t="s">
        <v>897</v>
      </c>
      <c r="C23" s="5" t="n">
        <v>385500</v>
      </c>
    </row>
    <row r="24" spans="1:5">
      <c r="A24" s="3" t="s">
        <v>898</v>
      </c>
    </row>
    <row r="25" spans="1:5">
      <c r="A25" s="4" t="s">
        <v>899</v>
      </c>
      <c r="C25" s="6" t="n">
        <v>771</v>
      </c>
    </row>
    <row r="26" spans="1:5">
      <c r="A26" s="4" t="s">
        <v>900</v>
      </c>
      <c r="C26" s="5" t="n">
        <v>836</v>
      </c>
    </row>
    <row r="27" spans="1:5">
      <c r="A27" s="4" t="s">
        <v>901</v>
      </c>
      <c r="C27" s="5" t="n">
        <v>723</v>
      </c>
    </row>
    <row r="28" spans="1:5">
      <c r="A28" s="4" t="s">
        <v>902</v>
      </c>
      <c r="C28" s="5" t="n">
        <v>741</v>
      </c>
    </row>
    <row r="29" spans="1:5">
      <c r="A29" s="4" t="s">
        <v>903</v>
      </c>
      <c r="C29" s="5" t="n">
        <v>834</v>
      </c>
    </row>
    <row r="30" spans="1:5">
      <c r="A30" s="4" t="s">
        <v>904</v>
      </c>
      <c r="C30" s="5" t="n">
        <v>776</v>
      </c>
      <c r="D30" s="6" t="n">
        <v>771</v>
      </c>
    </row>
    <row r="31" spans="1:5">
      <c r="A31" s="4" t="s">
        <v>905</v>
      </c>
      <c r="C31" s="5" t="n">
        <v>776</v>
      </c>
    </row>
    <row r="32" spans="1:5">
      <c r="A32" s="4" t="s">
        <v>906</v>
      </c>
      <c r="C32" s="6" t="n">
        <v>647</v>
      </c>
    </row>
    <row r="33" spans="1:5">
      <c r="A33" s="3" t="s">
        <v>907</v>
      </c>
    </row>
    <row r="34" spans="1:5">
      <c r="A34" s="4" t="s">
        <v>908</v>
      </c>
      <c r="C34" s="4" t="s">
        <v>909</v>
      </c>
      <c r="D34" s="4" t="s">
        <v>910</v>
      </c>
    </row>
    <row r="35" spans="1:5">
      <c r="A35" s="4" t="s">
        <v>911</v>
      </c>
      <c r="C35" s="4" t="s">
        <v>909</v>
      </c>
    </row>
    <row r="36" spans="1:5">
      <c r="A36" s="4" t="s">
        <v>912</v>
      </c>
      <c r="C36" s="4" t="s">
        <v>913</v>
      </c>
    </row>
    <row r="37" spans="1:5">
      <c r="A37" s="3" t="s">
        <v>914</v>
      </c>
    </row>
    <row r="38" spans="1:5">
      <c r="A38" s="4" t="s">
        <v>915</v>
      </c>
      <c r="C38" s="6" t="n">
        <v>17890</v>
      </c>
      <c r="D38" s="6" t="n">
        <v>285816</v>
      </c>
    </row>
    <row r="39" spans="1:5">
      <c r="A39" s="4" t="s">
        <v>916</v>
      </c>
      <c r="C39" s="5" t="n">
        <v>17890</v>
      </c>
    </row>
    <row r="40" spans="1:5">
      <c r="A40" s="4" t="s">
        <v>917</v>
      </c>
      <c r="C40" s="5" t="n">
        <v>17890</v>
      </c>
    </row>
    <row r="41" spans="1:5">
      <c r="A41" s="4" t="s">
        <v>918</v>
      </c>
      <c r="C41" s="6" t="n">
        <v>38663</v>
      </c>
      <c r="D41" s="6" t="n">
        <v>37560</v>
      </c>
      <c r="E41" s="6" t="n">
        <v>333700</v>
      </c>
    </row>
    <row r="42" spans="1:5">
      <c r="A42" s="3" t="s">
        <v>919</v>
      </c>
    </row>
    <row r="43" spans="1:5">
      <c r="A43" s="4" t="s">
        <v>920</v>
      </c>
      <c r="C43" s="5" t="n">
        <v>1061100</v>
      </c>
    </row>
    <row r="44" spans="1:5">
      <c r="A44" s="4" t="s">
        <v>891</v>
      </c>
      <c r="C44" s="5" t="n">
        <v>196600</v>
      </c>
    </row>
    <row r="45" spans="1:5">
      <c r="A45" s="4" t="s">
        <v>921</v>
      </c>
      <c r="C45" s="5" t="n">
        <v>-132500</v>
      </c>
    </row>
    <row r="46" spans="1:5">
      <c r="A46" s="4" t="s">
        <v>893</v>
      </c>
      <c r="C46" s="5" t="n">
        <v>-543200</v>
      </c>
    </row>
    <row r="47" spans="1:5">
      <c r="A47" s="4" t="s">
        <v>922</v>
      </c>
      <c r="C47" s="5" t="n">
        <v>582000</v>
      </c>
      <c r="D47" s="5" t="n">
        <v>1061100</v>
      </c>
    </row>
    <row r="48" spans="1:5">
      <c r="A48" s="3" t="s">
        <v>923</v>
      </c>
    </row>
    <row r="49" spans="1:5">
      <c r="A49" s="4" t="s">
        <v>924</v>
      </c>
      <c r="C49" s="6" t="n">
        <v>418</v>
      </c>
    </row>
    <row r="50" spans="1:5">
      <c r="A50" s="4" t="s">
        <v>925</v>
      </c>
      <c r="C50" s="5" t="n">
        <v>356</v>
      </c>
      <c r="D50" s="6" t="n">
        <v>397</v>
      </c>
      <c r="E50" s="6" t="n">
        <v>373</v>
      </c>
    </row>
    <row r="51" spans="1:5">
      <c r="A51" s="4" t="s">
        <v>926</v>
      </c>
      <c r="C51" s="5" t="n">
        <v>605</v>
      </c>
    </row>
    <row r="52" spans="1:5">
      <c r="A52" s="4" t="s">
        <v>927</v>
      </c>
      <c r="C52" s="5" t="n">
        <v>424</v>
      </c>
    </row>
    <row r="53" spans="1:5">
      <c r="A53" s="4" t="s">
        <v>928</v>
      </c>
      <c r="C53" s="6" t="n">
        <v>348</v>
      </c>
      <c r="D53" s="6" t="n">
        <v>418</v>
      </c>
    </row>
    <row r="54" spans="1:5">
      <c r="A54" s="4" t="s">
        <v>829</v>
      </c>
    </row>
    <row r="55" spans="1:5">
      <c r="A55" s="3" t="s">
        <v>234</v>
      </c>
    </row>
    <row r="56" spans="1:5">
      <c r="A56" s="4" t="s">
        <v>815</v>
      </c>
      <c r="E56" s="6" t="n">
        <v>49412</v>
      </c>
    </row>
    <row r="57" spans="1:5">
      <c r="A57" s="3" t="s">
        <v>889</v>
      </c>
    </row>
    <row r="58" spans="1:5">
      <c r="A58" s="4" t="s">
        <v>891</v>
      </c>
      <c r="B58" s="5" t="n">
        <v>88000</v>
      </c>
    </row>
    <row r="59" spans="1:5">
      <c r="A59" s="3" t="s">
        <v>898</v>
      </c>
    </row>
    <row r="60" spans="1:5">
      <c r="A60" s="4" t="s">
        <v>929</v>
      </c>
      <c r="B60" s="10" t="n">
        <v>5.03</v>
      </c>
    </row>
    <row r="61" spans="1:5">
      <c r="A61" s="3" t="s">
        <v>914</v>
      </c>
    </row>
    <row r="62" spans="1:5">
      <c r="A62" s="4" t="s">
        <v>918</v>
      </c>
      <c r="E62" s="6" t="n">
        <v>52184</v>
      </c>
    </row>
    <row r="63" spans="1:5">
      <c r="A63" s="3" t="s">
        <v>919</v>
      </c>
    </row>
    <row r="64" spans="1:5">
      <c r="A64" s="4" t="s">
        <v>891</v>
      </c>
      <c r="B64" s="5" t="n">
        <v>8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30</v>
      </c>
    </row>
    <row r="3" spans="1:2">
      <c r="A3" s="3" t="s">
        <v>237</v>
      </c>
    </row>
    <row r="4" spans="1:2">
      <c r="A4" s="4" t="s">
        <v>931</v>
      </c>
      <c r="B4" s="4" t="s">
        <v>620</v>
      </c>
    </row>
    <row r="5" spans="1:2">
      <c r="A5" s="4" t="s">
        <v>932</v>
      </c>
      <c r="B5" s="4" t="s">
        <v>548</v>
      </c>
    </row>
    <row r="6" spans="1:2">
      <c r="A6" s="4" t="s">
        <v>933</v>
      </c>
      <c r="B6" s="6" t="n">
        <v>3000</v>
      </c>
    </row>
    <row r="7" spans="1:2">
      <c r="A7" s="4" t="s">
        <v>934</v>
      </c>
      <c r="B7" s="4" t="s">
        <v>935</v>
      </c>
    </row>
    <row r="8" spans="1:2">
      <c r="A8" s="4" t="s">
        <v>936</v>
      </c>
      <c r="B8" s="4" t="s">
        <v>937</v>
      </c>
    </row>
    <row r="9" spans="1:2">
      <c r="A9" s="4" t="s">
        <v>938</v>
      </c>
      <c r="B9" s="6" t="n">
        <v>17880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79</v>
      </c>
      <c r="C2" s="2" t="s">
        <v>80</v>
      </c>
      <c r="D2" s="2" t="s">
        <v>88</v>
      </c>
    </row>
    <row r="3" spans="1:4">
      <c r="A3" s="3" t="s">
        <v>940</v>
      </c>
    </row>
    <row r="4" spans="1:4">
      <c r="A4" s="4" t="s">
        <v>941</v>
      </c>
      <c r="B4" s="6" t="n">
        <v>-47678</v>
      </c>
      <c r="C4" s="6" t="n">
        <v>-82479</v>
      </c>
      <c r="D4" s="6" t="n">
        <v>-28485</v>
      </c>
    </row>
    <row r="5" spans="1:4">
      <c r="A5" s="4" t="s">
        <v>942</v>
      </c>
      <c r="B5" s="5" t="n">
        <v>129488</v>
      </c>
      <c r="C5" s="5" t="n">
        <v>34801</v>
      </c>
      <c r="D5" s="5" t="n">
        <v>-53994</v>
      </c>
    </row>
    <row r="6" spans="1:4">
      <c r="A6" s="4" t="s">
        <v>942</v>
      </c>
      <c r="B6" s="5" t="n">
        <v>-360771</v>
      </c>
    </row>
    <row r="7" spans="1:4">
      <c r="A7" s="4" t="s">
        <v>943</v>
      </c>
      <c r="B7" s="5" t="n">
        <v>-408449</v>
      </c>
      <c r="C7" s="5" t="n">
        <v>-47678</v>
      </c>
      <c r="D7" s="5" t="n">
        <v>-82479</v>
      </c>
    </row>
    <row r="8" spans="1:4">
      <c r="A8" s="4" t="s">
        <v>115</v>
      </c>
    </row>
    <row r="9" spans="1:4">
      <c r="A9" s="3" t="s">
        <v>940</v>
      </c>
    </row>
    <row r="10" spans="1:4">
      <c r="A10" s="4" t="s">
        <v>941</v>
      </c>
      <c r="B10" s="5" t="n">
        <v>-525841</v>
      </c>
      <c r="C10" s="5" t="n">
        <v>-321571</v>
      </c>
      <c r="D10" s="5" t="n">
        <v>-269577</v>
      </c>
    </row>
    <row r="11" spans="1:4">
      <c r="A11" s="4" t="s">
        <v>942</v>
      </c>
      <c r="C11" s="5" t="n">
        <v>-204270</v>
      </c>
      <c r="D11" s="5" t="n">
        <v>-51994</v>
      </c>
    </row>
    <row r="12" spans="1:4">
      <c r="A12" s="4" t="s">
        <v>942</v>
      </c>
      <c r="B12" s="5" t="n">
        <v>125667</v>
      </c>
    </row>
    <row r="13" spans="1:4">
      <c r="A13" s="4" t="s">
        <v>943</v>
      </c>
      <c r="B13" s="5" t="n">
        <v>-400174</v>
      </c>
      <c r="C13" s="5" t="n">
        <v>-525841</v>
      </c>
      <c r="D13" s="5" t="n">
        <v>-321571</v>
      </c>
    </row>
    <row r="14" spans="1:4">
      <c r="A14" s="4" t="s">
        <v>944</v>
      </c>
    </row>
    <row r="15" spans="1:4">
      <c r="A15" s="3" t="s">
        <v>940</v>
      </c>
    </row>
    <row r="16" spans="1:4">
      <c r="A16" s="4" t="s">
        <v>941</v>
      </c>
      <c r="B16" s="5" t="n">
        <v>490259</v>
      </c>
      <c r="C16" s="5" t="n">
        <v>248609</v>
      </c>
      <c r="D16" s="5" t="n">
        <v>264368</v>
      </c>
    </row>
    <row r="17" spans="1:4">
      <c r="A17" s="4" t="s">
        <v>942</v>
      </c>
      <c r="C17" s="5" t="n">
        <v>241650</v>
      </c>
      <c r="D17" s="5" t="n">
        <v>-15759</v>
      </c>
    </row>
    <row r="18" spans="1:4">
      <c r="A18" s="4" t="s">
        <v>942</v>
      </c>
      <c r="B18" s="5" t="n">
        <v>-490259</v>
      </c>
    </row>
    <row r="19" spans="1:4">
      <c r="A19" s="4" t="s">
        <v>943</v>
      </c>
      <c r="C19" s="5" t="n">
        <v>490259</v>
      </c>
      <c r="D19" s="5" t="n">
        <v>248609</v>
      </c>
    </row>
    <row r="20" spans="1:4">
      <c r="A20" s="4" t="s">
        <v>945</v>
      </c>
    </row>
    <row r="21" spans="1:4">
      <c r="A21" s="3" t="s">
        <v>940</v>
      </c>
    </row>
    <row r="22" spans="1:4">
      <c r="A22" s="4" t="s">
        <v>941</v>
      </c>
      <c r="B22" s="5" t="n">
        <v>-12096</v>
      </c>
      <c r="C22" s="5" t="n">
        <v>-9517</v>
      </c>
      <c r="D22" s="5" t="n">
        <v>-23276</v>
      </c>
    </row>
    <row r="23" spans="1:4">
      <c r="A23" s="4" t="s">
        <v>942</v>
      </c>
      <c r="C23" s="5" t="n">
        <v>-2579</v>
      </c>
      <c r="D23" s="5" t="n">
        <v>13759</v>
      </c>
    </row>
    <row r="24" spans="1:4">
      <c r="A24" s="4" t="s">
        <v>942</v>
      </c>
      <c r="B24" s="5" t="n">
        <v>3821</v>
      </c>
    </row>
    <row r="25" spans="1:4">
      <c r="A25" s="4" t="s">
        <v>943</v>
      </c>
      <c r="B25" s="6" t="n">
        <v>-8275</v>
      </c>
      <c r="C25" s="6" t="n">
        <v>-12096</v>
      </c>
      <c r="D25" s="6" t="n">
        <v>-95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79</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79</v>
      </c>
      <c r="C2" s="2" t="s">
        <v>80</v>
      </c>
      <c r="D2" s="2" t="s">
        <v>88</v>
      </c>
    </row>
    <row r="3" spans="1:4">
      <c r="A3" s="3" t="s">
        <v>947</v>
      </c>
    </row>
    <row r="4" spans="1:4">
      <c r="A4" s="4" t="s">
        <v>115</v>
      </c>
      <c r="B4" s="6" t="n">
        <v>125667</v>
      </c>
      <c r="C4" s="6" t="n">
        <v>-188909</v>
      </c>
      <c r="D4" s="6" t="n">
        <v>-52440</v>
      </c>
    </row>
    <row r="5" spans="1:4">
      <c r="A5" s="3" t="s">
        <v>116</v>
      </c>
    </row>
    <row r="6" spans="1:4">
      <c r="A6" s="4" t="s">
        <v>117</v>
      </c>
      <c r="C6" s="5" t="n">
        <v>348300</v>
      </c>
      <c r="D6" s="5" t="n">
        <v>-37079</v>
      </c>
    </row>
    <row r="7" spans="1:4">
      <c r="A7" s="4" t="s">
        <v>948</v>
      </c>
      <c r="C7" s="5" t="n">
        <v>348300</v>
      </c>
      <c r="D7" s="5" t="n">
        <v>-37079</v>
      </c>
    </row>
    <row r="8" spans="1:4">
      <c r="A8" s="3" t="s">
        <v>118</v>
      </c>
    </row>
    <row r="9" spans="1:4">
      <c r="A9" s="4" t="s">
        <v>117</v>
      </c>
      <c r="B9" s="5" t="n">
        <v>5507</v>
      </c>
      <c r="C9" s="5" t="n">
        <v>-3717</v>
      </c>
      <c r="D9" s="5" t="n">
        <v>19831</v>
      </c>
    </row>
    <row r="10" spans="1:4">
      <c r="A10" s="4" t="s">
        <v>949</v>
      </c>
      <c r="B10" s="5" t="n">
        <v>5507</v>
      </c>
      <c r="C10" s="5" t="n">
        <v>-3717</v>
      </c>
      <c r="D10" s="5" t="n">
        <v>19831</v>
      </c>
    </row>
    <row r="11" spans="1:4">
      <c r="A11" s="4" t="s">
        <v>950</v>
      </c>
      <c r="B11" s="5" t="n">
        <v>131174</v>
      </c>
      <c r="C11" s="5" t="n">
        <v>155674</v>
      </c>
      <c r="D11" s="5" t="n">
        <v>-69688</v>
      </c>
    </row>
    <row r="12" spans="1:4">
      <c r="A12" s="3" t="s">
        <v>951</v>
      </c>
    </row>
    <row r="13" spans="1:4">
      <c r="A13" s="4" t="s">
        <v>115</v>
      </c>
      <c r="C13" s="5" t="n">
        <v>-15361</v>
      </c>
      <c r="D13" s="5" t="n">
        <v>446</v>
      </c>
    </row>
    <row r="14" spans="1:4">
      <c r="A14" s="3" t="s">
        <v>952</v>
      </c>
    </row>
    <row r="15" spans="1:4">
      <c r="A15" s="4" t="s">
        <v>117</v>
      </c>
      <c r="C15" s="5" t="n">
        <v>-106650</v>
      </c>
      <c r="D15" s="5" t="n">
        <v>21320</v>
      </c>
    </row>
    <row r="16" spans="1:4">
      <c r="A16" s="4" t="s">
        <v>953</v>
      </c>
      <c r="C16" s="5" t="n">
        <v>-106650</v>
      </c>
      <c r="D16" s="5" t="n">
        <v>21320</v>
      </c>
    </row>
    <row r="17" spans="1:4">
      <c r="A17" s="3" t="s">
        <v>118</v>
      </c>
    </row>
    <row r="18" spans="1:4">
      <c r="A18" s="4" t="s">
        <v>117</v>
      </c>
      <c r="B18" s="5" t="n">
        <v>-1686</v>
      </c>
      <c r="C18" s="5" t="n">
        <v>1138</v>
      </c>
      <c r="D18" s="5" t="n">
        <v>-6072</v>
      </c>
    </row>
    <row r="19" spans="1:4">
      <c r="A19" s="4" t="s">
        <v>949</v>
      </c>
      <c r="B19" s="5" t="n">
        <v>-1686</v>
      </c>
      <c r="C19" s="5" t="n">
        <v>1138</v>
      </c>
      <c r="D19" s="5" t="n">
        <v>-6072</v>
      </c>
    </row>
    <row r="20" spans="1:4">
      <c r="A20" s="4" t="s">
        <v>950</v>
      </c>
      <c r="B20" s="5" t="n">
        <v>-1686</v>
      </c>
      <c r="C20" s="5" t="n">
        <v>-120873</v>
      </c>
      <c r="D20" s="5" t="n">
        <v>15694</v>
      </c>
    </row>
    <row r="21" spans="1:4">
      <c r="A21" s="3" t="s">
        <v>954</v>
      </c>
    </row>
    <row r="22" spans="1:4">
      <c r="A22" s="4" t="s">
        <v>115</v>
      </c>
      <c r="B22" s="5" t="n">
        <v>125667</v>
      </c>
      <c r="C22" s="5" t="n">
        <v>-204270</v>
      </c>
      <c r="D22" s="5" t="n">
        <v>-51994</v>
      </c>
    </row>
    <row r="23" spans="1:4">
      <c r="A23" s="3" t="s">
        <v>952</v>
      </c>
    </row>
    <row r="24" spans="1:4">
      <c r="A24" s="4" t="s">
        <v>117</v>
      </c>
      <c r="C24" s="5" t="n">
        <v>241650</v>
      </c>
      <c r="D24" s="5" t="n">
        <v>-15759</v>
      </c>
    </row>
    <row r="25" spans="1:4">
      <c r="A25" s="4" t="s">
        <v>953</v>
      </c>
      <c r="C25" s="5" t="n">
        <v>241650</v>
      </c>
      <c r="D25" s="5" t="n">
        <v>-15759</v>
      </c>
    </row>
    <row r="26" spans="1:4">
      <c r="A26" s="3" t="s">
        <v>118</v>
      </c>
    </row>
    <row r="27" spans="1:4">
      <c r="A27" s="4" t="s">
        <v>955</v>
      </c>
      <c r="B27" s="5" t="n">
        <v>3821</v>
      </c>
      <c r="C27" s="5" t="n">
        <v>-2579</v>
      </c>
      <c r="D27" s="5" t="n">
        <v>13759</v>
      </c>
    </row>
    <row r="28" spans="1:4">
      <c r="A28" s="4" t="s">
        <v>949</v>
      </c>
      <c r="B28" s="5" t="n">
        <v>3821</v>
      </c>
      <c r="C28" s="5" t="n">
        <v>-2579</v>
      </c>
      <c r="D28" s="5" t="n">
        <v>13759</v>
      </c>
    </row>
    <row r="29" spans="1:4">
      <c r="A29" s="4" t="s">
        <v>119</v>
      </c>
      <c r="B29" s="6" t="n">
        <v>129488</v>
      </c>
      <c r="C29" s="6" t="n">
        <v>34801</v>
      </c>
      <c r="D29" s="6" t="n">
        <v>-539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79</v>
      </c>
      <c r="C2" s="2" t="s">
        <v>80</v>
      </c>
      <c r="D2" s="2" t="s">
        <v>88</v>
      </c>
    </row>
    <row r="3" spans="1:4">
      <c r="A3" s="3" t="s">
        <v>239</v>
      </c>
    </row>
    <row r="4" spans="1:4">
      <c r="A4" s="4" t="s">
        <v>957</v>
      </c>
      <c r="B4" s="6" t="n">
        <v>4488515</v>
      </c>
      <c r="C4" s="6" t="n">
        <v>5004360</v>
      </c>
      <c r="D4" s="6" t="n">
        <v>4440548</v>
      </c>
    </row>
    <row r="5" spans="1:4">
      <c r="A5" s="4" t="s">
        <v>958</v>
      </c>
      <c r="B5" s="5" t="n">
        <v>127607</v>
      </c>
      <c r="C5" s="5" t="n">
        <v>32961</v>
      </c>
      <c r="D5" s="5" t="n">
        <v>-58680</v>
      </c>
    </row>
    <row r="6" spans="1:4">
      <c r="A6" s="4" t="s">
        <v>959</v>
      </c>
      <c r="B6" s="5" t="n">
        <v>1881</v>
      </c>
      <c r="C6" s="5" t="n">
        <v>1840</v>
      </c>
      <c r="D6" s="5" t="n">
        <v>4686</v>
      </c>
    </row>
    <row r="7" spans="1:4">
      <c r="A7" s="4" t="s">
        <v>119</v>
      </c>
      <c r="B7" s="5" t="n">
        <v>129488</v>
      </c>
      <c r="C7" s="5" t="n">
        <v>34801</v>
      </c>
      <c r="D7" s="5" t="n">
        <v>-53994</v>
      </c>
    </row>
    <row r="8" spans="1:4">
      <c r="A8" s="4" t="s">
        <v>119</v>
      </c>
      <c r="B8" s="5" t="n">
        <v>-360771</v>
      </c>
    </row>
    <row r="9" spans="1:4">
      <c r="A9" s="4" t="s">
        <v>957</v>
      </c>
      <c r="B9" s="5" t="n">
        <v>5017827</v>
      </c>
      <c r="C9" s="5" t="n">
        <v>4488515</v>
      </c>
      <c r="D9" s="5" t="n">
        <v>5004360</v>
      </c>
    </row>
    <row r="10" spans="1:4">
      <c r="A10" s="4" t="s">
        <v>960</v>
      </c>
    </row>
    <row r="11" spans="1:4">
      <c r="A11" s="3" t="s">
        <v>239</v>
      </c>
    </row>
    <row r="12" spans="1:4">
      <c r="A12" s="4" t="s">
        <v>961</v>
      </c>
      <c r="B12" s="5" t="n">
        <v>-490259</v>
      </c>
    </row>
    <row r="13" spans="1:4">
      <c r="A13" s="4" t="s">
        <v>115</v>
      </c>
    </row>
    <row r="14" spans="1:4">
      <c r="A14" s="3" t="s">
        <v>239</v>
      </c>
    </row>
    <row r="15" spans="1:4">
      <c r="A15" s="4" t="s">
        <v>958</v>
      </c>
      <c r="B15" s="5" t="n">
        <v>125667</v>
      </c>
      <c r="C15" s="5" t="n">
        <v>-204270</v>
      </c>
      <c r="D15" s="5" t="n">
        <v>-51994</v>
      </c>
    </row>
    <row r="16" spans="1:4">
      <c r="A16" s="4" t="s">
        <v>119</v>
      </c>
      <c r="C16" s="5" t="n">
        <v>-204270</v>
      </c>
      <c r="D16" s="5" t="n">
        <v>-51994</v>
      </c>
    </row>
    <row r="17" spans="1:4">
      <c r="A17" s="4" t="s">
        <v>119</v>
      </c>
      <c r="B17" s="5" t="n">
        <v>125667</v>
      </c>
    </row>
    <row r="18" spans="1:4">
      <c r="A18" s="4" t="s">
        <v>944</v>
      </c>
    </row>
    <row r="19" spans="1:4">
      <c r="A19" s="3" t="s">
        <v>239</v>
      </c>
    </row>
    <row r="20" spans="1:4">
      <c r="A20" s="4" t="s">
        <v>958</v>
      </c>
      <c r="C20" s="5" t="n">
        <v>241650</v>
      </c>
      <c r="D20" s="5" t="n">
        <v>-17453</v>
      </c>
    </row>
    <row r="21" spans="1:4">
      <c r="A21" s="4" t="s">
        <v>959</v>
      </c>
      <c r="D21" s="5" t="n">
        <v>1694</v>
      </c>
    </row>
    <row r="22" spans="1:4">
      <c r="A22" s="4" t="s">
        <v>119</v>
      </c>
      <c r="C22" s="5" t="n">
        <v>241650</v>
      </c>
      <c r="D22" s="5" t="n">
        <v>-15759</v>
      </c>
    </row>
    <row r="23" spans="1:4">
      <c r="A23" s="4" t="s">
        <v>119</v>
      </c>
      <c r="B23" s="5" t="n">
        <v>-490259</v>
      </c>
    </row>
    <row r="24" spans="1:4">
      <c r="A24" s="4" t="s">
        <v>962</v>
      </c>
    </row>
    <row r="25" spans="1:4">
      <c r="A25" s="3" t="s">
        <v>239</v>
      </c>
    </row>
    <row r="26" spans="1:4">
      <c r="A26" s="4" t="s">
        <v>961</v>
      </c>
      <c r="B26" s="5" t="n">
        <v>-490259</v>
      </c>
    </row>
    <row r="27" spans="1:4">
      <c r="A27" s="4" t="s">
        <v>945</v>
      </c>
    </row>
    <row r="28" spans="1:4">
      <c r="A28" s="3" t="s">
        <v>239</v>
      </c>
    </row>
    <row r="29" spans="1:4">
      <c r="A29" s="4" t="s">
        <v>958</v>
      </c>
      <c r="B29" s="5" t="n">
        <v>1940</v>
      </c>
      <c r="C29" s="5" t="n">
        <v>-4419</v>
      </c>
      <c r="D29" s="5" t="n">
        <v>10767</v>
      </c>
    </row>
    <row r="30" spans="1:4">
      <c r="A30" s="4" t="s">
        <v>959</v>
      </c>
      <c r="B30" s="5" t="n">
        <v>1881</v>
      </c>
      <c r="C30" s="5" t="n">
        <v>1840</v>
      </c>
      <c r="D30" s="5" t="n">
        <v>2992</v>
      </c>
    </row>
    <row r="31" spans="1:4">
      <c r="A31" s="4" t="s">
        <v>119</v>
      </c>
      <c r="C31" s="6" t="n">
        <v>-2579</v>
      </c>
      <c r="D31" s="6" t="n">
        <v>13759</v>
      </c>
    </row>
    <row r="32" spans="1:4">
      <c r="A32" s="4" t="s">
        <v>119</v>
      </c>
      <c r="B32" s="6" t="n">
        <v>38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79</v>
      </c>
      <c r="C2" s="2" t="s">
        <v>80</v>
      </c>
      <c r="D2" s="2" t="s">
        <v>88</v>
      </c>
    </row>
    <row r="3" spans="1:4">
      <c r="A3" s="3" t="s">
        <v>964</v>
      </c>
    </row>
    <row r="4" spans="1:4">
      <c r="A4" s="4" t="s">
        <v>102</v>
      </c>
      <c r="B4" s="6" t="n">
        <v>-101291</v>
      </c>
      <c r="C4" s="6" t="n">
        <v>101857</v>
      </c>
      <c r="D4" s="6" t="n">
        <v>458109</v>
      </c>
    </row>
    <row r="5" spans="1:4">
      <c r="A5" s="4" t="s">
        <v>965</v>
      </c>
      <c r="B5" s="5" t="n">
        <v>-30638</v>
      </c>
      <c r="C5" s="5" t="n">
        <v>67929</v>
      </c>
      <c r="D5" s="5" t="n">
        <v>-60255</v>
      </c>
    </row>
    <row r="6" spans="1:4">
      <c r="A6" s="4" t="s">
        <v>966</v>
      </c>
      <c r="B6" s="5" t="n">
        <v>228368</v>
      </c>
      <c r="C6" s="5" t="n">
        <v>-684045</v>
      </c>
      <c r="D6" s="5" t="n">
        <v>-858863</v>
      </c>
    </row>
    <row r="7" spans="1:4">
      <c r="A7" s="4" t="s">
        <v>967</v>
      </c>
    </row>
    <row r="8" spans="1:4">
      <c r="A8" s="3" t="s">
        <v>964</v>
      </c>
    </row>
    <row r="9" spans="1:4">
      <c r="A9" s="4" t="s">
        <v>966</v>
      </c>
      <c r="B9" s="5" t="n">
        <v>1881</v>
      </c>
      <c r="C9" s="5" t="n">
        <v>1840</v>
      </c>
      <c r="D9" s="5" t="n">
        <v>4686</v>
      </c>
    </row>
    <row r="10" spans="1:4">
      <c r="A10" s="4" t="s">
        <v>968</v>
      </c>
    </row>
    <row r="11" spans="1:4">
      <c r="A11" s="3" t="s">
        <v>964</v>
      </c>
    </row>
    <row r="12" spans="1:4">
      <c r="A12" s="4" t="s">
        <v>969</v>
      </c>
      <c r="B12" s="5" t="n">
        <v>2711</v>
      </c>
      <c r="C12" s="5" t="n">
        <v>2652</v>
      </c>
      <c r="D12" s="5" t="n">
        <v>4313</v>
      </c>
    </row>
    <row r="13" spans="1:4">
      <c r="A13" s="4" t="s">
        <v>102</v>
      </c>
      <c r="B13" s="5" t="n">
        <v>-830</v>
      </c>
      <c r="C13" s="5" t="n">
        <v>-812</v>
      </c>
      <c r="D13" s="5" t="n">
        <v>-1321</v>
      </c>
    </row>
    <row r="14" spans="1:4">
      <c r="A14" s="4" t="s">
        <v>966</v>
      </c>
      <c r="B14" s="6" t="n">
        <v>-1881</v>
      </c>
      <c r="C14" s="6" t="n">
        <v>-1840</v>
      </c>
      <c r="D14" s="5" t="n">
        <v>-2992</v>
      </c>
    </row>
    <row r="15" spans="1:4">
      <c r="A15" s="4" t="s">
        <v>970</v>
      </c>
    </row>
    <row r="16" spans="1:4">
      <c r="A16" s="3" t="s">
        <v>964</v>
      </c>
    </row>
    <row r="17" spans="1:4">
      <c r="A17" s="4" t="s">
        <v>102</v>
      </c>
      <c r="D17" s="5" t="n">
        <v>-747</v>
      </c>
    </row>
    <row r="18" spans="1:4">
      <c r="A18" s="4" t="s">
        <v>965</v>
      </c>
      <c r="D18" s="5" t="n">
        <v>2441</v>
      </c>
    </row>
    <row r="19" spans="1:4">
      <c r="A19" s="4" t="s">
        <v>966</v>
      </c>
      <c r="D19" s="6" t="n">
        <v>16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79</v>
      </c>
      <c r="C2" s="2" t="s">
        <v>80</v>
      </c>
      <c r="D2" s="2" t="s">
        <v>88</v>
      </c>
    </row>
    <row r="3" spans="1:4">
      <c r="A3" s="3" t="s">
        <v>972</v>
      </c>
    </row>
    <row r="4" spans="1:4">
      <c r="A4" s="4" t="s">
        <v>973</v>
      </c>
      <c r="B4" s="6" t="n">
        <v>218235</v>
      </c>
      <c r="C4" s="6" t="n">
        <v>-694662</v>
      </c>
      <c r="D4" s="6" t="n">
        <v>-865087</v>
      </c>
    </row>
    <row r="5" spans="1:4">
      <c r="A5" s="4" t="s">
        <v>974</v>
      </c>
      <c r="B5" s="6" t="n">
        <v>218235</v>
      </c>
      <c r="C5" s="6" t="n">
        <v>-694662</v>
      </c>
      <c r="D5" s="6" t="n">
        <v>-865087</v>
      </c>
    </row>
    <row r="6" spans="1:4">
      <c r="A6" s="3" t="s">
        <v>975</v>
      </c>
    </row>
    <row r="7" spans="1:4">
      <c r="A7" s="4" t="s">
        <v>976</v>
      </c>
      <c r="B7" s="5" t="n">
        <v>38098739</v>
      </c>
      <c r="C7" s="5" t="n">
        <v>38007877</v>
      </c>
      <c r="D7" s="5" t="n">
        <v>36372576</v>
      </c>
    </row>
    <row r="8" spans="1:4">
      <c r="A8" s="3" t="s">
        <v>977</v>
      </c>
    </row>
    <row r="9" spans="1:4">
      <c r="A9" s="4" t="s">
        <v>978</v>
      </c>
      <c r="B9" s="5" t="n">
        <v>1537528</v>
      </c>
    </row>
    <row r="10" spans="1:4">
      <c r="A10" s="4" t="s">
        <v>979</v>
      </c>
      <c r="B10" s="5" t="n">
        <v>141835</v>
      </c>
    </row>
    <row r="11" spans="1:4">
      <c r="A11" s="4" t="s">
        <v>980</v>
      </c>
      <c r="B11" s="5" t="n">
        <v>39778102</v>
      </c>
      <c r="C11" s="5" t="n">
        <v>38007877</v>
      </c>
      <c r="D11" s="5" t="n">
        <v>36372576</v>
      </c>
    </row>
    <row r="12" spans="1:4">
      <c r="A12" s="3" t="s">
        <v>981</v>
      </c>
    </row>
    <row r="13" spans="1:4">
      <c r="A13" s="4" t="s">
        <v>982</v>
      </c>
      <c r="B13" s="7" t="n">
        <v>5.7</v>
      </c>
      <c r="C13" s="7" t="n">
        <v>-18.3</v>
      </c>
      <c r="D13" s="7" t="n">
        <v>-23.8</v>
      </c>
    </row>
    <row r="14" spans="1:4">
      <c r="A14" s="4" t="s">
        <v>983</v>
      </c>
      <c r="B14" s="7" t="n">
        <v>5.5</v>
      </c>
      <c r="C14" s="7" t="n">
        <v>-18.3</v>
      </c>
      <c r="D14" s="7" t="n">
        <v>-23.8</v>
      </c>
    </row>
    <row r="15" spans="1:4">
      <c r="A15" s="4" t="s">
        <v>984</v>
      </c>
      <c r="B15" s="5" t="n">
        <v>461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985</v>
      </c>
      <c r="B1" s="2" t="s">
        <v>1</v>
      </c>
    </row>
    <row r="2" spans="1:4">
      <c r="B2" s="2" t="s">
        <v>986</v>
      </c>
      <c r="C2" s="2" t="s">
        <v>31</v>
      </c>
      <c r="D2" s="2" t="s">
        <v>778</v>
      </c>
    </row>
    <row r="3" spans="1:4">
      <c r="A3" s="3" t="s">
        <v>243</v>
      </c>
    </row>
    <row r="4" spans="1:4">
      <c r="A4" s="4" t="s">
        <v>987</v>
      </c>
      <c r="B4" s="5" t="n">
        <v>2</v>
      </c>
    </row>
    <row r="5" spans="1:4">
      <c r="A5" s="3" t="s">
        <v>988</v>
      </c>
    </row>
    <row r="6" spans="1:4">
      <c r="A6" s="4" t="s">
        <v>89</v>
      </c>
      <c r="B6" s="6" t="n">
        <v>11254626</v>
      </c>
      <c r="C6" s="6" t="n">
        <v>12144243</v>
      </c>
      <c r="D6" s="6" t="n">
        <v>11220775</v>
      </c>
    </row>
    <row r="7" spans="1:4">
      <c r="A7" s="3" t="s">
        <v>989</v>
      </c>
    </row>
    <row r="8" spans="1:4">
      <c r="A8" s="4" t="s">
        <v>93</v>
      </c>
      <c r="B8" s="5" t="n">
        <v>352136</v>
      </c>
      <c r="C8" s="5" t="n">
        <v>-579297</v>
      </c>
      <c r="D8" s="5" t="n">
        <v>-1178851</v>
      </c>
    </row>
    <row r="9" spans="1:4">
      <c r="A9" s="4" t="s">
        <v>94</v>
      </c>
      <c r="B9" s="5" t="n">
        <v>2580</v>
      </c>
      <c r="C9" s="5" t="n">
        <v>2658</v>
      </c>
      <c r="D9" s="5" t="n">
        <v>3634</v>
      </c>
    </row>
    <row r="10" spans="1:4">
      <c r="A10" s="4" t="s">
        <v>95</v>
      </c>
      <c r="B10" s="5" t="n">
        <v>-121398</v>
      </c>
      <c r="C10" s="5" t="n">
        <v>-94516</v>
      </c>
      <c r="D10" s="5" t="n">
        <v>-125743</v>
      </c>
    </row>
    <row r="11" spans="1:4">
      <c r="A11" s="4" t="s">
        <v>96</v>
      </c>
      <c r="B11" s="5" t="n">
        <v>107951</v>
      </c>
      <c r="C11" s="5" t="n">
        <v>-56861</v>
      </c>
      <c r="D11" s="5" t="n">
        <v>43594</v>
      </c>
    </row>
    <row r="12" spans="1:4">
      <c r="A12" s="4" t="s">
        <v>990</v>
      </c>
      <c r="B12" s="5" t="n">
        <v>-18772</v>
      </c>
      <c r="C12" s="5" t="n">
        <v>-137065</v>
      </c>
      <c r="D12" s="5" t="n">
        <v>-13751</v>
      </c>
    </row>
    <row r="13" spans="1:4">
      <c r="A13" s="4" t="s">
        <v>98</v>
      </c>
      <c r="B13" s="5" t="n">
        <v>14400</v>
      </c>
      <c r="C13" s="5" t="n">
        <v>11250</v>
      </c>
      <c r="D13" s="5" t="n">
        <v>14400</v>
      </c>
    </row>
    <row r="14" spans="1:4">
      <c r="A14" s="4" t="s">
        <v>99</v>
      </c>
      <c r="B14" s="5" t="n">
        <v>23400</v>
      </c>
    </row>
    <row r="15" spans="1:4">
      <c r="A15" s="4" t="s">
        <v>100</v>
      </c>
      <c r="B15" s="5" t="n">
        <v>-30638</v>
      </c>
      <c r="C15" s="5" t="n">
        <v>67929</v>
      </c>
      <c r="D15" s="5" t="n">
        <v>-60255</v>
      </c>
    </row>
    <row r="16" spans="1:4">
      <c r="A16" s="4" t="s">
        <v>101</v>
      </c>
      <c r="B16" s="5" t="n">
        <v>329659</v>
      </c>
      <c r="C16" s="5" t="n">
        <v>-785902</v>
      </c>
      <c r="D16" s="5" t="n">
        <v>-1316972</v>
      </c>
    </row>
    <row r="17" spans="1:4">
      <c r="A17" s="4" t="s">
        <v>991</v>
      </c>
      <c r="B17" s="5" t="n">
        <v>0</v>
      </c>
      <c r="C17" s="5" t="n">
        <v>781372</v>
      </c>
    </row>
    <row r="18" spans="1:4">
      <c r="A18" s="3" t="s">
        <v>992</v>
      </c>
    </row>
    <row r="19" spans="1:4">
      <c r="A19" s="4" t="s">
        <v>993</v>
      </c>
      <c r="B19" s="5" t="n">
        <v>13842552</v>
      </c>
      <c r="C19" s="5" t="n">
        <v>14667706</v>
      </c>
    </row>
    <row r="20" spans="1:4">
      <c r="A20" s="4" t="s">
        <v>515</v>
      </c>
      <c r="B20" s="5" t="n">
        <v>0</v>
      </c>
      <c r="C20" s="5" t="n">
        <v>34600</v>
      </c>
      <c r="D20" s="5" t="n">
        <v>0</v>
      </c>
    </row>
    <row r="21" spans="1:4">
      <c r="A21" s="3" t="s">
        <v>994</v>
      </c>
    </row>
    <row r="22" spans="1:4">
      <c r="A22" s="4" t="s">
        <v>995</v>
      </c>
      <c r="B22" s="5" t="n">
        <v>966665</v>
      </c>
      <c r="C22" s="5" t="n">
        <v>800363</v>
      </c>
      <c r="D22" s="5" t="n">
        <v>1369471</v>
      </c>
    </row>
    <row r="23" spans="1:4">
      <c r="A23" s="3" t="s">
        <v>996</v>
      </c>
    </row>
    <row r="24" spans="1:4">
      <c r="A24" s="4" t="s">
        <v>997</v>
      </c>
      <c r="B24" s="5" t="n">
        <v>815867</v>
      </c>
      <c r="C24" s="5" t="n">
        <v>1016974</v>
      </c>
      <c r="D24" s="5" t="n">
        <v>1048627</v>
      </c>
    </row>
    <row r="25" spans="1:4">
      <c r="A25" s="4" t="s">
        <v>998</v>
      </c>
      <c r="B25" s="5" t="n">
        <v>732286</v>
      </c>
      <c r="C25" s="5" t="n">
        <v>755882</v>
      </c>
      <c r="D25" s="5" t="n">
        <v>1177255</v>
      </c>
    </row>
    <row r="26" spans="1:4">
      <c r="A26" s="4" t="s">
        <v>516</v>
      </c>
    </row>
    <row r="27" spans="1:4">
      <c r="A27" s="3" t="s">
        <v>992</v>
      </c>
    </row>
    <row r="28" spans="1:4">
      <c r="A28" s="4" t="s">
        <v>515</v>
      </c>
      <c r="B28" s="5" t="n">
        <v>8920</v>
      </c>
    </row>
    <row r="29" spans="1:4">
      <c r="A29" s="4" t="s">
        <v>999</v>
      </c>
    </row>
    <row r="30" spans="1:4">
      <c r="A30" s="3" t="s">
        <v>992</v>
      </c>
    </row>
    <row r="31" spans="1:4">
      <c r="A31" s="4" t="s">
        <v>515</v>
      </c>
      <c r="C31" s="5" t="n">
        <v>73161</v>
      </c>
    </row>
    <row r="32" spans="1:4">
      <c r="A32" s="4" t="s">
        <v>451</v>
      </c>
    </row>
    <row r="33" spans="1:4">
      <c r="A33" s="3" t="s">
        <v>988</v>
      </c>
    </row>
    <row r="34" spans="1:4">
      <c r="A34" s="4" t="s">
        <v>89</v>
      </c>
      <c r="B34" s="5" t="n">
        <v>4804635</v>
      </c>
      <c r="C34" s="5" t="n">
        <v>3888155</v>
      </c>
      <c r="D34" s="5" t="n">
        <v>4042023</v>
      </c>
    </row>
    <row r="35" spans="1:4">
      <c r="A35" s="3" t="s">
        <v>996</v>
      </c>
    </row>
    <row r="36" spans="1:4">
      <c r="A36" s="4" t="s">
        <v>998</v>
      </c>
      <c r="B36" s="5" t="n">
        <v>275756</v>
      </c>
      <c r="C36" s="5" t="n">
        <v>337583</v>
      </c>
      <c r="D36" s="5" t="n">
        <v>375692</v>
      </c>
    </row>
    <row r="37" spans="1:4">
      <c r="A37" s="4" t="s">
        <v>768</v>
      </c>
    </row>
    <row r="38" spans="1:4">
      <c r="A38" s="3" t="s">
        <v>988</v>
      </c>
    </row>
    <row r="39" spans="1:4">
      <c r="A39" s="4" t="s">
        <v>89</v>
      </c>
      <c r="B39" s="5" t="n">
        <v>5327612</v>
      </c>
      <c r="C39" s="5" t="n">
        <v>7712138</v>
      </c>
      <c r="D39" s="5" t="n">
        <v>6800965</v>
      </c>
    </row>
    <row r="40" spans="1:4">
      <c r="A40" s="3" t="s">
        <v>996</v>
      </c>
    </row>
    <row r="41" spans="1:4">
      <c r="A41" s="4" t="s">
        <v>998</v>
      </c>
      <c r="B41" s="5" t="n">
        <v>375414</v>
      </c>
      <c r="C41" s="5" t="n">
        <v>360166</v>
      </c>
      <c r="D41" s="5" t="n">
        <v>771734</v>
      </c>
    </row>
    <row r="42" spans="1:4">
      <c r="A42" s="4" t="s">
        <v>1000</v>
      </c>
    </row>
    <row r="43" spans="1:4">
      <c r="A43" s="3" t="s">
        <v>988</v>
      </c>
    </row>
    <row r="44" spans="1:4">
      <c r="A44" s="4" t="s">
        <v>89</v>
      </c>
      <c r="B44" s="5" t="n">
        <v>643352</v>
      </c>
      <c r="C44" s="5" t="n">
        <v>492836</v>
      </c>
      <c r="D44" s="5" t="n">
        <v>291455</v>
      </c>
    </row>
    <row r="45" spans="1:4">
      <c r="A45" s="3" t="s">
        <v>996</v>
      </c>
    </row>
    <row r="46" spans="1:4">
      <c r="A46" s="4" t="s">
        <v>998</v>
      </c>
      <c r="B46" s="5" t="n">
        <v>50479</v>
      </c>
      <c r="C46" s="5" t="n">
        <v>57480</v>
      </c>
      <c r="D46" s="5" t="n">
        <v>29829</v>
      </c>
    </row>
    <row r="47" spans="1:4">
      <c r="A47" s="4" t="s">
        <v>141</v>
      </c>
    </row>
    <row r="48" spans="1:4">
      <c r="A48" s="3" t="s">
        <v>988</v>
      </c>
    </row>
    <row r="49" spans="1:4">
      <c r="A49" s="4" t="s">
        <v>89</v>
      </c>
      <c r="B49" s="5" t="n">
        <v>479027</v>
      </c>
      <c r="C49" s="5" t="n">
        <v>51114</v>
      </c>
      <c r="D49" s="5" t="n">
        <v>86332</v>
      </c>
    </row>
    <row r="50" spans="1:4">
      <c r="A50" s="3" t="s">
        <v>996</v>
      </c>
    </row>
    <row r="51" spans="1:4">
      <c r="A51" s="4" t="s">
        <v>998</v>
      </c>
      <c r="B51" s="5" t="n">
        <v>30637</v>
      </c>
      <c r="C51" s="5" t="n">
        <v>653</v>
      </c>
    </row>
    <row r="52" spans="1:4">
      <c r="A52" s="4" t="s">
        <v>1001</v>
      </c>
    </row>
    <row r="53" spans="1:4">
      <c r="A53" s="3" t="s">
        <v>988</v>
      </c>
    </row>
    <row r="54" spans="1:4">
      <c r="A54" s="4" t="s">
        <v>89</v>
      </c>
      <c r="B54" s="5" t="n">
        <v>11262069</v>
      </c>
      <c r="C54" s="5" t="n">
        <v>12217769</v>
      </c>
      <c r="D54" s="5" t="n">
        <v>11207730</v>
      </c>
    </row>
    <row r="55" spans="1:4">
      <c r="A55" s="3" t="s">
        <v>989</v>
      </c>
    </row>
    <row r="56" spans="1:4">
      <c r="A56" s="4" t="s">
        <v>93</v>
      </c>
      <c r="B56" s="5" t="n">
        <v>244410</v>
      </c>
      <c r="C56" s="5" t="n">
        <v>177715</v>
      </c>
      <c r="D56" s="5" t="n">
        <v>-1206663</v>
      </c>
    </row>
    <row r="57" spans="1:4">
      <c r="A57" s="3" t="s">
        <v>992</v>
      </c>
    </row>
    <row r="58" spans="1:4">
      <c r="A58" s="4" t="s">
        <v>993</v>
      </c>
      <c r="B58" s="5" t="n">
        <v>13442624</v>
      </c>
      <c r="C58" s="5" t="n">
        <v>14578787</v>
      </c>
    </row>
    <row r="59" spans="1:4">
      <c r="A59" s="3" t="s">
        <v>996</v>
      </c>
    </row>
    <row r="60" spans="1:4">
      <c r="A60" s="4" t="s">
        <v>997</v>
      </c>
      <c r="B60" s="5" t="n">
        <v>817498</v>
      </c>
      <c r="C60" s="5" t="n">
        <v>1015447</v>
      </c>
      <c r="D60" s="5" t="n">
        <v>1039196</v>
      </c>
    </row>
    <row r="61" spans="1:4">
      <c r="A61" s="4" t="s">
        <v>1002</v>
      </c>
    </row>
    <row r="62" spans="1:4">
      <c r="A62" s="3" t="s">
        <v>988</v>
      </c>
    </row>
    <row r="63" spans="1:4">
      <c r="A63" s="4" t="s">
        <v>89</v>
      </c>
      <c r="B63" s="5" t="n">
        <v>9834826</v>
      </c>
      <c r="C63" s="5" t="n">
        <v>11307082</v>
      </c>
      <c r="D63" s="5" t="n">
        <v>10897030</v>
      </c>
    </row>
    <row r="64" spans="1:4">
      <c r="A64" s="4" t="s">
        <v>1003</v>
      </c>
    </row>
    <row r="65" spans="1:4">
      <c r="A65" s="3" t="s">
        <v>988</v>
      </c>
    </row>
    <row r="66" spans="1:4">
      <c r="A66" s="4" t="s">
        <v>89</v>
      </c>
      <c r="B66" s="5" t="n">
        <v>1427243</v>
      </c>
      <c r="C66" s="5" t="n">
        <v>910687</v>
      </c>
      <c r="D66" s="5" t="n">
        <v>310700</v>
      </c>
    </row>
    <row r="67" spans="1:4">
      <c r="A67" s="4" t="s">
        <v>1004</v>
      </c>
    </row>
    <row r="68" spans="1:4">
      <c r="A68" s="3" t="s">
        <v>989</v>
      </c>
    </row>
    <row r="69" spans="1:4">
      <c r="A69" s="4" t="s">
        <v>93</v>
      </c>
      <c r="B69" s="5" t="n">
        <v>110773</v>
      </c>
      <c r="C69" s="5" t="n">
        <v>460263</v>
      </c>
      <c r="D69" s="5" t="n">
        <v>-923525</v>
      </c>
    </row>
    <row r="70" spans="1:4">
      <c r="A70" s="3" t="s">
        <v>992</v>
      </c>
    </row>
    <row r="71" spans="1:4">
      <c r="A71" s="4" t="s">
        <v>993</v>
      </c>
      <c r="B71" s="5" t="n">
        <v>11572516</v>
      </c>
      <c r="C71" s="5" t="n">
        <v>11716651</v>
      </c>
    </row>
    <row r="72" spans="1:4">
      <c r="A72" s="3" t="s">
        <v>994</v>
      </c>
    </row>
    <row r="73" spans="1:4">
      <c r="A73" s="4" t="s">
        <v>995</v>
      </c>
      <c r="B73" s="5" t="n">
        <v>666444</v>
      </c>
      <c r="C73" s="5" t="n">
        <v>491990</v>
      </c>
      <c r="D73" s="5" t="n">
        <v>984865</v>
      </c>
    </row>
    <row r="74" spans="1:4">
      <c r="A74" s="3" t="s">
        <v>996</v>
      </c>
    </row>
    <row r="75" spans="1:4">
      <c r="A75" s="4" t="s">
        <v>997</v>
      </c>
      <c r="B75" s="5" t="n">
        <v>697673</v>
      </c>
      <c r="C75" s="5" t="n">
        <v>840061</v>
      </c>
      <c r="D75" s="5" t="n">
        <v>913480</v>
      </c>
    </row>
    <row r="76" spans="1:4">
      <c r="A76" s="4" t="s">
        <v>1005</v>
      </c>
    </row>
    <row r="77" spans="1:4">
      <c r="A77" s="3" t="s">
        <v>989</v>
      </c>
    </row>
    <row r="78" spans="1:4">
      <c r="A78" s="4" t="s">
        <v>93</v>
      </c>
      <c r="B78" s="5" t="n">
        <v>133637</v>
      </c>
      <c r="C78" s="5" t="n">
        <v>-282548</v>
      </c>
      <c r="D78" s="5" t="n">
        <v>-283138</v>
      </c>
    </row>
    <row r="79" spans="1:4">
      <c r="A79" s="3" t="s">
        <v>992</v>
      </c>
    </row>
    <row r="80" spans="1:4">
      <c r="A80" s="4" t="s">
        <v>993</v>
      </c>
      <c r="B80" s="5" t="n">
        <v>1870108</v>
      </c>
      <c r="C80" s="5" t="n">
        <v>2862136</v>
      </c>
    </row>
    <row r="81" spans="1:4">
      <c r="A81" s="3" t="s">
        <v>994</v>
      </c>
    </row>
    <row r="82" spans="1:4">
      <c r="A82" s="4" t="s">
        <v>995</v>
      </c>
      <c r="B82" s="5" t="n">
        <v>300221</v>
      </c>
      <c r="C82" s="5" t="n">
        <v>308373</v>
      </c>
      <c r="D82" s="5" t="n">
        <v>384606</v>
      </c>
    </row>
    <row r="83" spans="1:4">
      <c r="A83" s="3" t="s">
        <v>996</v>
      </c>
    </row>
    <row r="84" spans="1:4">
      <c r="A84" s="4" t="s">
        <v>997</v>
      </c>
      <c r="B84" s="5" t="n">
        <v>119825</v>
      </c>
      <c r="C84" s="5" t="n">
        <v>175386</v>
      </c>
      <c r="D84" s="5" t="n">
        <v>125716</v>
      </c>
    </row>
    <row r="85" spans="1:4">
      <c r="A85" s="4" t="s">
        <v>1006</v>
      </c>
    </row>
    <row r="86" spans="1:4">
      <c r="A86" s="3" t="s">
        <v>988</v>
      </c>
    </row>
    <row r="87" spans="1:4">
      <c r="A87" s="4" t="s">
        <v>89</v>
      </c>
      <c r="B87" s="5" t="n">
        <v>-7443</v>
      </c>
      <c r="C87" s="5" t="n">
        <v>-73526</v>
      </c>
      <c r="D87" s="5" t="n">
        <v>13045</v>
      </c>
    </row>
    <row r="88" spans="1:4">
      <c r="A88" s="3" t="s">
        <v>989</v>
      </c>
    </row>
    <row r="89" spans="1:4">
      <c r="A89" s="4" t="s">
        <v>93</v>
      </c>
      <c r="B89" s="5" t="n">
        <v>107726</v>
      </c>
      <c r="C89" s="5" t="n">
        <v>-757012</v>
      </c>
      <c r="D89" s="5" t="n">
        <v>27812</v>
      </c>
    </row>
    <row r="90" spans="1:4">
      <c r="A90" s="3" t="s">
        <v>992</v>
      </c>
    </row>
    <row r="91" spans="1:4">
      <c r="A91" s="4" t="s">
        <v>993</v>
      </c>
      <c r="B91" s="5" t="n">
        <v>399928</v>
      </c>
      <c r="C91" s="5" t="n">
        <v>88919</v>
      </c>
    </row>
    <row r="92" spans="1:4">
      <c r="A92" s="3" t="s">
        <v>996</v>
      </c>
    </row>
    <row r="93" spans="1:4">
      <c r="A93" s="4" t="s">
        <v>997</v>
      </c>
      <c r="B93" s="6" t="n">
        <v>-1631</v>
      </c>
      <c r="C93" s="6" t="n">
        <v>1527</v>
      </c>
      <c r="D93" s="6" t="n">
        <v>94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7</v>
      </c>
      <c r="B1" s="2" t="s">
        <v>1</v>
      </c>
    </row>
    <row r="2" spans="1:4">
      <c r="B2" s="2" t="s">
        <v>79</v>
      </c>
      <c r="C2" s="2" t="s">
        <v>80</v>
      </c>
      <c r="D2" s="2" t="s">
        <v>88</v>
      </c>
    </row>
    <row r="3" spans="1:4">
      <c r="A3" s="3" t="s">
        <v>1008</v>
      </c>
    </row>
    <row r="4" spans="1:4">
      <c r="A4" s="4" t="s">
        <v>89</v>
      </c>
      <c r="B4" s="6" t="n">
        <v>11254626</v>
      </c>
      <c r="C4" s="6" t="n">
        <v>12144243</v>
      </c>
      <c r="D4" s="6" t="n">
        <v>11220775</v>
      </c>
    </row>
    <row r="5" spans="1:4">
      <c r="A5" s="4" t="s">
        <v>451</v>
      </c>
    </row>
    <row r="6" spans="1:4">
      <c r="A6" s="3" t="s">
        <v>1008</v>
      </c>
    </row>
    <row r="7" spans="1:4">
      <c r="A7" s="4" t="s">
        <v>89</v>
      </c>
      <c r="B7" s="5" t="n">
        <v>4804635</v>
      </c>
      <c r="C7" s="5" t="n">
        <v>3888155</v>
      </c>
      <c r="D7" s="5" t="n">
        <v>4042023</v>
      </c>
    </row>
    <row r="8" spans="1:4">
      <c r="A8" s="4" t="s">
        <v>1009</v>
      </c>
      <c r="B8" s="5" t="n">
        <v>275756</v>
      </c>
    </row>
    <row r="9" spans="1:4">
      <c r="A9" s="4" t="s">
        <v>768</v>
      </c>
    </row>
    <row r="10" spans="1:4">
      <c r="A10" s="3" t="s">
        <v>1008</v>
      </c>
    </row>
    <row r="11" spans="1:4">
      <c r="A11" s="4" t="s">
        <v>89</v>
      </c>
      <c r="B11" s="5" t="n">
        <v>5327612</v>
      </c>
      <c r="C11" s="5" t="n">
        <v>7712138</v>
      </c>
      <c r="D11" s="5" t="n">
        <v>6800965</v>
      </c>
    </row>
    <row r="12" spans="1:4">
      <c r="A12" s="4" t="s">
        <v>1009</v>
      </c>
      <c r="B12" s="5" t="n">
        <v>375414</v>
      </c>
    </row>
    <row r="13" spans="1:4">
      <c r="A13" s="4" t="s">
        <v>1000</v>
      </c>
    </row>
    <row r="14" spans="1:4">
      <c r="A14" s="3" t="s">
        <v>1008</v>
      </c>
    </row>
    <row r="15" spans="1:4">
      <c r="A15" s="4" t="s">
        <v>89</v>
      </c>
      <c r="B15" s="5" t="n">
        <v>643352</v>
      </c>
      <c r="C15" s="5" t="n">
        <v>492836</v>
      </c>
      <c r="D15" s="5" t="n">
        <v>291455</v>
      </c>
    </row>
    <row r="16" spans="1:4">
      <c r="A16" s="4" t="s">
        <v>1009</v>
      </c>
      <c r="B16" s="5" t="n">
        <v>50479</v>
      </c>
    </row>
    <row r="17" spans="1:4">
      <c r="A17" s="4" t="s">
        <v>141</v>
      </c>
    </row>
    <row r="18" spans="1:4">
      <c r="A18" s="3" t="s">
        <v>1008</v>
      </c>
    </row>
    <row r="19" spans="1:4">
      <c r="A19" s="4" t="s">
        <v>89</v>
      </c>
      <c r="B19" s="5" t="n">
        <v>479027</v>
      </c>
      <c r="C19" s="5" t="n">
        <v>51114</v>
      </c>
      <c r="D19" s="5" t="n">
        <v>86332</v>
      </c>
    </row>
    <row r="20" spans="1:4">
      <c r="A20" s="4" t="s">
        <v>1009</v>
      </c>
      <c r="B20" s="5" t="n">
        <v>30637</v>
      </c>
    </row>
    <row r="21" spans="1:4">
      <c r="A21" s="4" t="s">
        <v>1010</v>
      </c>
    </row>
    <row r="22" spans="1:4">
      <c r="A22" s="3" t="s">
        <v>1008</v>
      </c>
    </row>
    <row r="23" spans="1:4">
      <c r="A23" s="4" t="s">
        <v>89</v>
      </c>
      <c r="B23" s="5" t="n">
        <v>9217782</v>
      </c>
      <c r="C23" s="5" t="n">
        <v>10874711</v>
      </c>
      <c r="D23" s="5" t="n">
        <v>10461383</v>
      </c>
    </row>
    <row r="24" spans="1:4">
      <c r="A24" s="4" t="s">
        <v>1011</v>
      </c>
    </row>
    <row r="25" spans="1:4">
      <c r="A25" s="3" t="s">
        <v>1008</v>
      </c>
    </row>
    <row r="26" spans="1:4">
      <c r="A26" s="4" t="s">
        <v>89</v>
      </c>
      <c r="B26" s="5" t="n">
        <v>2654549</v>
      </c>
      <c r="C26" s="5" t="n">
        <v>3149787</v>
      </c>
      <c r="D26" s="5" t="n">
        <v>2696074</v>
      </c>
    </row>
    <row r="27" spans="1:4">
      <c r="A27" s="4" t="s">
        <v>1012</v>
      </c>
    </row>
    <row r="28" spans="1:4">
      <c r="A28" s="3" t="s">
        <v>1008</v>
      </c>
    </row>
    <row r="29" spans="1:4">
      <c r="A29" s="4" t="s">
        <v>89</v>
      </c>
      <c r="B29" s="5" t="n">
        <v>4838178</v>
      </c>
      <c r="C29" s="5" t="n">
        <v>4813290</v>
      </c>
      <c r="D29" s="5" t="n">
        <v>4987123</v>
      </c>
    </row>
    <row r="30" spans="1:4">
      <c r="A30" s="4" t="s">
        <v>141</v>
      </c>
    </row>
    <row r="31" spans="1:4">
      <c r="A31" s="3" t="s">
        <v>1008</v>
      </c>
    </row>
    <row r="32" spans="1:4">
      <c r="A32" s="4" t="s">
        <v>89</v>
      </c>
      <c r="B32" s="5" t="n">
        <v>1725055</v>
      </c>
      <c r="C32" s="5" t="n">
        <v>2911634</v>
      </c>
      <c r="D32" s="5" t="n">
        <v>2778186</v>
      </c>
    </row>
    <row r="33" spans="1:4">
      <c r="A33" s="4" t="s">
        <v>1013</v>
      </c>
    </row>
    <row r="34" spans="1:4">
      <c r="A34" s="3" t="s">
        <v>1008</v>
      </c>
    </row>
    <row r="35" spans="1:4">
      <c r="A35" s="4" t="s">
        <v>89</v>
      </c>
      <c r="B35" s="5" t="n">
        <v>609601</v>
      </c>
      <c r="C35" s="5" t="n">
        <v>358843</v>
      </c>
      <c r="D35" s="5" t="n">
        <v>448693</v>
      </c>
    </row>
    <row r="36" spans="1:4">
      <c r="A36" s="4" t="s">
        <v>1014</v>
      </c>
    </row>
    <row r="37" spans="1:4">
      <c r="A37" s="3" t="s">
        <v>1008</v>
      </c>
    </row>
    <row r="38" spans="1:4">
      <c r="A38" s="4" t="s">
        <v>89</v>
      </c>
      <c r="B38" s="5" t="n">
        <v>1169896</v>
      </c>
      <c r="C38" s="5" t="n">
        <v>620102</v>
      </c>
      <c r="D38" s="5" t="n">
        <v>287862</v>
      </c>
    </row>
    <row r="39" spans="1:4">
      <c r="A39" s="4" t="s">
        <v>1015</v>
      </c>
    </row>
    <row r="40" spans="1:4">
      <c r="A40" s="3" t="s">
        <v>1008</v>
      </c>
    </row>
    <row r="41" spans="1:4">
      <c r="A41" s="4" t="s">
        <v>89</v>
      </c>
      <c r="B41" s="5" t="n">
        <v>179688</v>
      </c>
      <c r="C41" s="5" t="n">
        <v>132967</v>
      </c>
      <c r="D41" s="5" t="n">
        <v>149</v>
      </c>
    </row>
    <row r="42" spans="1:4">
      <c r="A42" s="4" t="s">
        <v>723</v>
      </c>
    </row>
    <row r="43" spans="1:4">
      <c r="A43" s="3" t="s">
        <v>1008</v>
      </c>
    </row>
    <row r="44" spans="1:4">
      <c r="A44" s="4" t="s">
        <v>89</v>
      </c>
      <c r="B44" s="5" t="n">
        <v>77659</v>
      </c>
      <c r="C44" s="5" t="n">
        <v>157620</v>
      </c>
      <c r="D44" s="5" t="n">
        <v>22688</v>
      </c>
    </row>
    <row r="45" spans="1:4">
      <c r="A45" s="4" t="s">
        <v>1001</v>
      </c>
    </row>
    <row r="46" spans="1:4">
      <c r="A46" s="3" t="s">
        <v>1008</v>
      </c>
    </row>
    <row r="47" spans="1:4">
      <c r="A47" s="4" t="s">
        <v>89</v>
      </c>
      <c r="B47" s="6" t="n">
        <v>11262069</v>
      </c>
      <c r="C47" s="5" t="n">
        <v>12217769</v>
      </c>
      <c r="D47" s="5" t="n">
        <v>11207730</v>
      </c>
    </row>
    <row r="48" spans="1:4">
      <c r="A48" s="4" t="s">
        <v>1016</v>
      </c>
    </row>
    <row r="49" spans="1:4">
      <c r="A49" s="3" t="s">
        <v>1008</v>
      </c>
    </row>
    <row r="50" spans="1:4">
      <c r="A50" s="4" t="s">
        <v>89</v>
      </c>
      <c r="C50" s="6" t="n">
        <v>1094979</v>
      </c>
      <c r="D50" s="6" t="n">
        <v>1253860</v>
      </c>
    </row>
    <row r="51" spans="1:4">
      <c r="A51" s="4" t="s">
        <v>1017</v>
      </c>
    </row>
    <row r="52" spans="1:4">
      <c r="A52" s="3" t="s">
        <v>1008</v>
      </c>
    </row>
    <row r="53" spans="1:4">
      <c r="A53" s="4" t="s">
        <v>1018</v>
      </c>
      <c r="C53" s="4" t="s">
        <v>1019</v>
      </c>
      <c r="D53" s="4" t="s">
        <v>1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21</v>
      </c>
      <c r="B1" s="2" t="s">
        <v>1</v>
      </c>
    </row>
    <row r="2" spans="1:4">
      <c r="B2" s="2" t="s">
        <v>79</v>
      </c>
      <c r="C2" s="2" t="s">
        <v>80</v>
      </c>
      <c r="D2" s="2" t="s">
        <v>88</v>
      </c>
    </row>
    <row r="3" spans="1:4">
      <c r="A3" s="3" t="s">
        <v>245</v>
      </c>
    </row>
    <row r="4" spans="1:4">
      <c r="A4" s="4" t="s">
        <v>1022</v>
      </c>
      <c r="B4" s="6" t="n">
        <v>53007</v>
      </c>
      <c r="C4" s="6" t="n">
        <v>61400</v>
      </c>
      <c r="D4" s="6" t="n">
        <v>2009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3</v>
      </c>
      <c r="B1" s="2" t="s">
        <v>1</v>
      </c>
    </row>
    <row r="2" spans="1:4">
      <c r="B2" s="2" t="s">
        <v>79</v>
      </c>
      <c r="C2" s="2" t="s">
        <v>80</v>
      </c>
      <c r="D2" s="2" t="s">
        <v>88</v>
      </c>
    </row>
    <row r="3" spans="1:4">
      <c r="A3" s="4" t="s">
        <v>1024</v>
      </c>
      <c r="B3" s="6" t="n">
        <v>62365</v>
      </c>
      <c r="C3" s="6" t="n">
        <v>119159</v>
      </c>
    </row>
    <row r="4" spans="1:4">
      <c r="A4" s="4" t="s">
        <v>90</v>
      </c>
    </row>
    <row r="5" spans="1:4">
      <c r="A5" s="4" t="s">
        <v>1024</v>
      </c>
      <c r="D5" s="6" t="n">
        <v>836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025</v>
      </c>
      <c r="B1" s="2" t="s">
        <v>1</v>
      </c>
    </row>
    <row r="2" spans="1:2">
      <c r="B2" s="2" t="s">
        <v>31</v>
      </c>
    </row>
    <row r="3" spans="1:2">
      <c r="A3" s="4" t="s">
        <v>1026</v>
      </c>
    </row>
    <row r="4" spans="1:2">
      <c r="A4" s="3" t="s">
        <v>249</v>
      </c>
    </row>
    <row r="5" spans="1:2">
      <c r="A5" s="4" t="s">
        <v>1027</v>
      </c>
      <c r="B5" s="6" t="n">
        <v>199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28</v>
      </c>
      <c r="B1" s="2" t="s">
        <v>1</v>
      </c>
    </row>
    <row r="2" spans="1:3">
      <c r="B2" s="2" t="s">
        <v>79</v>
      </c>
      <c r="C2" s="2" t="s">
        <v>80</v>
      </c>
    </row>
    <row r="3" spans="1:3">
      <c r="A3" s="3" t="s">
        <v>1029</v>
      </c>
    </row>
    <row r="4" spans="1:3">
      <c r="A4" s="4" t="s">
        <v>1030</v>
      </c>
      <c r="B4" s="6" t="n">
        <v>190847</v>
      </c>
    </row>
    <row r="5" spans="1:3">
      <c r="A5" s="4" t="s">
        <v>91</v>
      </c>
      <c r="B5" s="5" t="n">
        <v>0</v>
      </c>
      <c r="C5" s="6" t="n">
        <v>781372</v>
      </c>
    </row>
    <row r="6" spans="1:3">
      <c r="A6" s="4" t="s">
        <v>1031</v>
      </c>
      <c r="B6" s="5" t="n">
        <v>-123423</v>
      </c>
      <c r="C6" s="5" t="n">
        <v>-248947</v>
      </c>
    </row>
    <row r="7" spans="1:3">
      <c r="A7" s="4" t="s">
        <v>1032</v>
      </c>
      <c r="B7" s="5" t="n">
        <v>-4402</v>
      </c>
      <c r="C7" s="5" t="n">
        <v>-341578</v>
      </c>
    </row>
    <row r="8" spans="1:3">
      <c r="A8" s="4" t="s">
        <v>1033</v>
      </c>
      <c r="B8" s="5" t="n">
        <v>63022</v>
      </c>
      <c r="C8" s="5" t="n">
        <v>190847</v>
      </c>
    </row>
    <row r="9" spans="1:3">
      <c r="A9" s="4" t="s">
        <v>1034</v>
      </c>
    </row>
    <row r="10" spans="1:3">
      <c r="A10" s="3" t="s">
        <v>1029</v>
      </c>
    </row>
    <row r="11" spans="1:3">
      <c r="A11" s="4" t="s">
        <v>91</v>
      </c>
      <c r="C11" s="5" t="n">
        <v>144015</v>
      </c>
    </row>
    <row r="12" spans="1:3">
      <c r="A12" s="4" t="s">
        <v>1031</v>
      </c>
      <c r="C12" s="5" t="n">
        <v>-144015</v>
      </c>
    </row>
    <row r="13" spans="1:3">
      <c r="A13" s="4" t="s">
        <v>1035</v>
      </c>
    </row>
    <row r="14" spans="1:3">
      <c r="A14" s="3" t="s">
        <v>1029</v>
      </c>
    </row>
    <row r="15" spans="1:3">
      <c r="A15" s="4" t="s">
        <v>1030</v>
      </c>
      <c r="B15" s="5" t="n">
        <v>179945</v>
      </c>
    </row>
    <row r="16" spans="1:3">
      <c r="A16" s="4" t="s">
        <v>91</v>
      </c>
      <c r="C16" s="5" t="n">
        <v>272724</v>
      </c>
    </row>
    <row r="17" spans="1:3">
      <c r="A17" s="4" t="s">
        <v>1031</v>
      </c>
      <c r="B17" s="5" t="n">
        <v>-123423</v>
      </c>
      <c r="C17" s="5" t="n">
        <v>-92779</v>
      </c>
    </row>
    <row r="18" spans="1:3">
      <c r="A18" s="4" t="s">
        <v>1032</v>
      </c>
      <c r="B18" s="5" t="n">
        <v>-5175</v>
      </c>
    </row>
    <row r="19" spans="1:3">
      <c r="A19" s="4" t="s">
        <v>1033</v>
      </c>
      <c r="B19" s="5" t="n">
        <v>51347</v>
      </c>
      <c r="C19" s="5" t="n">
        <v>179945</v>
      </c>
    </row>
    <row r="20" spans="1:3">
      <c r="A20" s="4" t="s">
        <v>1036</v>
      </c>
    </row>
    <row r="21" spans="1:3">
      <c r="A21" s="3" t="s">
        <v>1029</v>
      </c>
    </row>
    <row r="22" spans="1:3">
      <c r="A22" s="4" t="s">
        <v>91</v>
      </c>
      <c r="C22" s="5" t="n">
        <v>341578</v>
      </c>
    </row>
    <row r="23" spans="1:3">
      <c r="A23" s="4" t="s">
        <v>1032</v>
      </c>
      <c r="C23" s="5" t="n">
        <v>-341578</v>
      </c>
    </row>
    <row r="24" spans="1:3">
      <c r="A24" s="4" t="s">
        <v>1037</v>
      </c>
    </row>
    <row r="25" spans="1:3">
      <c r="A25" s="3" t="s">
        <v>1029</v>
      </c>
    </row>
    <row r="26" spans="1:3">
      <c r="A26" s="4" t="s">
        <v>1030</v>
      </c>
      <c r="B26" s="5" t="n">
        <v>10902</v>
      </c>
    </row>
    <row r="27" spans="1:3">
      <c r="A27" s="4" t="s">
        <v>91</v>
      </c>
      <c r="C27" s="5" t="n">
        <v>23055</v>
      </c>
    </row>
    <row r="28" spans="1:3">
      <c r="A28" s="4" t="s">
        <v>1031</v>
      </c>
      <c r="C28" s="5" t="n">
        <v>-12153</v>
      </c>
    </row>
    <row r="29" spans="1:3">
      <c r="A29" s="4" t="s">
        <v>1032</v>
      </c>
      <c r="B29" s="5" t="n">
        <v>773</v>
      </c>
    </row>
    <row r="30" spans="1:3">
      <c r="A30" s="4" t="s">
        <v>1033</v>
      </c>
      <c r="B30" s="6" t="n">
        <v>11675</v>
      </c>
      <c r="C30" s="6" t="n">
        <v>109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01:08Z</dcterms:created>
  <dcterms:modified xmlns:dcterms="http://purl.org/dc/terms/" xmlns:xsi="http://www.w3.org/2001/XMLSchema-instance" xsi:type="dcterms:W3CDTF">2019-07-31T17:01:08Z</dcterms:modified>
</cp:coreProperties>
</file>